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isks and Uncertainties" sheetId="9" state="visible" r:id="rId9"/>
    <sheet xmlns:r="http://schemas.openxmlformats.org/officeDocument/2006/relationships" name="Investment Securities" sheetId="10" state="visible" r:id="rId10"/>
    <sheet xmlns:r="http://schemas.openxmlformats.org/officeDocument/2006/relationships" name="Federal Home Loan Bank Stock an" sheetId="11" state="visible" r:id="rId11"/>
    <sheet xmlns:r="http://schemas.openxmlformats.org/officeDocument/2006/relationships" name="Loans &amp; Leases and Allowance fo" sheetId="12" state="visible" r:id="rId12"/>
    <sheet xmlns:r="http://schemas.openxmlformats.org/officeDocument/2006/relationships" name="Fair Value Measurements" sheetId="13" state="visible" r:id="rId13"/>
    <sheet xmlns:r="http://schemas.openxmlformats.org/officeDocument/2006/relationships" name="Fair Value of Financial Instrum" sheetId="14" state="visible" r:id="rId14"/>
    <sheet xmlns:r="http://schemas.openxmlformats.org/officeDocument/2006/relationships" name="Dividends and Basic Earnings Pe" sheetId="15" state="visible" r:id="rId15"/>
    <sheet xmlns:r="http://schemas.openxmlformats.org/officeDocument/2006/relationships" name="Leases" sheetId="16" state="visible" r:id="rId16"/>
    <sheet xmlns:r="http://schemas.openxmlformats.org/officeDocument/2006/relationships" name="Recent Accounting Pronouncement" sheetId="17" state="visible" r:id="rId17"/>
    <sheet xmlns:r="http://schemas.openxmlformats.org/officeDocument/2006/relationships" name="Significant Accounting Polici_2" sheetId="18" state="visible" r:id="rId18"/>
    <sheet xmlns:r="http://schemas.openxmlformats.org/officeDocument/2006/relationships" name="Recent Accounting Pronounceme_2" sheetId="19" state="visible" r:id="rId19"/>
    <sheet xmlns:r="http://schemas.openxmlformats.org/officeDocument/2006/relationships" name="Significant Accounting Polici_3" sheetId="20" state="visible" r:id="rId20"/>
    <sheet xmlns:r="http://schemas.openxmlformats.org/officeDocument/2006/relationships" name="Investment Securities (Tables)" sheetId="21" state="visible" r:id="rId21"/>
    <sheet xmlns:r="http://schemas.openxmlformats.org/officeDocument/2006/relationships" name="Loans &amp; Leases and Allowance _2" sheetId="22" state="visible" r:id="rId22"/>
    <sheet xmlns:r="http://schemas.openxmlformats.org/officeDocument/2006/relationships" name="Fair Value Measurements (Tables" sheetId="23" state="visible" r:id="rId23"/>
    <sheet xmlns:r="http://schemas.openxmlformats.org/officeDocument/2006/relationships" name="Fair Value of Financial Instr_2" sheetId="24" state="visible" r:id="rId24"/>
    <sheet xmlns:r="http://schemas.openxmlformats.org/officeDocument/2006/relationships" name="Dividends and Basic Earnings _2" sheetId="25" state="visible" r:id="rId25"/>
    <sheet xmlns:r="http://schemas.openxmlformats.org/officeDocument/2006/relationships" name="Leases (Tables)"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Significant Accounting Polici_9" sheetId="32" state="visible" r:id="rId32"/>
    <sheet xmlns:r="http://schemas.openxmlformats.org/officeDocument/2006/relationships" name="Investment Securities, Securiti" sheetId="33" state="visible" r:id="rId33"/>
    <sheet xmlns:r="http://schemas.openxmlformats.org/officeDocument/2006/relationships" name="Investment Securities, Securi_2" sheetId="34" state="visible" r:id="rId34"/>
    <sheet xmlns:r="http://schemas.openxmlformats.org/officeDocument/2006/relationships" name="Investment Securities, Contract" sheetId="35" state="visible" r:id="rId35"/>
    <sheet xmlns:r="http://schemas.openxmlformats.org/officeDocument/2006/relationships" name="Investment Securities, Securi_3" sheetId="36" state="visible" r:id="rId36"/>
    <sheet xmlns:r="http://schemas.openxmlformats.org/officeDocument/2006/relationships" name="Investment Securities, Proceeds" sheetId="37" state="visible" r:id="rId37"/>
    <sheet xmlns:r="http://schemas.openxmlformats.org/officeDocument/2006/relationships" name="Investment Securities, Pledged " sheetId="38" state="visible" r:id="rId38"/>
    <sheet xmlns:r="http://schemas.openxmlformats.org/officeDocument/2006/relationships" name="Federal Home Loan Bank Stock _2" sheetId="39" state="visible" r:id="rId39"/>
    <sheet xmlns:r="http://schemas.openxmlformats.org/officeDocument/2006/relationships" name="Loans &amp; Leases and Allowance _3" sheetId="40" state="visible" r:id="rId40"/>
    <sheet xmlns:r="http://schemas.openxmlformats.org/officeDocument/2006/relationships" name="Loans &amp; Leases and Allowance _4" sheetId="41" state="visible" r:id="rId41"/>
    <sheet xmlns:r="http://schemas.openxmlformats.org/officeDocument/2006/relationships" name="Loans &amp; Leases and Allowance _5" sheetId="42" state="visible" r:id="rId42"/>
    <sheet xmlns:r="http://schemas.openxmlformats.org/officeDocument/2006/relationships" name="Loans &amp; Leases and Allowance _6" sheetId="43" state="visible" r:id="rId43"/>
    <sheet xmlns:r="http://schemas.openxmlformats.org/officeDocument/2006/relationships" name="Loans &amp; Leases and Allowance _7" sheetId="44" state="visible" r:id="rId44"/>
    <sheet xmlns:r="http://schemas.openxmlformats.org/officeDocument/2006/relationships" name="Loans &amp; Leases and Allowance _8" sheetId="45" state="visible" r:id="rId45"/>
    <sheet xmlns:r="http://schemas.openxmlformats.org/officeDocument/2006/relationships" name="Fair Value Measurements (Detail" sheetId="46" state="visible" r:id="rId46"/>
    <sheet xmlns:r="http://schemas.openxmlformats.org/officeDocument/2006/relationships" name="Fair Value Measurements, Assets" sheetId="47" state="visible" r:id="rId47"/>
    <sheet xmlns:r="http://schemas.openxmlformats.org/officeDocument/2006/relationships" name="Fair Value Measurements, Level " sheetId="48" state="visible" r:id="rId48"/>
    <sheet xmlns:r="http://schemas.openxmlformats.org/officeDocument/2006/relationships" name="Fair Value Measurements, Asse_2" sheetId="49" state="visible" r:id="rId49"/>
    <sheet xmlns:r="http://schemas.openxmlformats.org/officeDocument/2006/relationships" name="Fair Value Measurements, Quanti" sheetId="50" state="visible" r:id="rId50"/>
    <sheet xmlns:r="http://schemas.openxmlformats.org/officeDocument/2006/relationships" name="Fair Value of Financial Instr_3" sheetId="51" state="visible" r:id="rId51"/>
    <sheet xmlns:r="http://schemas.openxmlformats.org/officeDocument/2006/relationships" name="Dividends and Basic Earnings _3" sheetId="52" state="visible" r:id="rId52"/>
    <sheet xmlns:r="http://schemas.openxmlformats.org/officeDocument/2006/relationships" name="Leases (Details)" sheetId="53" state="visible" r:id="rId53"/>
    <sheet xmlns:r="http://schemas.openxmlformats.org/officeDocument/2006/relationships" name="Leases, Information Related to " sheetId="54" state="visible" r:id="rId54"/>
    <sheet xmlns:r="http://schemas.openxmlformats.org/officeDocument/2006/relationships" name="Leases, Maturity of Remaining L" sheetId="55" state="visible" r:id="rId55"/>
    <sheet xmlns:r="http://schemas.openxmlformats.org/officeDocument/2006/relationships" name="Leases, Lessor - Direct Financi" sheetId="56" state="visible" r:id="rId56"/>
  </sheets>
  <definedNames/>
  <calcPr calcId="124519" fullCalcOnLoad="1"/>
</workbook>
</file>

<file path=xl/sharedStrings.xml><?xml version="1.0" encoding="utf-8"?>
<sst xmlns="http://schemas.openxmlformats.org/spreadsheetml/2006/main" uniqueCount="681">
  <si>
    <t>Document and Entity Information - shares</t>
  </si>
  <si>
    <t>3 Months Ended</t>
  </si>
  <si>
    <t>Mar. 31, 2020</t>
  </si>
  <si>
    <t>May 08, 2020</t>
  </si>
  <si>
    <t>Cover [Abstract]</t>
  </si>
  <si>
    <t>Entity Registrant Name</t>
  </si>
  <si>
    <t>FARMERS &amp; MERCHANTS BANCORP</t>
  </si>
  <si>
    <t>Entity Central Index Key</t>
  </si>
  <si>
    <t>0001085913</t>
  </si>
  <si>
    <t>Current Fiscal Year End Date</t>
  </si>
  <si>
    <t>--12-31</t>
  </si>
  <si>
    <t>Entity Current Reporting Status</t>
  </si>
  <si>
    <t>Yes</t>
  </si>
  <si>
    <t>Entity Interactive Data Current</t>
  </si>
  <si>
    <t>Entity Shell Company</t>
  </si>
  <si>
    <t>false</t>
  </si>
  <si>
    <t>Entity Filer Category</t>
  </si>
  <si>
    <t>Accelerated Filer</t>
  </si>
  <si>
    <t>Entity Small Business</t>
  </si>
  <si>
    <t>Entity Emerging Growth Company</t>
  </si>
  <si>
    <t>Entity Common Stock, Shares Outstanding</t>
  </si>
  <si>
    <t>Document Type</t>
  </si>
  <si>
    <t>10-Q</t>
  </si>
  <si>
    <t>Amendment Flag</t>
  </si>
  <si>
    <t>Document Period End Date</t>
  </si>
  <si>
    <t>Mar. 31,
		2020</t>
  </si>
  <si>
    <t>Document Fiscal Year Focus</t>
  </si>
  <si>
    <t>2020</t>
  </si>
  <si>
    <t>Document Fiscal Period Focus</t>
  </si>
  <si>
    <t>Q1</t>
  </si>
  <si>
    <t>Entity Address, State or Province</t>
  </si>
  <si>
    <t>CA</t>
  </si>
  <si>
    <t>Consolidated Balance Sheets (Unaudited) - USD ($) $ in Thousands</t>
  </si>
  <si>
    <t>Dec. 31, 2019</t>
  </si>
  <si>
    <t>Mar. 31, 2019</t>
  </si>
  <si>
    <t>Cash and Cash Equivalents:</t>
  </si>
  <si>
    <t>Cash and Due from Banks</t>
  </si>
  <si>
    <t>Interest Bearing Deposits with Banks</t>
  </si>
  <si>
    <t>Total Cash and Cash Equivalents</t>
  </si>
  <si>
    <t>Investment Securities:</t>
  </si>
  <si>
    <t>Available-for-Sale, at Fair Value</t>
  </si>
  <si>
    <t>Held-to-Maturity</t>
  </si>
  <si>
    <t>Total Investment Securities</t>
  </si>
  <si>
    <t>Loans &amp; Leases:</t>
  </si>
  <si>
    <t>Less: Allowance for Credit Losses</t>
  </si>
  <si>
    <t>Loans &amp; Leases, Net</t>
  </si>
  <si>
    <t>Premises and Equipment, Net</t>
  </si>
  <si>
    <t>Bank Owned Life Insurance, Net</t>
  </si>
  <si>
    <t>Interest Receivable and Other Assets</t>
  </si>
  <si>
    <t>Total Assets</t>
  </si>
  <si>
    <t>Deposits:</t>
  </si>
  <si>
    <t>Demand</t>
  </si>
  <si>
    <t>Interest Bearing Transaction</t>
  </si>
  <si>
    <t>Savings and Money Market</t>
  </si>
  <si>
    <t>Time</t>
  </si>
  <si>
    <t>Total Deposits</t>
  </si>
  <si>
    <t>Subordinated Debentures</t>
  </si>
  <si>
    <t>Interest Payable and Other Liabilities</t>
  </si>
  <si>
    <t>Total Liabilities</t>
  </si>
  <si>
    <t>Shareholders' Equity</t>
  </si>
  <si>
    <t>Preferred Stock: No Par Value, 1,000,000 Shares Authorized, None Issued or Outstanding</t>
  </si>
  <si>
    <t>Common Stock: Par Value $0.01, 7,500,000 Shares Authorized, 793,556, 793,033 and 787,307, Shares Issued and Outstanding at March 31, 2020, December 31, 2019 and March 31, 2019, Respectively</t>
  </si>
  <si>
    <t>Additional Paid-In Capital</t>
  </si>
  <si>
    <t>Retained Earnings</t>
  </si>
  <si>
    <t>Accumulated Other Comprehensive Income</t>
  </si>
  <si>
    <t>Total Shareholders' Equity</t>
  </si>
  <si>
    <t>Total Liabilities and Share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Interest Income</t>
  </si>
  <si>
    <t>Interest and Fees on Loans &amp; Leases</t>
  </si>
  <si>
    <t>Interest on Deposits with Banks</t>
  </si>
  <si>
    <t>Interest on Investment Securities:</t>
  </si>
  <si>
    <t>Taxable</t>
  </si>
  <si>
    <t>Exempt from Federal Tax</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Net Gain on Sale of Investment Securities</t>
  </si>
  <si>
    <t>Increase in Cash Surrender Value of Life Insurance</t>
  </si>
  <si>
    <t>Debit Card and ATM Fees</t>
  </si>
  <si>
    <t>Net (Loss) Gain on Deferred Compensation Investments</t>
  </si>
  <si>
    <t>Other</t>
  </si>
  <si>
    <t>Total Non-Interest Income</t>
  </si>
  <si>
    <t>Non-Interest Expense</t>
  </si>
  <si>
    <t>Salaries and Employee Benefits</t>
  </si>
  <si>
    <t>Occupancy</t>
  </si>
  <si>
    <t>Equipment</t>
  </si>
  <si>
    <t>Marketing</t>
  </si>
  <si>
    <t>Legal</t>
  </si>
  <si>
    <t>FDIC Insurance</t>
  </si>
  <si>
    <t>Total Non-Interest Expense</t>
  </si>
  <si>
    <t>Income Before Provision for Income Taxes</t>
  </si>
  <si>
    <t>Provision for Income Taxes</t>
  </si>
  <si>
    <t>Net Income</t>
  </si>
  <si>
    <t>Basic and Diluted Earnings Per Common Share (in dollars per share)</t>
  </si>
  <si>
    <t>Consolidated Statements of Comprehensive Income (Unaudited) - USD ($) $ in Thousands</t>
  </si>
  <si>
    <t>Consolidated Statements of Comprehensive Income (Unaudited) [Abstract]</t>
  </si>
  <si>
    <t>Other Comprehensive Income</t>
  </si>
  <si>
    <t>Increase in Net Unrealized Gain on Available-for-Sale Securities</t>
  </si>
  <si>
    <t>Deferred Tax Benefit Related to Unrealized Gains</t>
  </si>
  <si>
    <t>Reclassification Adjustment for Realized Gains on Available-for-Sale Securities Included in Net Income</t>
  </si>
  <si>
    <t>Deferred Tax Benefit Related to Reclassification Adjustment</t>
  </si>
  <si>
    <t>Change in Net Unrealized Gain on Available-for-Sale Securities, Net of Tax</t>
  </si>
  <si>
    <t>Total Other Comprehensive Income</t>
  </si>
  <si>
    <t>Comprehensive Income</t>
  </si>
  <si>
    <t>Consolidated Statements of Changes in Shareholders' Equity (Unaudited) - USD ($) $ in Thousands</t>
  </si>
  <si>
    <t>Common Stock [Member]</t>
  </si>
  <si>
    <t>Additional Paid-In Capital [Member]</t>
  </si>
  <si>
    <t>Retained Earnings [Member]</t>
  </si>
  <si>
    <t>Accumulated Other Comprehensive Loss, Net [Member]</t>
  </si>
  <si>
    <t>Total</t>
  </si>
  <si>
    <t>Balance at Dec. 31, 2018</t>
  </si>
  <si>
    <t>Balance (in shares) at Dec. 31, 2018</t>
  </si>
  <si>
    <t>Increase (Decrease) in Stockholders' Equity [Roll Forward]</t>
  </si>
  <si>
    <t>Issuance of Common Stock</t>
  </si>
  <si>
    <t>Issuance of Common Stock (in shares)</t>
  </si>
  <si>
    <t>Change in Net Unrealized Gain on Securities Available-for-Sale, net of tax</t>
  </si>
  <si>
    <t>Balance at Mar. 31, 2019</t>
  </si>
  <si>
    <t>Balance (in shares) at Mar. 31, 2019</t>
  </si>
  <si>
    <t>Balance at Dec. 31, 2019</t>
  </si>
  <si>
    <t>Balance (in shares) at Dec. 31, 2019</t>
  </si>
  <si>
    <t>Balance at Mar. 31, 2020</t>
  </si>
  <si>
    <t>Balance (in shares) at Mar. 31, 2020</t>
  </si>
  <si>
    <t>Consolidated Statements of Cash Flows (Unaudited) - USD ($) $ in Thousands</t>
  </si>
  <si>
    <t>Operating Activities:</t>
  </si>
  <si>
    <t>Adjustments to Reconcile Net Income to Net Cash Provided by Operating Activities:</t>
  </si>
  <si>
    <t>Depreciation and Amortization</t>
  </si>
  <si>
    <t>Net Amortization of Investment Security Premiums &amp; Discounts</t>
  </si>
  <si>
    <t>Amortization of Core Deposit Intangible</t>
  </si>
  <si>
    <t>Accretion of Discount on Acquired Loans</t>
  </si>
  <si>
    <t>Net Change in Operating Assets &amp; Liabilities:</t>
  </si>
  <si>
    <t>Net Decrease in Interest Receivable and Other Assets</t>
  </si>
  <si>
    <t>Net Decrease in Interest Payable and Other Liabilities</t>
  </si>
  <si>
    <t>Net Cash Provided by Operating Activities</t>
  </si>
  <si>
    <t>Investing Activities:</t>
  </si>
  <si>
    <t>Purchase of Investment Securities Available-for-Sale</t>
  </si>
  <si>
    <t>Proceeds from Sold, Matured or Called Securities Available-for-Sale</t>
  </si>
  <si>
    <t>Purchase of Investment Securities Held-to-Maturity</t>
  </si>
  <si>
    <t>Proceeds from Matured or Called Securities Held-to-Maturity</t>
  </si>
  <si>
    <t>Net Loans &amp; Leases Paid, Originated or Acquired</t>
  </si>
  <si>
    <t>Principal Collected on Loans &amp; Leases Previously Charged Off</t>
  </si>
  <si>
    <t>Additions to Premises and Equipment, Net</t>
  </si>
  <si>
    <t>Purchase of Other Investments</t>
  </si>
  <si>
    <t>Net Cash Used in Investing Activities</t>
  </si>
  <si>
    <t>Financing Activities:</t>
  </si>
  <si>
    <t>Net Decrease in Deposits</t>
  </si>
  <si>
    <t>Net Cash Used in Financing Activities</t>
  </si>
  <si>
    <t>Net Change in Cash and Cash Equivalents</t>
  </si>
  <si>
    <t>Cash and Cash Equivalents at Beginning of Period</t>
  </si>
  <si>
    <t>Cash and Cash Equivalents at End of Period</t>
  </si>
  <si>
    <t>Supplementary Data</t>
  </si>
  <si>
    <t>Cash Payments Made for Income Taxes</t>
  </si>
  <si>
    <t>Issuance of Common Stock to the Bank's Non-Qualified Retirement Plans</t>
  </si>
  <si>
    <t>Interest Paid</t>
  </si>
  <si>
    <t>Supplementary Noncash Disclosure</t>
  </si>
  <si>
    <t>Lease Liabilities Arising from Obtaining Right-of-Use Assets</t>
  </si>
  <si>
    <t>Security (purchases) sales settled in subsequent period</t>
  </si>
  <si>
    <t>Significant Accounting Policies</t>
  </si>
  <si>
    <t>Significant Accounting Policies [Abstract]</t>
  </si>
  <si>
    <t>1. Significant Accounting Policies Farmers &amp; Merchants Bancorp (the “Company”) was organized March 10, 1999. Primary operations are related to traditional banking activities through its subsidiary Farmers &amp; Merchants Bank of Central California (the “Bank”) which was established in 1916. The Bank’s wholly owned subsidiaries include Farmers &amp; Merchants Investment Corporation and Farmers/Merchants Corp. Farmers &amp; Merchants Investment Corporation has been dormant since 1991. Farmers/Merchants Corp. acts as trustee on deeds of trust originated by the Bank. The Company’s other wholly owned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or the sole purpose of issuing Trust Preferred Securities and related subordinated debentures, in accordance with generally accepted accounting principles in the United States (“U.S. GAAP”). FMCB Statutory Trust I is a non-consolidated subsidiary. The accounting and reporting policies of the Company conform to U.S. GAAP and prevailing practice within the banking industry. The following is a summary of the significant accounting and reporting policies used in preparing the consolidated financial statements. Basis of Presentation The accompanying consolidated financial statements and notes thereto have been prepared in accordance with accounting principles generally accepted in the United States of America for financial information.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 The Company has several lease agreements, such as branch locations, which are considered operating leases, and therefore, were not previously recognized on the Company’s consolidated statements of condition. The new guidance requires these lease agreements to be recognized as a right-of-use asset and corresponding lease liability. Our operating leases relate primarily to office space and bank branches. As a result of implementing ASU 2016-02, we recognized an operating lease right-of-use ("ROU") asset of $4.73 million and an operating lease liability of $4.73 million on January 1, 2019, with no impact on our consolidated statement of income or consolidated statement of cash flows compared to the prior lease accounting model. The ROU asset and operating lease liability are recorded in other assets and other liabilities, respectively, in the consolidated balance sheets. See Note 9 – “Leases” for additional information. Cash and Cash Equivalents For purposes of the Consolidated Statements of Cash Flows, the Company has defined cash and cash equivalents as those amounts included in the balance sheet captions Cash and Due from Banks, Interest Bearing Deposits with Banks and Federal Funds Sold, which have original maturity dates of 3 months or less. For these instruments, the carrying amount is a reasonable estimate of fair value. Investment Securities Investment securities are classified at the time of purchase as held-to-maturity (“HTM”) if it is management’s intent and the Company has the ability to hold the securities until maturity. These securities are carried at cost, adjusted for amortization of premium to earliest call date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a market adjustment is recognized through earnings. 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more than insignificant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On March 27, 2020 the Coronavirus Aid, Relief and Economic Security Act (“CARES Act”) was signed into law by Congress. The CARES Act provides financial institutions, under specific circumstances, the opportunity to temporarily suspend certain requirements under generally accepted accounting principles related to TDR’s for a limited period of time to account for the effects of COVID-19. See “Note 2 – Risks and Uncertainties” for additional information on the CARES Act and the impact of COVID-19 on the Company. 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er inherent risk of loss.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 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 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 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 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On March 27, 2020 the Coronavirus Aid, Relief and Economic Security Act (“CARES Act”) was signed into law by Congress. The CARES Act restricts the ability of financial institutions to exercise their foreclosure rights on residential and multi-family properties backed by federally guaranteed mortgage loans. The State of California has gone further and temporarily suspended all residential and commercial foreclosures. The Company is working with its borrowers when they make requests to defer payments on their mortgage loans. See “Note 2 – Risks and Uncertainties” for additional information on the CARES Act and the impact of COVID-19 on the Company. 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The Company accounts for its interest in Low Income Housing Tax Credits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At March 31, 2020 and 2019, the Company has no material uncertain tax positions and recognized no interest or penalties. The Company's policy is to recognize interest and penalties related to income taxes in the provision for income taxes in the Consolidated Statement of Income. Basic and Diluted Earnings Per Common Share The Company’s common stock is not traded on any exchange. However, trades are reported on the OTCQX under the symbol "FMCB".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basic earnings per common share. See Note 8 – “Dividends and Basic Earnings Per Common Share” for additional information.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Comprehensive Income The “Comprehensive Income” topic of the FASB ASC establishes standards for the reporting and display of comprehensive income and its components in the financial statements. Other comprehensive income refers to revenues, expenses, gains, and losses that U.S. GAAP recognize as changes in value to an enterprise but are excluded from net income. For the Company, comprehensive income includes net income and changes in fair value of its available-for-sale investment securiti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Business Combinations And Related Matter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fair value over the purchase price of net assets and other identifiable intangible assets acquired is recorded as bargain purchase gain.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 Goodwill and Other Intangible Assets (in thousands) 2020 2021 2022 2023 2024 Thereafter Total Core Deposit Intangible Amortization $ 469 $ 611 $ 593 $ 573 $ 549 $ 1,688 $ 4,483 We make a qualitative assessment of whether it is more likely than not that the fair value of a reporting unit where goodwill is assigned is less than its carrying amount. If we conclude that it is more likely than not that the fair value is more than its carrying amount, no impairment is recorded. Goodwill is tested for impairment on an interim basis if circumstances change or an event occurs between annual tests that would more likely than not reduce the fair value of the reporting unit below its carrying amount. The qualitative assessment includes adverse events or circumstances identified that could negatively affect the reporting units’ fair value as well as positive and mitigating events. Such indicators may include, among others, a significant change in legal factors or in the general business climate, significant change in our stock price and market capitalization, unanticipated competition, and an action or assessment by a regulator. If the fair value of a reporting unit is less than its carrying amount, an impairment charge for the amount by which the carrying amount exceeds the reporting unit's fair value is recognized. The loss recognized should not exceed the total amount of goodwill allocated to that reporting unit.</t>
  </si>
  <si>
    <t>Risks and Uncertainties</t>
  </si>
  <si>
    <t>Risks and Uncertainties [Abstract]</t>
  </si>
  <si>
    <t>2. Risks and Uncertainties The COVID-19 pandemic has affected all of us. Designated as an “essential business”, the Company’s subsidiary, Farmers &amp; Merchants Bank of Central California, has kept all branches open and maintained regular business hours during these difficult times. Our staffing levels have remained stable during the COVID-19 crisis. We have taken what we believe are prudent measures to protect our employees and customers, while still providing core banking services. On March 27, 2020 the Coronavirus Aid, Relief and Economic Security Act (“CARES Act”) was signed into law by Congress. Through this legislation, as well as related federal and state regulatory actions, the federal government has taken extraordinary efforts to provide financial assistance to individuals and companies to help them move through the next 2-3 months. However, there are no guaranties how long the COVID-19 virus may continue to impact our economy, and therefore, the Company. While we expect the effects of COVID-19 to have an adverse future impact on our business, financial condition and results of operations, we are unable to predict the extent or nature of these impacts at the current time.</t>
  </si>
  <si>
    <t>Investment Securities</t>
  </si>
  <si>
    <t>Investment Securities [Abstract]</t>
  </si>
  <si>
    <t>3. Investment Securities The amortized cost, fair values, and unrealized gains and losses of the securities available-for-sale (in thousands) Amortized Gross Unrealized Fair/Book March 31, 2020 Cost Gains Losses Value US Treasury Notes $ 14,777 $ 622 $ - 15,399 US Govt SBA 10,043 9 98 9,954 Mortgage Backed Securities (1) 482,439 18,945 8 501,376 Other 5,517 - - 5,517 Total $ 512,776 $ 19,576 $ 106 $ 532,246 Amortized Gross Unrealized Fair/Book December 31, 2019 Cost Gains Losses Value US Treasury Notes $ 54,745 $ 250 $ - $ 54,995 US Govt SBA 10,902 9 113 10,798 Mortgage Backed Securities (1) 436,531 4,646 99 441,078 Other 515 - - 515 Total $ 502,693 $ 4,905 $ 212 $ 507,386 Amortized Gross Unrealized Fair/Book March 31, 2019 Cost Gains Losses Value Government Agency &amp; Government-Sponsored Entities $ 3,021 $ 6 $ - $ 3,027 US Treasury Notes 164,660 48 34 164,674 US Govt SBA 14,554 5 147 14,412 Mortgage Backed Securities (1) 303,895 1,764 1,639 304,020 Other 5,156 - - 5,156 Total $ 491,286 $ 1,823 $ 1,820 $ 491,289 (1) The book values, estimated fair values and unrealized gains and losses of investments classified as held-to-maturity (in thousands): Book Gross Unrealized Fair March 31, 2020 Value Gains Losses Value Obligations of States and Political Subdivisions $ 58,701 $ 812 $ 10 $ 59,503 Total $ 58,701 $ 812 $ 10 $ 59,503 Book Gross Unrealized Fair December 31, 2019 Value Gains Losses Value Obligations of States and Political Subdivisions $ 60,229 $ 880 $ 12 $ 61,097 Total $ 60,229 $ 880 $ 12 $ 61,097 Book Gross Unrealized Fair March 31, 2019 Value Gains Losses Value Obligations of States and Political Subdivisions $ 54,412 $ 571 $ 1 $ 54,982 Total $ 54,412 $ 571 $ 1 $ 54,982 Fair values are based on quoted market prices or dealer quotes. If a quoted market price or dealer quote is not available, fair value is estimated using quoted market prices for similar securities. The amortized cost and estimated fair values of investment securities at March 31, 2020 by contractual maturity are shown in the following table (in thousands): Available-for-Sale Held-to-Maturity March 31, 2020 Amortized Fair/Book Book Fair Within one year $ 5,574 $ 5,574 $ 3,980 $ 3,980 After one year through five years 15,092 15,713 4,894 4,899 After five years through ten years 829 829 24,064 24,783 After ten years 8,842 8,754 25,763 25,841 30,337 30,870 58,701 59,503 Investment securities not due at a single maturity date: Mortgage-backed securities 482,439 501,376 - - Total $ 512,776 $ 532,246 $ 58,701 $ 59,503 Expected maturities of mortgage-backed securities may differ from contractual maturities because borrowers may have the right to call or prepay obligations with or without call or prepayment penalties. 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March 31, 2020 Fair Value Unrealized Loss Fair Value Unrealized Loss Fair Value Unrealized Loss Securities Available-for-Sale US Govt SBA $ 2,458 $ 5 $ 4,674 $ 93 $ 7,132 $ 98 Mortgage Backed Securities 1,503 2 255 6 1,758 8 Total $ 3,961 $ 7 $ 4,929 $ 99 $ 8,890 $ 106 Securities Held-to-Maturity Obligations of States and Political Subdivisions $ 728 $ 10 $ - $ - $ 728 $ 10 Total $ 728 $ 10 $ - $ - $ 728 $ 10 Less Than 12 Months 12 Months or More Total December 31, 2019 Fair Value Unrealized Loss Fair Value Unrealized Loss Fair Value Unrealized Loss Securities Available-for-Sale US Govt SBA $ 2,693 $ 6 $ 5,198 $ 107 $ 7,891 $ 113 Mortgage Backed Securities 131,005 88 713 11 131,718 99 Total $ 133,698 $ 94 $ 5,911 $ 118 $ 139,609 $ 212 Securities Held-to-Maturity Obligations of States and Political Subdivisions $ 355 $ 12 $ - $ - $ 355 $ 12 Total $ 355 $ 12 $ - $ - $ 355 $ 12 Less Than 12 Months 12 Months or More Total March 31, 2019 Fair Value Unrealized Loss Fair Value Unrealized Loss Fair Value Unrealized Loss Securities Available-for-Sale US Treasury Notes $ 149,962 $ 28 $ 4,909 $ 6 $ 154,871 $ 34 US Govt SBA 1,310 - 10,823 147 12,133 147 Mortgage Backed Securities 5,434 25 190,452 1,614 195,886 1,639 Total $ 156,706 $ 53 $ 206,184 $ 1,767 $ 362,890 $ 1,820 Securities Held-to-Maturity Obligations of States and Political Subdivisions $ 229 $ 1 $ 360 $ - $ 589 $ 1 Total $ 229 $ 1 $ 360 $ - $ 589 $ 1 As of March 31, 2020, the Company held 551 investment securities of which 25 were in an unrealized loss position for less than twelve months. 72 securities were in an unrealized position for twelve months or more. Management periodically evaluates each investment security for other-than-temporary impairment relying primarily on industry analyst reports and observations of market conditions and interest rate fluctuations. Management believes it will be able to collect all amounts due according to the contractual terms of the underlying investment securities. U.S. Treasury Notes U.S. Government SBA Mortgage Backed Securities Obligations of States and Political Subdivisions The unrealized losses on the Company’s investment in obligations of states and political subdivisions were $10,000, $12,000 and $1,000 at March 31, 2020, December 31, 2019 and March 31, 2019, respectively. Management believes that any unrealized losses on the Company's investments in obligations of states and political subdivisions were caused by interest rate fluctuations. The contractual terms of these investments do not permit the issuer to settle the securities at a price less than the amortized cost of the investment. Because the Company does not intend to sell the securities and it is more likely than not that the Company would not have to sell the securities before recovery of their cost basis, the Company did not consider these investments to be other-than-temporarily impaired at March 31, 2020, December 31, 2019, and March 31, 2019. Proceeds from sales and calls of securities for the periods shown were as follows: (in thousands) Proceeds Gains Losses Three Months Ended March 31, 2020 $ 2,255 $ 13 $ - Three Months Ended March 31, 2019 $ - $ - $ - Pledged Securities As of March 31, 2020, securities carried at $381.3 million were pledged to secure public deposits, Federal Home Loan Bank (“FHLB”) borrowings, and other government agency deposits as required by law. This amount was $352.5 million at December 31, 2019, and $262.1 million at March 31, 2019.</t>
  </si>
  <si>
    <t>Federal Home Loan Bank Stock and Other Equity Securities, at Cost</t>
  </si>
  <si>
    <t>Federal Home Loan Bank Stock and Other Equity Securities, at Cost [Abstract]</t>
  </si>
  <si>
    <t>4. Federal Home Loan Bank Stock and Other Equity Securities, at Cost The Bank is a member of the FHLB system. Members are required to own a certain amount of stock based on the level of borrowings and other factors, and may invest in additional amounts. FHLB stock and other equity securities are carried at cost, classified as restricted securities, and periodically evaluated for impairment based on ultimate recovery of par value. Both cash and stock dividends are reported as income. FHLB stock and other equity securities are reported in Interest Receivable and Other Assets on the Company’s Consolidated Balance Sheets and totaled $12.7 million at March 31, 2020 and December 31, 2019. This amount was at $12.5 million at March 31, 2019.</t>
  </si>
  <si>
    <t>Loans &amp; Leases and Allowance for Credit Losses</t>
  </si>
  <si>
    <t>Loans &amp; Leases and Allowance for Credit Losses [Abstract]</t>
  </si>
  <si>
    <t>5. Loans &amp; Leases and Allowance for Credit Losses Loans &amp; Leases consisted of the following: Loan &amp; Lease Portfolio (in thousands) March 31, 2020 December 31, 2019 March 31, 2019 Commercial Real Estate $ 868,736 $ 846,486 $ 823,028 Agricultural Real Estate 594,154 625,767 603,601 Real Estate Construction 126,956 115,644 99,837 Residential 1st Mortgages 256,732 255,253 258,359 Home Equity Lines &amp; Loans 40,747 39,270 40,072 Agricultural 264,771 292,904 257,004 Commercial 404,329 384,795 364,439 Consumer &amp; Other 14,839 15,422 18,418 Leases 105,362 104,470 105,823 Total Gross Loans &amp; Leases 2,676,626 2,680,011 2,570,581 Less: Unearned Income 6,517 6,984 6,613 Subtotal 2,670,109 2,673,027 2,563,968 Less: Allowance for Credit Losses 54,824 55,012 54,907 Net Loans &amp; Leases $ 2,615,285 $ 2,618,015 $ 2,509,061 The following tables show the allocation of the allowance for credit losses by portfolio segment and by impairment methodology at the dates indicated (in thousands) March 31, 2020 Commercial Real Estate Agricultural Real Estate Real Estate Construction Residential 1st Mortgages Home Equity Lines &amp; Loans Agricultural Commercial Consumer &amp; Other Leases Unallocated Total Year-To-Date Allowance for Credit Losses: Beginning Balance- January 1, 2020 $ 11,053 $ 15,128 $ 1,949 $ 855 $ 2,675 $ 8,076 $ 11,466 $ 456 $ 3,162 $ 192 $ 55,012 Charge-Offs - - - - - - (244 ) (21 ) - - (265 ) Recoveries - - - 19 20 28 2 8 - - 77 Provision 69 (659 ) (22 ) 163 88 (1,145 ) 990 (61 ) 26 551 - Ending Balance- March 31, 2020 $ 11,122 $ 14,469 $ 1,927 $ 1,037 $ 2,783 $ 6,959 $ 12,214 $ 382 $ 3,188 $ 743 $ 54,824 Ending Balance Individually Evaluated for Impairment - - - 116 10 398 11 60 - - 595 Ending Balance Collectively Evaluated for Impairment 11,122 14,469 1,927 921 2,773 6,561 12,203 322 3,188 743 54,229 Loans: Ending Balance $ 861,311 $ 594,154 $ 126,956 $ 256,732 $ 40,747 $ 264,771 $ 404,329 $ 14,839 $ 106,270 $ - $ 2,670,109 Ending Balance Individually Evaluated for Impairment 4,486 5,629 - 2,310 200 733 1,517 196 - - 15,071 Ending Balance Collectively Evaluated for Impairment $ 856,825 $ 588,525 $ 126,956 $ 254,422 $ 40,547 $ 264,038 $ 402,812 $ 14,643 $ 106,270 $ - $ 2,655,038 December 31, 2019 Commercial Real Estate Agricultural Real Estate Real Estate Construction Residential 1st Mortgages Home Equity Lines &amp; Loans Agricultural Commercial Consumer &amp; Other Leases Unallocated Total Year-To-Date Allowance for Credit Losses: Beginning Balance- January 1, 2019 $ 11,609 $ 14,092 $ 1,249 $ 880 $ 2,761 $ 8,242 $ 11,656 $ 494 $ 4,022 $ 261 $ 55,266 Charge-Offs - - - - - - (592 ) (83 ) - - (675 ) Recoveries - 38 - 13 28 - 90 52 - - 221 Provision (556 ) 998 700 (38 ) (114 ) (166 ) 312 (7 ) (860 ) (69 ) 200 Ending Balance- December 31, 2019 $ 11,053 $ 15,128 $ 1,949 $ 855 $ 2,675 $ 8,076 $ 11,466 $ 456 $ 3,162 $ 192 $ 55,012 Ending Balance Individually Evaluated for Impairment 234 - - 118 12 99 137 61 - - 661 Ending Balance Collectively Evaluated for Impairment 10,819 15,128 1,949 737 2,663 7,977 11,329 395 3,162 192 54,351 Loans &amp; Leases: Ending Balance $ 838,570 $ 625,767 $ 115,644 $ 255,253 $ 39,270 $ 292,904 $ 384,795 $ 15,422 $ 105,402 $ - $ 2,673,027 Ending Balance Individually Evaluated for Impairment 4,524 5,654 - 2,368 229 188 1,528 200 - - 14,691 Ending Balance Collectively Evaluated for Impairment 834,046 620,113 115,644 252,885 39,041 292,716 383,267 15,222 105,402 - 2,658,336 March 31, 2019 Commercial Real Estate Agricultural Real Estate Real Estate Construction Residential 1st Mortgages Home Equity Lines &amp; Loans Agricultural Commercial Consumer &amp; Other Leases Unallocated Total Year-To-Date Allowance for Credit Losses: Beginning Balance- January 1, 2019 $ 11,609 $ 14,092 $ 1,249 $ 880 $ 2,761 $ 8,242 $ 11,656 $ 494 $ 4,022 $ 261 $ 55,266 Charge-Offs - - - - - - (379 ) (21 ) - - (400 ) Recoveries - 6 - 3 6 - 12 14 - - 41 Provision (209 ) 395 (42 ) (20 ) (29 ) (794 ) 644 (20 ) (14 ) 89 - Ending Balance- March 31, 2019 $ 11,400 $ 14,493 $ 1,207 $ 863 $ 2,738 $ 7,448 $ 11,933 $ 467 $ 4,008 $ 350 $ 54,907 Ending Balance Individually Evaluated for Impairment 214 - - 124 13 98 172 6 - - 627 Ending Balance Collectively Evaluated for Impairment 11,186 14,493 1,207 739 2,725 7,350 11,761 461 4,008 350 54,280 Loans: Ending Balance $ 815,366 $ 603,601 $ 99,837 $ 258,359 $ 40,072 $ 257,004 $ 364,439 $ 18,418 $ 106,872 $ - $ 2,563,968 Ending Balance Individually Evaluated for Impairment 4,638 7,238 - 2,469 255 200 1,591 6 - - 16,397 Ending Balance Collectively Evaluated for Impairment $ 810,728 $ 596,363 $ 99,837 $ 255,890 $ 39,817 $ 256,804 $ 362,848 $ 18,412 $ 106,872 $ - $ 2,547,571 The ending balance of loans individually evaluated for impairment includes restructured loans in the amount of $2.5 million at March 31, 2020, $2.6 million at December 31, 2019 and $2.7 million at March 31, 2019, which are no longer classified as TDRs. The following tables show the loan &amp; lease portfolio allocated by management’s internal risk ratings at the dates indicated (in thousands) March 31, 2020 Pass Special Mention Substandard Total Loans &amp; Leases Loans &amp; Leases: Commercial Real Estate $ 854,346 $ 6,965 $ - $ 861,311 Agricultural Real Estate 580,205 1,136 12,813 594,154 Real Estate Construction 126,956 - - 126,956 Residential 1st Mortgages 256,027 - 705 256,732 Home Equity Lines &amp; Loans 40,577 - 170 40,747 Agricultural 263,794 - 977 264,771 Commercial 400,735 2,321 1,273 404,329 Consumer &amp; Other 14,392 - 447 14,839 Leases 106,270 - - 106,270 Total $ 2,643,302 $ 10,422 $ 16,385 $ 2,670,109 December 31, 2019 Pass Special Mention Substandard Total Loans &amp; Leases Loans &amp; Leases: Commercial Real Estate $ 831,941 $ 6,629 $ - $ 838,570 Agricultural Real Estate 611,792 1,136 12,839 625,767 Real Estate Construction 115,644 - - 115,644 Residential 1st Mortgages 254,459 - 794 255,253 Home Equity Lines &amp; Loans 39,092 - 178 39,270 Agricultural 289,276 2,617 1,011 292,904 Commercial 380,650 3,239 906 384,795 Consumer &amp; Other 14,934 - 488 15,422 Leases 105,402 - - 105,402 Total $ 2,643,190 $ 13,621 $ 16,216 $ 2,673,027 March 31, 2019 Pass Special Mention Substandard Total Loans &amp; Leases Loans &amp; Leases: Commercial Real Estate $ 813,090 $ 2,276 $ - $ 815,366 Agricultural Real Estate 587,444 2,847 13,310 603,601 Real Estate Construction 99,837 - - 99,837 Residential 1st Mortgages 257,878 - 481 258,359 Home Equity Lines &amp; Loans 40,028 - 44 40,072 Agricultural 250,630 6,167 207 257,004 Commercial 360,525 2,983 931 364,439 Consumer &amp; Other 18,263 - 155 18,418 Leases 106,872 - - 106,872 Total $ 2,534,567 $ 14,273 $ 15,128 $ 2,563,968 See “Note 1. Significant Accounting Policies - Allowance for Credit Losses” for a description of the internal risk ratings used by the Company. There were no loans or leases outstanding at March 31, 2020, December 31, 2019, and March 31, 2019, rated doubtful or loss. The following tables show an aging analysis of the loan &amp; lease portfolio by the time past due at the dates indicated (in thousands) March 31, 2020 30-59 Days Past Due 60-89 Days Past Due 90 Days and Still Accruing Nonaccrual Total Past Due Current Total Loans &amp; Leases Loans &amp; Leases: Commercial Real Estate $ - $ - $ - $ - $ - $ 861,311 $ 861,311 Agricultural Real Estate - - - - - 594,154 594,154 Real Estate Construction - - - - - 126,956 126,956 Residential 1st Mortgages - - - - - 256,732 256,732 Home Equity Lines &amp; Loans 226 - - - 226 40,521 40,747 Agricultural - - - 549 549 264,222 264,771 Commercial 250 - - - 250 404,079 404,329 Consumer &amp; Other 7 - - - 7 14,832 14,839 Leases - - - - - 106,270 106,270 Total $ 483 $ - $ - $ 549 $ 1,032 $ 2,669,077 $ 2,670,109 December 31, 2019 30-59 Days 60-89 Days 90 Days and Nonaccrual Total Past Current Total Loans &amp; Leases: Commercial Real Estate $ - $ - $ - $ - $ - $ 838,570 $ 838,570 Agricultural Real Estate - - - - - 625,767 625,767 Real Estate Construction 240 - - - 240 115,404 115,644 Residential 1st Mortgages - - - - - 255,253 255,253 Home Equity Lines &amp; Loans - - - - - 39,270 39,270 Agricultural - - - - - 292,904 292,904 Commercial 77 - - - 77 384,718 384,795 Consumer &amp; Other 35 - - - 35 15,387 15,422 Leases - - - - - 105,402 105,402 Total $ 352 $ - $ - $ - $ 352 $ 2,672,675 $ 2,673,027 March 31, 2019 30-59 Days 60-89 Days 90 Days and Nonaccrual Total Past Current Total Loans &amp; Leases: Commercial Real Estate $ - $ - $ - $ - $ - $ 815,366 $ 815,366 Agricultural Real Estate - - - - - 603,601 603,601 Real Estate Construction - - - - - 99,837 99,837 Residential 1st Mortgages 707 - - - 707 257,652 258,359 Home Equity Lines &amp; Loans - - - - - 40,072 40,072 Agricultural - - - - - 257,004 257,004 Commercial - - - - - 364,439 364,439 Consumer &amp; Other 20 - - - 20 18,398 18,418 Leases - - - - - 106,872 106,872 Total $ 727 $ - $ - $ - $ 727 $ 2,563,241 $ 2,563,968 The following tables show information related to impaired loans &amp; leases for the periods indicated (in thousands) March 31, 2020 Recorded Unpaid Related Average Interest With no related allowance recorded: Commercial Real Estate $ 2,888 $ 2,888 $ - $ 1,487 $ 29 Agricultural Real Estate 5,629 5,629 - 5,642 89 Commercial 1,507 1,507 - 754 15 $ 10,024 $ 10,024 $ - $ 7,883 $ 133 With an allowance recorded: Commercial Real Estate $ - $ - $ - $ 1,411 $ - Agricultural Real Estate 549 549 214 275 - Residential 1st Mortgages 1,550 1,761 77 1,556 19 Home Equity Lines &amp; Loans 67 78 3 68 1 Agricultural 184 184 184 186 2 Commercial 11 11 11 770 - Consumer &amp; Other 196 196 61 198 4 $ 2,557 $ 2,779 $ 550 $ 4,464 $ 26 Total $ 12,581 $ 12,803 $ 550 $ 12,347 $ 159 December 31, 2019 Recorded Unpaid Related Allowance Average Investment Interest With no related allowance recorded: Commercial Real Estate $ 86 $ 86 $ - $ 90 $ 8 Agricultural Real Estate 5,654 5,654 - 6,069 379 Commercial - - - 8 1 $ 5,740 $ 5,740 $ - $ 6,167 $ 388 With an allowance recorded: Commercial Real Estate $ 2,822 $ 2,822 $ 234 $ 2,853 $ 94 Residential 1st Mortgages 1,562 1,770 74 1,601 73 Home Equity Lines &amp; Loans 68 79 7 71 4 Agricultural 188 188 99 195 6 Commercial 1,528 1,528 137 1,554 53 Consumer &amp; Other 200 200 61 54 - $ 6,368 $ 6,587 $ 612 $ 6,328 $ 230 Total $ 12,108 $ 12,327 $ 612 $ 12,495 $ 618 March 31, 2019 Recorded Unpaid Related Average Recorded Investment Interest Income Recognized With no related allowance recorded: Commercial Real Estate $ 93 $ 93 $ - $ 94 $ 2 Agricultural Real Estate 7,239 7,238 - 7,239 73 $ 7,332 $ 7,331 $ - $ 7,333 $ 75 With an allowance recorded: Commercial Real Estate $ 2,883 $ 2,875 $ 214 $ 2,893 $ 23 Residential 1st Mortgages 1,625 1,829 81 1,633 21 Home Equity Lines &amp; Loans 73 83 4 74 1 Agricultural 201 200 98 101 - Commercial 1,596 1,590 172 1,620 14 Consumer &amp; Other 6 7 6 6 - $ 6,384 $ 6,584 $ 575 $ 6,327 $ 59 Total $ 13,716 $ 13,915 $ 575 $ 13,660 $ 134 Total recorded investment shown in the prior table will not equal the total ending balance of loans &amp; leases individually evaluated for impairment on the allocation of allowance table. This is because this table does not include impaired loans that were previously modified in a troubled debt restructuring, are currently performing and are no longer disclosed or classified as TDR’s.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On March 27, 2020 the Coronavirus Aid, Relief and Economic Security Act (“CARES Act”) was signed into law by Congress. The CARES Act provides financial institutions, under specific circumstances, the opportunity to temporarily suspend certain requirements under generally accepted accounting principles related to TDR’s for a limited period of time to account for the effects of COVID-19. In March 2020, a joint statement was issued by federal and state regulatory agencies, after consultation with the FASB, to clarify that short-term loan modifications are not TDRs if made on a good-faith basis in response to COVID-19 to borrowers who were current prior to any relief. Under this guidance, six months is provided as an example of short-term, and current is defined as less than 30 days past due at the time the modification program is implemented. The guidance also provides that these modified loans generally will not be classified as nonaccrual during the term of the modification. For borrowers who are 30 days or more past due when enrolling in a loan modification program related to the COVID-19 pandemic, we evaluate the loan modifications under our existing TDR framework, and where such a loan modification would result in a more than insignificant concession to a borrower experiencing financial difficulty, the loan will be accounted for as a TDR and will generally not accrue interest. See “Note 2 – Risks and Uncertainties” for additional information on the CARES Act and the impact of COVID-19 on the Company. At March 31, 2020, there were no formal foreclosure proceedings in process for consumer mortgage loans secured by residential real estate properties. At March 31, 2020, the Company allocated $336,000 of specific reserves to $12.6 million of troubled debt restructured loans &amp; leases, all of which were performing. The Company had no commitments at March 31, 2020 to lend additional amounts to customers with outstanding loans or leases that are classified as TDRs. During the three-month period ended March 31, 2020, no loans or leases were modified as a troubled debt restructuring. During the three months ended March 31, 2020, the year ended December 31, 2019, and the three months ended March 31, 2019, there were no payment defaults on loans or leases modified as troubled debt restructurings within twelve months following the modification. The Company considers a loan or lease to be in payment default once it is greater than 90 days contractually past due under the modified terms. At December 31, 2019, the Company allocated $612,000 of specific reserves to $12.1 million of troubled debt restructured loans, all of which were performing. The Company had no commitments at December 31, 2019 to lend additional amounts to customers with outstanding loans that are classified as troubled debt restructurings. During the year ended December 31, 2019,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re were no modifications involving a reduction of the stated interest rate. Modifications involving an extension of the maturity date ranged from 3 months to 6 years. The following table presents loans by class modified as troubled debt restructured loans for the period ended December 31, 2019 (in thousands) December 31, 2019 Troubled Debt Restructurings Number of Loans Pre- Modification Outstanding Recorded Investment Post- Modification Outstanding Recorded Investment Agricultural 1 $ 201 $ 201 Consumer &amp; Other 1 195 195 Total 2 $ 396 $ 396 The troubled debt restructurings described above increased the allowance for credit losses by $101,000. There were no charge-offs for the twelve months ended December 31, 2019. At March 31, 2019, there were no formal foreclosure proceedings in process for consumer mortgage loans secured by residential real estate properties. At March 31, 2019, the Company allocated $575,000 of specific reserves to $13.7 million of troubled debt restructured loans &amp; leases, all of which were performing. The Company had no commitments at March 31, 2019 to lend additional amounts to customers with outstanding loans or leases that are classified as TDRs. During the three-month period ended March 31, 2019, the terms of one loan was modified as a troubled debt restructuring. The modification involved a reduction of the stated interest rate of the loan for 5 years and an extension of the maturity date for 10 years. The following table presents loans or leases by class modified as TDRs during the three-month period ended March 31, 2019 (in thousands): March 31, 2019 Troubled Debt Restructurings Number of Loans Pre- Modification Outstanding Recorded Investment Post- Modification Outstanding Recorded Investment Agricultural 1 $ 201 $ 201 Total 1 $ 201 $ 201 The troubled debt restructurings described above increased the allowance for credit losses by $84,000 for the three months ended March 31, 2019.</t>
  </si>
  <si>
    <t>Fair Value Measurements</t>
  </si>
  <si>
    <t>Fair Value Measurements [Abstract]</t>
  </si>
  <si>
    <t>6. Fair Value Measurements The Company follows the “Fair Value Measurement and Disclosures” topic of the FASB ASC,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all loans &amp; leases at fair value on a recurring basis. However, from time to time, a loan or lease is considered impaired and an allowance for credit losses is established. Once a loan or lease is identified as individually impaired, management measures impairment in accordance with the “Receivable” topic of the FASB ASC. The fair value of impaired loans or leases is estimated using one of several methods, including collateral value when the loan is collateral dependent, market value of similar debt, enterprise value, and discounted cash flows. Impaired loans &amp; leases not requiring an allowance represent loans &amp; leases for which the fair value of the expected repayments or collateral exceed the recorded investments in such loans &amp; leases. Impaired loans &amp; leases where an allowance is established based on the fair value of collateral require classification in the fair value hierarchy. Other Real Estate (“ORE”) is reported at fair value on a non-recurring basis. The following tables present information about the Company’s assets measured at fair value on a recurring basis and indicate the fair value hierarchy of the valuation techniques utilized by the Company to determine such fair value for the periods indicated. Fair Value Measurements At March 31, 2020, Using Fair Value Quoted Prices in Active Markets for Identical Assets Other Observable Inputs Significant Unobservable Inputs (in thousands) Total (Level 1) (Level 2) (Level 3) Available-for-Sale Securities: US Treasury Notes $ 15,399 $ 15,399 $ - $ - US Govt SBA 9,954 - 9,954 - Mortgage Backed Securities 501,376 - 501,376 - Other 5,517 5,207 310 - Total Assets Measured at Fair Value On a Recurring Basis $ 532,246 $ 20,606 $ 511,640 $ - Fair Value Measurements At December 31, 2019, Using Fair Value Quoted Prices in Active Markets for Identical Assets Other Observable Inputs Significant Unobservable Inputs (in thousands) Total (Level 1) (Level 2) (Level 3) Available-for-Sale Securities: US Treasury Notes $ 54,995 $ 54,995 $ - $ - US Govt SBA 10,798 - 10,798 - Mortgage Backed Securities 441,078 - 441,078 - Other 515 205 310 - Total Assets Measured at Fair Value On a Recurring Basis $ 507,386 $ 55,200 $ 452,186 $ - Fair Value Measurements At March 31, 2019, Using Fair Value Quoted Prices in Active Markets for Identical Assets Other Observable Inputs Significant Unobservable Inputs (in thousands) Total (Level 1) (Level 2) (Level 3) Available-for-Sale Securities: Government Agency &amp; Government-Sponsored Entities $ 3,027 $ - $ 3,027 $ - US Treasury Notes 164,674 164,674 - - US Govt SBA 14,412 - 14,412 - Mortgage Backed Securities 304,020 - 304,020 - Other 5,156 203 310 4,643 Total Assets Measured at Fair Value On a Recurring Basis $ 491,289 $ 164,877 $ 321,769 $ 4,643 Fair values for Level 2 available-for-sale investment securities are based on quoted market prices for similar securities. During the period ended March 31, 2020, there were no transfers in or out of level 1, 2, or 3. Certain equity securities, categorized as Level 3 assets as of March 31, 2019 consisted of: (1) $3.0 million in limited liability companies (LLC) that invest in CRA qualified SBA loans; (2) $1.4 million in registered warrants issued by California reclamation districts; and (3) $200,000 in The Independent Bankers’ Bank stock. These securities do not have readily available values, and are carried at cost, plus/minus observable price changes, less impairment. The significant unobservable data reflected in the fair value measurement include dealer quotes, projected prepayment speeds/average lives and credit information. There were no gains, losses or transfers in or out of level 3 during the three-month period ended March 31, 2019. Level 3 Valuations The following table presents a reconciliation of the level 3 fair value category measured at fair value on a recurring basis: Net Realized / Unrealized Gains (Losses) (in thousands) Balance at Beginning of Period Purchases /Additions Sales / Reductions Realized Unrealized Balance at End of Period Three months ended March 31, 2019 Available-for-sale debt securities: $ 1,593 $ 479 $ 675 $ - $ - $ 1,397 Equity securities: $ 3,246 $ - $ - $ - $ - $ 3,246 Total $ 4,839 $ 479 $ 675 $ - $ - $ 4,643 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At March 31, 2020, Using (in thousands) Fair Value Total Quoted Prices in Active Markets for Identical Assets Other Observable Inputs Significant Unobservable Inputs Impaired Loans Residential 1st Mortgage $ 1,470 $ - $ - $ 1,470 Home Equity Lines and Loans 64 - - 64 Consumer 135 135 Total Impaired Loans 1,669 - - 1,669 Other Real Estate Real Estate Construction 873 - - 873 Total Other Real Estate 873 - - 873 Total Assets Measured at Fair Value On a Non-Recurring Basis $ 2,542 $ - $ - $ 2,542 Fair Value Measurements (in thousands) Fair Value Quoted Prices in Active Markets for Identical Assets Other Observable Inputs Significant Unobservable Inputs Impaired Loans: Commercial Real Estate $ 2,588 $ - $ - $ 2,588 Residential 1st Mortgage 1,403 - - 1,403 Home Equity Lines and Loans 142 - - 142 Agricultural 88 - - 88 Commercial 1,391 - - 1,391 Consumer 139 - - 139 Total Impaired Loans 5,751 - - 5,751 Other Real Estate: Real Estate Construction 873 - - 873 Total Other Real Estate 873 - - 873 Total Assets Measured at Fair Value On a Non-Recurring Basis $ 6,624 $ - $ - $ 6,624 Fair Value Measurements (in thousands) Fair Value Quoted Prices in Active Markets for Identical Assets Other Observable Inputs Significant Unobservable Inputs Impaired Loans Commercial Real Estate $ 2,660 $ - $ - $ 2,660 Residential 1st Mortgage 1,540 - - 1,540 Home Equity Lines and Loans 69 - - 69 Agricultural 102 - - 102 Commercial 1,418 - - 1,418 Total Impaired Loans 5,789 - - 5,789 Other Real Estate Real Estate Construction 873 - - 873 Total Other Real Estate 873 - - 873 Total Assets Measured at Fair Value On a Non-Recurring Basis $ 6,662 $ - $ - $ 6,662 The Company’s property appraisals are primarily based on the sales comparison approach and the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the dates indicated. March 31, 2020 Fair Value Valuation Technique Unobservable Inputs Range, Weighted Avg. Impaired Loans Residential 1st Mortgage $ 1,470 Sales Comparison Approach Adjustment for Difference Between Comparable Sales 1% - 4%, 2.84 % Home Equity Lines and Loans $ 64 Sales Comparison Approach Adjustment for Difference Between Comparable Sales 1% - 2%, 1.07 % Consumer $ 135 Sales Comparison Approach Adjustment for Difference Between Comparable Sales 4%, 4 % Other Real Estate Real Estate Construction $ 873 Sales Comparison Approach Adjustment for Difference Between Comparable Sales 10%, 10 % December 31, 2019 (in thousands) Fair Value Valuation Technique Unobservable Inputs Range, Weighted Avg. Impaired Loans: Commercial Real Estate $ 2,588 Income Approach Capitalization Rate 3.3%, 3.3 % Residential 1st Mortgages $ 1,403 Sales Comparison Approach Adjustment for Difference Between Comparable Sales 0.8% - 6.4%, 3 % Home Equity Lines and Loans $ 142 Sales Comparison Approach Adjustment for Difference Between Comparable Sales 1% - 2%, 1.3 % Agricultural $ 88 Income Approach Capitalization Rate 4.3%, 4.3 % Commercial $ 1,391 Income Approach Capitalization Rate 3.3%, 3.3 % Consumer $ 139 Sales Comparison Approach Adjustment for Difference Between Comparable Sales 40.6%, 40.6 % Other Real Estate: Real Estate Construction $ 873 Sales Comparison Approach Adjustment for Difference Between Comparable Sales 10%, 10 % March 31, 2019 Fair Value Valuation Technique Unobservable Inputs Range, Weighted Avg. Impaired Loans Commercial Real Estate $ 2,660 Income Approach Capitalization Rate 3.25%, 3.25 % Residential 1st Mortgage $ 1,540 Sales Comparison Approach Adjustment for Difference Between Comparable Sales 1% -4%, 2.85 % Home Equity Lines and Loans $ 69 Sales Comparison Approach Adjustment for Difference Between Comparable Sales 1% - 2%, 1.50 % Agricultural $ 102 Income Approach Capitalization Rate 5.10%, 5.10 % Commercial $ 1,418 Income Approach Capitalization Rate 3.25% - 8.70%, 3.40 % Other Real Estate Real Estate Construction $ 873 Sales Comparison Approach Adjustment for Difference Between Comparable Sales 10%, 10 %</t>
  </si>
  <si>
    <t>Fair Value of Financial Instruments</t>
  </si>
  <si>
    <t>Fair Value of Financial Instruments [Abstract]</t>
  </si>
  <si>
    <t xml:space="preserve">7. Fair Value of Financial Instruments U.S. GAAP requires disclosure of fair value information about financial instruments, whether or not recognized on the balance sheet, for which it is practical to estimate that value. The estimated fair value amounts have been determined by the Company using available market information and appropriate valuation methodologies. The use of assumptions and various valuation techniques, as well as the absence of secondary markets for certain financial instruments, will likely reduce the comparability of fair value disclosures between financial institutions. In some cases, book value is a reasonable estimate of fair value due to the relatively short period of time between origination of the instrument and its expected realization. The valuation of loans held for investment was impacted by the adoption of ASU 2016-01. In accordance with ASU 2016-01, the fair value of loans held for investment,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considered a Level 3 classification. The following tables summarize the book value and estimated fair value of financial instruments for the periods indicated: Fair Value of Financial Instruments Using March 31, 2020 (in thousands) Carrying Amount Quoted Prices in Active Markets for Identical Assets (Level 1) Other Observable Inputs (Level 2) Significant Unobservable Inputs (Level 3) Total Estimated Fair Value Assets: Cash and Cash Equivalents $ 282,960 $ 282,960 $ - $ - $ 282,960 Investment Securities Available-for-Sale 532,246 20,606 511,640 - 532,246 Investment Securities Held-to-Maturity 58,701 - 29,296 30,207 59,503 Loans &amp; Leases, Net 2,615,285 - - 2,605,120 2,605,120 Accrued Interest Receivable 12,541 - 12,541 - 12,541 Liabilities: Deposits 3,255,273 2,733,525 524,013 - 3,257,538 Subordinated Debentures 10,310 - 7,415 - 7,415 Accrued Interest Payable 2,430 - 2,430 - 2,430 Fair Value of Financial Instruments Using December 31, 2019 (in thousands) Carrying Amount Quoted Prices in Active Markets for Identical Assets (Level 1) Other Observable Inputs (Level 2) Significant Unobservable Inputs (Level 3) Total Estimated Fair Value Assets: Cash and Cash Equivalents $ 294,758 $ 294,758 $ - $ - $ 294,758 Investment Securities Available-for-Sale 507,386 55,200 452,186 - 507,386 Investment Securities Held-to-Maturity 60,229 - 31,253 29,844 61,097 Loans &amp; Leases, Net 2,618,015 - - 2,584,805 2,584,805 Accrued Interest Receivable 16,733 - 16,733 - 16,733 Liabilities: Deposits 3,278,019 2,760,097 517,172 - 3,277,269 Subordinated Debentures 10,310 - 7,325 - 7,325 Accrued Interest Payable 2,795 - 2,795 - 2,795 Fair Value of Financial Instruments Using March 31, 2019 (in thousands) Carrying Amount Quoted Prices in Active Markets for Identical Assets (Level 1) Other Observable Inputs (Level 2) Significant Unobservable Inputs (Level 3) Total Estimated Fair Value Assets: Cash and Cash Equivalents $ 97,810 $ 97,810 $ - $ - $ 97,810 Investment Securities Available-for-Sale 491,289 164,877 321,769 4,643 491,289 Investment Securities Held-to-Maturity 54,412 - 36,705 18,276 54,981 Loans &amp; Leases, Net 2,509,061 - - 2,490,197 2,490,197 Accrued Interest Receivable 12,524 - 12,524 - 12,524 Liabilities: Deposits 3,008,040 2,483,258 521,321 - 3,004,579 Subordinated Debentures 10,310 - 7,600 - 7,600 Accrued Interest Payable 2,193 - 2,193 - 2,193 </t>
  </si>
  <si>
    <t>Dividends and Basic Earnings Per Common Share</t>
  </si>
  <si>
    <t>Dividends and Basic Earnings Per Common Share [Abstract]</t>
  </si>
  <si>
    <t xml:space="preserve">8. Dividends and Basic Earnings Per Common Share Farmers &amp; Merchants Bancorp common stock is not traded on any exchange. The shares are primarily held by local residents and are not actively traded. However, trades are reported on the OTCQX under the symbol “FMCB.” No cash dividends were declared during the first quarter of 2020 or 2019. Basic earnings per common share amounts are computed by dividing net income by the weighted average number of common shares outstanding for the period. There are no common stock equivalent shares. Therefore, there is no presentation of diluted basic earnings per common share. The following table calculates the basic earnings per common share for the three months ended March 31, 2020 and 2019. ( net income in thousands 2020 2019 Net Income $ 14,122 $ 13,549 Weighted Average Number of Common Shares Outstanding 793,504 784,438 Basic and Diluted Earnings Per Common Share $ 17.80 $ 17.27 </t>
  </si>
  <si>
    <t>Leases</t>
  </si>
  <si>
    <t>Leases [Abstract]</t>
  </si>
  <si>
    <t>9. Leases Lessee – Operating Leases Operating leases in which we are the lessee are recorded as operating lease right-of-use (“ROU”) assets and operating lease liabilities, included in other assets and other liabilities, respectively, on our consolidated balance sheets. We do not currently have any significant finance leases in which we are the lessee.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ROU assets are further adjusted for lease incentives. Operating lease expense, which is comprised of amortization of the ROU asset and the implicit interest accreted on the operating lease liability, is recognized on a straight-line basis over the lease term, and is recorded net in occupancy expense in the consolidated statements of income. Our leases relate primarily to office space and bank branches with remaining lease terms of generally 1 to 10 years. Certain lease arrangements contain extension options which typically range from 5 to 10 years at the then fair market rental rates. ASC 842 requires lessees to evaluate whether option periods, if available, will be exercised in order to determine the full life of the lease. The Company used the first option period, unless it is a relatively new lease that has a long initial lease term or other extenuating circumstances. As of March 31, 2020, operating lease ROU assets and liabilities were $4.81 million and $4.87 million, respectively. Operating lease expenses totaled $208,000 for the three month period ended March 31, 2020. At March 31, 2019, operating lease ROU assets and liabilities were $4.55 million and $4.56 million, respectively. Operating leases had a total cost of $207,000 at March 31, 2019. The table below summarizes the information related to our operating leases: (in thousands except for percent and period data) Three Months Ended March 31, 2020 Year Ended December 31, 2019 Three Months Ended March 31, 2019 Cash Paid for Amounts Included in the Measurement of Lease Liabilities Operating Cash Flow from Operating Leases $ 197 $ 783 $ 196 Right-of-Use Assets Obtained in Exchange for New Operating Lease Liabilities $ - $ 5,645 $ 4,729 Weighted-Average Remaining Lease Term - Operating Leases, in Years 7.68 7.88 7.70 Weighted-Average Discount Rate - Operating Leases 3.2 % 3.2 % 2.8 % The table below summarizes the maturity of remaining lease liability: (in thousands) March 31, 2020 2020 $ 598 2021 719 2022 686 2023 697 2024 707 2025 and thereafter 2,105 Total Lease Payments 5,512 Less: Interest (640 ) Present Value of Lease Liabilities $ 4,872 As of March 31, 2020, we have no additional operating leases for office space that have not yet commenced or that are anticipated to commence during the second quarter of 2020. Lessor - Direct Financing Leases The Company is the lessor in direct finance lease arrangements. Leases are recorded at the principal balance outstanding, net of unearned income and charge-offs. Interest income is recognized using the interest method. Leases typically have a maturity of three to ten years, and fixed rates that are most often tied to treasury indices with an appropriate spread based on the amount of perceived risk. Credit risks are underwritten using the same credit criteria the Company would use when making an equipment term loan. Residual value risk is managed through the use of qualified, independent appraisers that establish the residual values the Company uses in structuring a lease. The impact of adopting Topic 842 for lessor accounting was not significant. Lease payments due to the Company are typically fixed and paid in equal installments over the lease term. Variable lease payments that do not depend on an index or a rate (e.g., property taxes) that are paid directly by the Company are minimal. The majority of property taxes are paid directly by the client to a third party and are not considered part of variable payments and therefore are not recorded by the Company. As a lessor, the Company leases certain types of agriculture equipment, solar equipment, construction equipment and other equipment to its customers. The Company's net investment in direct financing leases was $106.3 million</t>
  </si>
  <si>
    <t>Recent Accounting Pronouncements</t>
  </si>
  <si>
    <t>Recent Accounting Pronouncements [Abstract]</t>
  </si>
  <si>
    <t>10. Recent Accounting Pronouncements Recently Adopted Accounting Guidance The following paragraphs provide descriptions of recently adopted accounting standards that may have had a material effect on the Company’s financial position or results of operations. 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During 2019 Model validation began in the third quarter of 2019, enabling us to complete parallel runs using data beginning with the second quarter of 2019 The new guidance had been effective on January 1, 2020. However, on March 27, 2020 in response to Congress passing the Coronavirus Aid, Relief and Economic Security Act (“CARES Act”), federal banking regulators issued an interim final rule allowing banks the option of delaying the implementation of CECL until December 31, 2020 or when the corona virus national emergency ends, whichever comes first. The Company has elected to delay CECL implementation, but continues to run its CECL model quarterly to accumulate data for the ultimate implementation.</t>
  </si>
  <si>
    <t>Significant Accounting Policies (Policies)</t>
  </si>
  <si>
    <t>Basis of Presentation</t>
  </si>
  <si>
    <t>Basis of Presentation The accompanying consolidated financial statements and notes thereto have been prepared in accordance with accounting principles generally accepted in the United States of America for financial information.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 The Company has several lease agreements, such as branch locations, which are considered operating leases, and therefore, were not previously recognized on the Company’s consolidated statements of condition. The new guidance requires these lease agreements to be recognized as a right-of-use asset and corresponding lease liability. Our operating leases relate primarily to office space and bank branches. As a result of implementing ASU 2016-02, we recognized an operating lease right-of-use ("ROU") asset of $4.73 million and an operating lease liability of $4.73 million on January 1, 2019, with no impact on our consolidated statement of income or consolidated statement of cash flows compared to the prior lease accounting model. The ROU asset and operating lease liability are recorded in other assets and other liabilities, respectively, in the consolidated balance sheets. See Note 9 – “Leases” for additional information.</t>
  </si>
  <si>
    <t>Cash and Cash Equivalents</t>
  </si>
  <si>
    <t>Cash and Cash Equivalents For purposes of the Consolidated Statements of Cash Flows, the Company has defined cash and cash equivalents as those amounts included in the balance sheet captions Cash and Due from Banks, Interest Bearing Deposits with Banks and Federal Funds Sold, which have original maturity dates of 3 months or less. For these instruments, the carrying amount is a reasonable estimate of fair value.</t>
  </si>
  <si>
    <t>Investment Securities Investment securities are classified at the time of purchase as held-to-maturity (“HTM”) if it is management’s intent and the Company has the ability to hold the securities until maturity. These securities are carried at cost, adjusted for amortization of premium to earliest call date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a market adjustment is recognized through earnings.</t>
  </si>
  <si>
    <t>Loans &amp; Leases</t>
  </si>
  <si>
    <t>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more than insignificant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On March 27, 2020 the Coronavirus Aid, Relief and Economic Security Act (“CARES Act”) was signed into law by Congress. The CARES Act provides financial institutions, under specific circumstances, the opportunity to temporarily suspend certain requirements under generally accepted accounting principles related to TDR’s for a limited period of time to account for the effects of COVID-19. See “Note 2 – Risks and Uncertainties” for additional information on the CARES Act and the impact of COVID-19 on the Company.</t>
  </si>
  <si>
    <t>Allowance for Credit Losses</t>
  </si>
  <si>
    <t>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er inherent risk of loss.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t>
  </si>
  <si>
    <t>Acquired Loans</t>
  </si>
  <si>
    <t>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t>
  </si>
  <si>
    <t>Allowance for Credit Losses on Off-Balance-Sheet Credit Exposures</t>
  </si>
  <si>
    <t>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t>
  </si>
  <si>
    <t>Premises and Equipment</t>
  </si>
  <si>
    <t>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t>
  </si>
  <si>
    <t>Other Real Estate</t>
  </si>
  <si>
    <t>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On March 27, 2020 the Coronavirus Aid, Relief and Economic Security Act (“CARES Act”) was signed into law by Congress. The CARES Act restricts the ability of financial institutions to exercise their foreclosure rights on residential and multi-family properties backed by federally guaranteed mortgage loans. The State of California has gone further and temporarily suspended all residential and commercial foreclosures. The Company is working with its borrowers when they make requests to defer payments on their mortgage loans. See “Note 2 – Risks and Uncertainties” for additional information on the CARES Act and the impact of COVID-19 on the Company.</t>
  </si>
  <si>
    <t>Income Taxes</t>
  </si>
  <si>
    <t>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The Company accounts for its interest in Low Income Housing Tax Credits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At March 31, 2020 and 2019, the Company has no material uncertain tax positions and recognized no interest or penalties. The Company's policy is to recognize interest and penalties related to income taxes in the provision for income taxes in the Consolidated Statement of Income.</t>
  </si>
  <si>
    <t>Basic and Diluted Earnings Per Common Share</t>
  </si>
  <si>
    <t>Basic and Diluted Earnings Per Common Share The Company’s common stock is not traded on any exchange. However, trades are reported on the OTCQX under the symbol "FMCB".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basic earnings per common share. See Note 8 – “Dividends and Basic Earnings Per Common Share” for additional information.</t>
  </si>
  <si>
    <t>Segment Reporting</t>
  </si>
  <si>
    <t>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t>
  </si>
  <si>
    <t>Comprehensive Income The “Comprehensive Income” topic of the FASB ASC establishes standards for the reporting and display of comprehensive income and its components in the financial statements. Other comprehensive income refers to revenues, expenses, gains, and losses that U.S. GAAP recognize as changes in value to an enterprise but are excluded from net income. For the Company, comprehensive income includes net income and changes in fair value of its available-for-sale investment securiti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Business Combinations And Related Matters</t>
  </si>
  <si>
    <t>Business Combinations And Related Matter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fair value over the purchase price of net assets and other identifiable intangible assets acquired is recorded as bargain purchase gain.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t>
  </si>
  <si>
    <t>Goodwill and Other Intangible Assets</t>
  </si>
  <si>
    <t>Goodwill and Other Intangible Assets (in thousands) 2020 2021 2022 2023 2024 Thereafter Total Core Deposit Intangible Amortization $ 469 $ 611 $ 593 $ 573 $ 549 $ 1,688 $ 4,483 We make a qualitative assessment of whether it is more likely than not that the fair value of a reporting unit where goodwill is assigned is less than its carrying amount. If we conclude that it is more likely than not that the fair value is more than its carrying amount, no impairment is recorded. Goodwill is tested for impairment on an interim basis if circumstances change or an event occurs between annual tests that would more likely than not reduce the fair value of the reporting unit below its carrying amount. The qualitative assessment includes adverse events or circumstances identified that could negatively affect the reporting units’ fair value as well as positive and mitigating events. Such indicators may include, among others, a significant change in legal factors or in the general business climate, significant change in our stock price and market capitalization, unanticipated competition, and an action or assessment by a regulator. If the fair value of a reporting unit is less than its carrying amount, an impairment charge for the amount by which the carrying amount exceeds the reporting unit's fair value is recognized. The loss recognized should not exceed the total amount of goodwill allocated to that reporting unit.</t>
  </si>
  <si>
    <t>Recent Accounting Pronouncements (Policies)</t>
  </si>
  <si>
    <t>Recently Adopted Accounting Guidance The following paragraphs provide descriptions of recently adopted accounting standards that may have had a material effect on the Company’s financial position or results of operations. 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During 2019 Model validation began in the third quarter of 2019, enabling us to complete parallel runs using data beginning with the second quarter of 2019 The new guidance had been effective on January 1, 2020. However, on March 27, 2020 in response to Congress passing the Coronavirus Aid, Relief and Economic Security Act (“CARES Act”), federal banking regulators issued an interim final rule allowing banks the option of delaying the implementation of CECL until December 31, 2020 or when the corona virus national emergency ends, whichever comes first. The Company has elected to delay CECL implementation, but continues to run its CECL model quarterly to accumulate data for the ultimate implementation.</t>
  </si>
  <si>
    <t>Significant Accounting Policies (Tables)</t>
  </si>
  <si>
    <t>Future Estimated Amortization Expense for CDI</t>
  </si>
  <si>
    <t xml:space="preserve">At March 31, 2020, the future estimated amortization expense for the CDI arising from our past acquisitions is as follows: (in thousands) 2020 2021 2022 2023 2024 Thereafter Total Core Deposit Intangible Amortization $ 469 $ 611 $ 593 $ 573 $ 549 $ 1,688 $ 4,483 </t>
  </si>
  <si>
    <t>Investment Securities (Tables)</t>
  </si>
  <si>
    <t>Amortized Cost, Fair Values, and Unrealized Gains and Losses of Securities Available-for-Sale</t>
  </si>
  <si>
    <t xml:space="preserve">The amortized cost, fair values, and unrealized gains and losses of the securities available-for-sale (in thousands) Amortized Gross Unrealized Fair/Book March 31, 2020 Cost Gains Losses Value US Treasury Notes $ 14,777 $ 622 $ - 15,399 US Govt SBA 10,043 9 98 9,954 Mortgage Backed Securities (1) 482,439 18,945 8 501,376 Other 5,517 - - 5,517 Total $ 512,776 $ 19,576 $ 106 $ 532,246 Amortized Gross Unrealized Fair/Book December 31, 2019 Cost Gains Losses Value US Treasury Notes $ 54,745 $ 250 $ - $ 54,995 US Govt SBA 10,902 9 113 10,798 Mortgage Backed Securities (1) 436,531 4,646 99 441,078 Other 515 - - 515 Total $ 502,693 $ 4,905 $ 212 $ 507,386 Amortized Gross Unrealized Fair/Book March 31, 2019 Cost Gains Losses Value Government Agency &amp; Government-Sponsored Entities $ 3,021 $ 6 $ - $ 3,027 US Treasury Notes 164,660 48 34 164,674 US Govt SBA 14,554 5 147 14,412 Mortgage Backed Securities (1) 303,895 1,764 1,639 304,020 Other 5,156 - - 5,156 Total $ 491,286 $ 1,823 $ 1,820 $ 491,289 (1) </t>
  </si>
  <si>
    <t>Book Values, Estimated Fair Values and Unrealized Gains and Losses of Investments Classified as Held-to-Maturity</t>
  </si>
  <si>
    <t xml:space="preserve">The book values, estimated fair values and unrealized gains and losses of investments classified as held-to-maturity (in thousands): Book Gross Unrealized Fair March 31, 2020 Value Gains Losses Value Obligations of States and Political Subdivisions $ 58,701 $ 812 $ 10 $ 59,503 Total $ 58,701 $ 812 $ 10 $ 59,503 Book Gross Unrealized Fair December 31, 2019 Value Gains Losses Value Obligations of States and Political Subdivisions $ 60,229 $ 880 $ 12 $ 61,097 Total $ 60,229 $ 880 $ 12 $ 61,097 Book Gross Unrealized Fair March 31, 2019 Value Gains Losses Value Obligations of States and Political Subdivisions $ 54,412 $ 571 $ 1 $ 54,982 Total $ 54,412 $ 571 $ 1 $ 54,982 </t>
  </si>
  <si>
    <t>Amortized Cost and Estimated Fair Values of Investment Securities by Contractual Maturity</t>
  </si>
  <si>
    <t xml:space="preserve">The amortized cost and estimated fair values of investment securities at March 31, 2020 by contractual maturity are shown in the following table (in thousands): Available-for-Sale Held-to-Maturity March 31, 2020 Amortized Fair/Book Book Fair Within one year $ 5,574 $ 5,574 $ 3,980 $ 3,980 After one year through five years 15,092 15,713 4,894 4,899 After five years through ten years 829 829 24,064 24,783 After ten years 8,842 8,754 25,763 25,841 30,337 30,870 58,701 59,503 Investment securities not due at a single maturity date: Mortgage-backed securities 482,439 501,376 - - Total $ 512,776 $ 532,246 $ 58,701 $ 59,503 </t>
  </si>
  <si>
    <t>Investments with Gross Unrealized Losses and Their Market Value Aggregated by Investment Category and Length of Time that Individual Securities Have Been in a Continuous Unrealized Loss Position</t>
  </si>
  <si>
    <t xml:space="preserve">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March 31, 2020 Fair Value Unrealized Loss Fair Value Unrealized Loss Fair Value Unrealized Loss Securities Available-for-Sale US Govt SBA $ 2,458 $ 5 $ 4,674 $ 93 $ 7,132 $ 98 Mortgage Backed Securities 1,503 2 255 6 1,758 8 Total $ 3,961 $ 7 $ 4,929 $ 99 $ 8,890 $ 106 Securities Held-to-Maturity Obligations of States and Political Subdivisions $ 728 $ 10 $ - $ - $ 728 $ 10 Total $ 728 $ 10 $ - $ - $ 728 $ 10 Less Than 12 Months 12 Months or More Total December 31, 2019 Fair Value Unrealized Loss Fair Value Unrealized Loss Fair Value Unrealized Loss Securities Available-for-Sale US Govt SBA $ 2,693 $ 6 $ 5,198 $ 107 $ 7,891 $ 113 Mortgage Backed Securities 131,005 88 713 11 131,718 99 Total $ 133,698 $ 94 $ 5,911 $ 118 $ 139,609 $ 212 Securities Held-to-Maturity Obligations of States and Political Subdivisions $ 355 $ 12 $ - $ - $ 355 $ 12 Total $ 355 $ 12 $ - $ - $ 355 $ 12 Less Than 12 Months 12 Months or More Total March 31, 2019 Fair Value Unrealized Loss Fair Value Unrealized Loss Fair Value Unrealized Loss Securities Available-for-Sale US Treasury Notes $ 149,962 $ 28 $ 4,909 $ 6 $ 154,871 $ 34 US Govt SBA 1,310 - 10,823 147 12,133 147 Mortgage Backed Securities 5,434 25 190,452 1,614 195,886 1,639 Total $ 156,706 $ 53 $ 206,184 $ 1,767 $ 362,890 $ 1,820 Securities Held-to-Maturity Obligations of States and Political Subdivisions $ 229 $ 1 $ 360 $ - $ 589 $ 1 Total $ 229 $ 1 $ 360 $ - $ 589 $ 1 </t>
  </si>
  <si>
    <t>Proceeds from Sales and Calls of Securities</t>
  </si>
  <si>
    <t xml:space="preserve">Proceeds from sales and calls of securities for the periods shown were as follows: (in thousands) Proceeds Gains Losses Three Months Ended March 31, 2020 $ 2,255 $ 13 $ - Three Months Ended March 31, 2019 $ - $ - $ - </t>
  </si>
  <si>
    <t>Loans &amp; Leases and Allowance for Credit Losses (Tables)</t>
  </si>
  <si>
    <t>Loans and Leases</t>
  </si>
  <si>
    <t xml:space="preserve">Loans &amp; Leases consisted of the following: Loan &amp; Lease Portfolio (in thousands) March 31, 2020 December 31, 2019 March 31, 2019 Commercial Real Estate $ 868,736 $ 846,486 $ 823,028 Agricultural Real Estate 594,154 625,767 603,601 Real Estate Construction 126,956 115,644 99,837 Residential 1st Mortgages 256,732 255,253 258,359 Home Equity Lines &amp; Loans 40,747 39,270 40,072 Agricultural 264,771 292,904 257,004 Commercial 404,329 384,795 364,439 Consumer &amp; Other 14,839 15,422 18,418 Leases 105,362 104,470 105,823 Total Gross Loans &amp; Leases 2,676,626 2,680,011 2,570,581 Less: Unearned Income 6,517 6,984 6,613 Subtotal 2,670,109 2,673,027 2,563,968 Less: Allowance for Credit Losses 54,824 55,012 54,907 Net Loans &amp; Leases $ 2,615,285 $ 2,618,015 $ 2,509,061 </t>
  </si>
  <si>
    <t>Allocation of Allowance for Credit Losses by Portfolio Segment and by Impairment Methodology</t>
  </si>
  <si>
    <t xml:space="preserve">The following tables show the allocation of the allowance for credit losses by portfolio segment and by impairment methodology at the dates indicated (in thousands) March 31, 2020 Commercial Real Estate Agricultural Real Estate Real Estate Construction Residential 1st Mortgages Home Equity Lines &amp; Loans Agricultural Commercial Consumer &amp; Other Leases Unallocated Total Year-To-Date Allowance for Credit Losses: Beginning Balance- January 1, 2020 $ 11,053 $ 15,128 $ 1,949 $ 855 $ 2,675 $ 8,076 $ 11,466 $ 456 $ 3,162 $ 192 $ 55,012 Charge-Offs - - - - - - (244 ) (21 ) - - (265 ) Recoveries - - - 19 20 28 2 8 - - 77 Provision 69 (659 ) (22 ) 163 88 (1,145 ) 990 (61 ) 26 551 - Ending Balance- March 31, 2020 $ 11,122 $ 14,469 $ 1,927 $ 1,037 $ 2,783 $ 6,959 $ 12,214 $ 382 $ 3,188 $ 743 $ 54,824 Ending Balance Individually Evaluated for Impairment - - - 116 10 398 11 60 - - 595 Ending Balance Collectively Evaluated for Impairment 11,122 14,469 1,927 921 2,773 6,561 12,203 322 3,188 743 54,229 Loans: Ending Balance $ 861,311 $ 594,154 $ 126,956 $ 256,732 $ 40,747 $ 264,771 $ 404,329 $ 14,839 $ 106,270 $ - $ 2,670,109 Ending Balance Individually Evaluated for Impairment 4,486 5,629 - 2,310 200 733 1,517 196 - - 15,071 Ending Balance Collectively Evaluated for Impairment $ 856,825 $ 588,525 $ 126,956 $ 254,422 $ 40,547 $ 264,038 $ 402,812 $ 14,643 $ 106,270 $ - $ 2,655,038 December 31, 2019 Commercial Real Estate Agricultural Real Estate Real Estate Construction Residential 1st Mortgages Home Equity Lines &amp; Loans Agricultural Commercial Consumer &amp; Other Leases Unallocated Total Year-To-Date Allowance for Credit Losses: Beginning Balance- January 1, 2019 $ 11,609 $ 14,092 $ 1,249 $ 880 $ 2,761 $ 8,242 $ 11,656 $ 494 $ 4,022 $ 261 $ 55,266 Charge-Offs - - - - - - (592 ) (83 ) - - (675 ) Recoveries - 38 - 13 28 - 90 52 - - 221 Provision (556 ) 998 700 (38 ) (114 ) (166 ) 312 (7 ) (860 ) (69 ) 200 Ending Balance- December 31, 2019 $ 11,053 $ 15,128 $ 1,949 $ 855 $ 2,675 $ 8,076 $ 11,466 $ 456 $ 3,162 $ 192 $ 55,012 Ending Balance Individually Evaluated for Impairment 234 - - 118 12 99 137 61 - - 661 Ending Balance Collectively Evaluated for Impairment 10,819 15,128 1,949 737 2,663 7,977 11,329 395 3,162 192 54,351 Loans &amp; Leases: Ending Balance $ 838,570 $ 625,767 $ 115,644 $ 255,253 $ 39,270 $ 292,904 $ 384,795 $ 15,422 $ 105,402 $ - $ 2,673,027 Ending Balance Individually Evaluated for Impairment 4,524 5,654 - 2,368 229 188 1,528 200 - - 14,691 Ending Balance Collectively Evaluated for Impairment 834,046 620,113 115,644 252,885 39,041 292,716 383,267 15,222 105,402 - 2,658,336 March 31, 2019 Commercial Real Estate Agricultural Real Estate Real Estate Construction Residential 1st Mortgages Home Equity Lines &amp; Loans Agricultural Commercial Consumer &amp; Other Leases Unallocated Total Year-To-Date Allowance for Credit Losses: Beginning Balance- January 1, 2019 $ 11,609 $ 14,092 $ 1,249 $ 880 $ 2,761 $ 8,242 $ 11,656 $ 494 $ 4,022 $ 261 $ 55,266 Charge-Offs - - - - - - (379 ) (21 ) - - (400 ) Recoveries - 6 - 3 6 - 12 14 - - 41 Provision (209 ) 395 (42 ) (20 ) (29 ) (794 ) 644 (20 ) (14 ) 89 - Ending Balance- March 31, 2019 $ 11,400 $ 14,493 $ 1,207 $ 863 $ 2,738 $ 7,448 $ 11,933 $ 467 $ 4,008 $ 350 $ 54,907 Ending Balance Individually Evaluated for Impairment 214 - - 124 13 98 172 6 - - 627 Ending Balance Collectively Evaluated for Impairment 11,186 14,493 1,207 739 2,725 7,350 11,761 461 4,008 350 54,280 Loans: Ending Balance $ 815,366 $ 603,601 $ 99,837 $ 258,359 $ 40,072 $ 257,004 $ 364,439 $ 18,418 $ 106,872 $ - $ 2,563,968 Ending Balance Individually Evaluated for Impairment 4,638 7,238 - 2,469 255 200 1,591 6 - - 16,397 Ending Balance Collectively Evaluated for Impairment $ 810,728 $ 596,363 $ 99,837 $ 255,890 $ 39,817 $ 256,804 $ 362,848 $ 18,412 $ 106,872 $ - $ 2,547,571 </t>
  </si>
  <si>
    <t>Loan &amp; Lease Portfolio Allocated by Management's Internal Risk Ratings</t>
  </si>
  <si>
    <t xml:space="preserve">The following tables show the loan &amp; lease portfolio allocated by management’s internal risk ratings at the dates indicated (in thousands) March 31, 2020 Pass Special Mention Substandard Total Loans &amp; Leases Loans &amp; Leases: Commercial Real Estate $ 854,346 $ 6,965 $ - $ 861,311 Agricultural Real Estate 580,205 1,136 12,813 594,154 Real Estate Construction 126,956 - - 126,956 Residential 1st Mortgages 256,027 - 705 256,732 Home Equity Lines &amp; Loans 40,577 - 170 40,747 Agricultural 263,794 - 977 264,771 Commercial 400,735 2,321 1,273 404,329 Consumer &amp; Other 14,392 - 447 14,839 Leases 106,270 - - 106,270 Total $ 2,643,302 $ 10,422 $ 16,385 $ 2,670,109 December 31, 2019 Pass Special Mention Substandard Total Loans &amp; Leases Loans &amp; Leases: Commercial Real Estate $ 831,941 $ 6,629 $ - $ 838,570 Agricultural Real Estate 611,792 1,136 12,839 625,767 Real Estate Construction 115,644 - - 115,644 Residential 1st Mortgages 254,459 - 794 255,253 Home Equity Lines &amp; Loans 39,092 - 178 39,270 Agricultural 289,276 2,617 1,011 292,904 Commercial 380,650 3,239 906 384,795 Consumer &amp; Other 14,934 - 488 15,422 Leases 105,402 - - 105,402 Total $ 2,643,190 $ 13,621 $ 16,216 $ 2,673,027 March 31, 2019 Pass Special Mention Substandard Total Loans &amp; Leases Loans &amp; Leases: Commercial Real Estate $ 813,090 $ 2,276 $ - $ 815,366 Agricultural Real Estate 587,444 2,847 13,310 603,601 Real Estate Construction 99,837 - - 99,837 Residential 1st Mortgages 257,878 - 481 258,359 Home Equity Lines &amp; Loans 40,028 - 44 40,072 Agricultural 250,630 6,167 207 257,004 Commercial 360,525 2,983 931 364,439 Consumer &amp; Other 18,263 - 155 18,418 Leases 106,872 - - 106,872 Total $ 2,534,567 $ 14,273 $ 15,128 $ 2,563,968 </t>
  </si>
  <si>
    <t>Aging Analysis of Loan &amp; Lease Portfolio by Time Past Due</t>
  </si>
  <si>
    <t xml:space="preserve">The following tables show an aging analysis of the loan &amp; lease portfolio by the time past due at the dates indicated (in thousands) March 31, 2020 30-59 Days Past Due 60-89 Days Past Due 90 Days and Still Accruing Nonaccrual Total Past Due Current Total Loans &amp; Leases Loans &amp; Leases: Commercial Real Estate $ - $ - $ - $ - $ - $ 861,311 $ 861,311 Agricultural Real Estate - - - - - 594,154 594,154 Real Estate Construction - - - - - 126,956 126,956 Residential 1st Mortgages - - - - - 256,732 256,732 Home Equity Lines &amp; Loans 226 - - - 226 40,521 40,747 Agricultural - - - 549 549 264,222 264,771 Commercial 250 - - - 250 404,079 404,329 Consumer &amp; Other 7 - - - 7 14,832 14,839 Leases - - - - - 106,270 106,270 Total $ 483 $ - $ - $ 549 $ 1,032 $ 2,669,077 $ 2,670,109 December 31, 2019 30-59 Days 60-89 Days 90 Days and Nonaccrual Total Past Current Total Loans &amp; Leases: Commercial Real Estate $ - $ - $ - $ - $ - $ 838,570 $ 838,570 Agricultural Real Estate - - - - - 625,767 625,767 Real Estate Construction 240 - - - 240 115,404 115,644 Residential 1st Mortgages - - - - - 255,253 255,253 Home Equity Lines &amp; Loans - - - - - 39,270 39,270 Agricultural - - - - - 292,904 292,904 Commercial 77 - - - 77 384,718 384,795 Consumer &amp; Other 35 - - - 35 15,387 15,422 Leases - - - - - 105,402 105,402 Total $ 352 $ - $ - $ - $ 352 $ 2,672,675 $ 2,673,027 March 31, 2019 30-59 Days 60-89 Days 90 Days and Nonaccrual Total Past Current Total Loans &amp; Leases: Commercial Real Estate $ - $ - $ - $ - $ - $ 815,366 $ 815,366 Agricultural Real Estate - - - - - 603,601 603,601 Real Estate Construction - - - - - 99,837 99,837 Residential 1st Mortgages 707 - - - 707 257,652 258,359 Home Equity Lines &amp; Loans - - - - - 40,072 40,072 Agricultural - - - - - 257,004 257,004 Commercial - - - - - 364,439 364,439 Consumer &amp; Other 20 - - - 20 18,398 18,418 Leases - - - - - 106,872 106,872 Total $ 727 $ - $ - $ - $ 727 $ 2,563,241 $ 2,563,968 </t>
  </si>
  <si>
    <t>Impaired Loans &amp; Leases</t>
  </si>
  <si>
    <t xml:space="preserve">The following tables show information related to impaired loans &amp; leases for the periods indicated (in thousands) March 31, 2020 Recorded Unpaid Related Average Interest With no related allowance recorded: Commercial Real Estate $ 2,888 $ 2,888 $ - $ 1,487 $ 29 Agricultural Real Estate 5,629 5,629 - 5,642 89 Commercial 1,507 1,507 - 754 15 $ 10,024 $ 10,024 $ - $ 7,883 $ 133 With an allowance recorded: Commercial Real Estate $ - $ - $ - $ 1,411 $ - Agricultural Real Estate 549 549 214 275 - Residential 1st Mortgages 1,550 1,761 77 1,556 19 Home Equity Lines &amp; Loans 67 78 3 68 1 Agricultural 184 184 184 186 2 Commercial 11 11 11 770 - Consumer &amp; Other 196 196 61 198 4 $ 2,557 $ 2,779 $ 550 $ 4,464 $ 26 Total $ 12,581 $ 12,803 $ 550 $ 12,347 $ 159 December 31, 2019 Recorded Unpaid Related Allowance Average Investment Interest With no related allowance recorded: Commercial Real Estate $ 86 $ 86 $ - $ 90 $ 8 Agricultural Real Estate 5,654 5,654 - 6,069 379 Commercial - - - 8 1 $ 5,740 $ 5,740 $ - $ 6,167 $ 388 With an allowance recorded: Commercial Real Estate $ 2,822 $ 2,822 $ 234 $ 2,853 $ 94 Residential 1st Mortgages 1,562 1,770 74 1,601 73 Home Equity Lines &amp; Loans 68 79 7 71 4 Agricultural 188 188 99 195 6 Commercial 1,528 1,528 137 1,554 53 Consumer &amp; Other 200 200 61 54 - $ 6,368 $ 6,587 $ 612 $ 6,328 $ 230 Total $ 12,108 $ 12,327 $ 612 $ 12,495 $ 618 March 31, 2019 Recorded Unpaid Related Average Recorded Investment Interest Income Recognized With no related allowance recorded: Commercial Real Estate $ 93 $ 93 $ - $ 94 $ 2 Agricultural Real Estate 7,239 7,238 - 7,239 73 $ 7,332 $ 7,331 $ - $ 7,333 $ 75 With an allowance recorded: Commercial Real Estate $ 2,883 $ 2,875 $ 214 $ 2,893 $ 23 Residential 1st Mortgages 1,625 1,829 81 1,633 21 Home Equity Lines &amp; Loans 73 83 4 74 1 Agricultural 201 200 98 101 - Commercial 1,596 1,590 172 1,620 14 Consumer &amp; Other 6 7 6 6 - $ 6,384 $ 6,584 $ 575 $ 6,327 $ 59 Total $ 13,716 $ 13,915 $ 575 $ 13,660 $ 134 </t>
  </si>
  <si>
    <t>Loans &amp; Leases by Class Modified as Troubled Debt Restructured Loans</t>
  </si>
  <si>
    <t xml:space="preserve">The following table presents loans by class modified as troubled debt restructured loans for the period ended December 31, 2019 (in thousands) December 31, 2019 Troubled Debt Restructurings Number of Loans Pre- Modification Outstanding Recorded Investment Post- Modification Outstanding Recorded Investment Agricultural 1 $ 201 $ 201 Consumer &amp; Other 1 195 195 Total 2 $ 396 $ 396 The following table presents loans or leases by class modified as TDRs during the three-month period ended March 31, 2019 (in thousands): March 31, 2019 Troubled Debt Restructurings Number of Loans Pre- Modification Outstanding Recorded Investment Post- Modification Outstanding Recorded Investment Agricultural 1 $ 201 $ 201 Total 1 $ 201 $ 201 </t>
  </si>
  <si>
    <t>Fair Value Measurements (Tables)</t>
  </si>
  <si>
    <t>Assets and Liabilities Measured at Fair Value on a Recurring Basis</t>
  </si>
  <si>
    <t xml:space="preserve">The following tables present information about the Company’s assets measured at fair value on a recurring basis and indicate the fair value hierarchy of the valuation techniques utilized by the Company to determine such fair value for the periods indicated. Fair Value Measurements At March 31, 2020, Using Fair Value Quoted Prices in Active Markets for Identical Assets Other Observable Inputs Significant Unobservable Inputs (in thousands) Total (Level 1) (Level 2) (Level 3) Available-for-Sale Securities: US Treasury Notes $ 15,399 $ 15,399 $ - $ - US Govt SBA 9,954 - 9,954 - Mortgage Backed Securities 501,376 - 501,376 - Other 5,517 5,207 310 - Total Assets Measured at Fair Value On a Recurring Basis $ 532,246 $ 20,606 $ 511,640 $ - Fair Value Measurements At December 31, 2019, Using Fair Value Quoted Prices in Active Markets for Identical Assets Other Observable Inputs Significant Unobservable Inputs (in thousands) Total (Level 1) (Level 2) (Level 3) Available-for-Sale Securities: US Treasury Notes $ 54,995 $ 54,995 $ - $ - US Govt SBA 10,798 - 10,798 - Mortgage Backed Securities 441,078 - 441,078 - Other 515 205 310 - Total Assets Measured at Fair Value On a Recurring Basis $ 507,386 $ 55,200 $ 452,186 $ - Fair Value Measurements At March 31, 2019, Using Fair Value Quoted Prices in Active Markets for Identical Assets Other Observable Inputs Significant Unobservable Inputs (in thousands) Total (Level 1) (Level 2) (Level 3) Available-for-Sale Securities: Government Agency &amp; Government-Sponsored Entities $ 3,027 $ - $ 3,027 $ - US Treasury Notes 164,674 164,674 - - US Govt SBA 14,412 - 14,412 - Mortgage Backed Securities 304,020 - 304,020 - Other 5,156 203 310 4,643 Total Assets Measured at Fair Value On a Recurring Basis $ 491,289 $ 164,877 $ 321,769 $ 4,643 </t>
  </si>
  <si>
    <t>Reconciliation of Level 3 Fair Value Category Measured at Fair Value on a Recurring Basis</t>
  </si>
  <si>
    <t xml:space="preserve">The following table presents a reconciliation of the level 3 fair value category measured at fair value on a recurring basis: Net Realized / Unrealized Gains (Losses) (in thousands) Balance at Beginning of Period Purchases /Additions Sales / Reductions Realized Unrealized Balance at End of Period Three months ended March 31, 2019 Available-for-sale debt securities: $ 1,593 $ 479 $ 675 $ - $ - $ 1,397 Equity securities: $ 3,246 $ - $ - $ - $ - $ 3,246 Total $ 4,839 $ 479 $ 675 $ - $ - $ 4,643 </t>
  </si>
  <si>
    <t>Assets and Liabilities Measured at Fair Value on a Non-Recurring Basis</t>
  </si>
  <si>
    <t xml:space="preserve">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At March 31, 2020, Using (in thousands) Fair Value Total Quoted Prices in Active Markets for Identical Assets Other Observable Inputs Significant Unobservable Inputs Impaired Loans Residential 1st Mortgage $ 1,470 $ - $ - $ 1,470 Home Equity Lines and Loans 64 - - 64 Consumer 135 135 Total Impaired Loans 1,669 - - 1,669 Other Real Estate Real Estate Construction 873 - - 873 Total Other Real Estate 873 - - 873 Total Assets Measured at Fair Value On a Non-Recurring Basis $ 2,542 $ - $ - $ 2,542 Fair Value Measurements (in thousands) Fair Value Quoted Prices in Active Markets for Identical Assets Other Observable Inputs Significant Unobservable Inputs Impaired Loans: Commercial Real Estate $ 2,588 $ - $ - $ 2,588 Residential 1st Mortgage 1,403 - - 1,403 Home Equity Lines and Loans 142 - - 142 Agricultural 88 - - 88 Commercial 1,391 - - 1,391 Consumer 139 - - 139 Total Impaired Loans 5,751 - - 5,751 Other Real Estate: Real Estate Construction 873 - - 873 Total Other Real Estate 873 - - 873 Total Assets Measured at Fair Value On a Non-Recurring Basis $ 6,624 $ - $ - $ 6,624 Fair Value Measurements (in thousands) Fair Value Quoted Prices in Active Markets for Identical Assets Other Observable Inputs Significant Unobservable Inputs Impaired Loans Commercial Real Estate $ 2,660 $ - $ - $ 2,660 Residential 1st Mortgage 1,540 - - 1,540 Home Equity Lines and Loans 69 - - 69 Agricultural 102 - - 102 Commercial 1,418 - - 1,418 Total Impaired Loans 5,789 - - 5,789 Other Real Estate Real Estate Construction 873 - - 873 Total Other Real Estate 873 - - 873 Total Assets Measured at Fair Value On a Non-Recurring Basis $ 6,662 $ - $ - $ 6,662 </t>
  </si>
  <si>
    <t>Quantitative Information about Level 3 Fair Value Measurements for Financial Instruments Measured at Fair Value on a Nonrecurring Basis</t>
  </si>
  <si>
    <t>The following table presents quantitative information about Level 3 fair value measurements for financial instruments measured at fair value on a nonrecurring basis at the dates indicated. March 31, 2020 Fair Value Valuation Technique Unobservable Inputs Range, Weighted Avg. Impaired Loans Residential 1st Mortgage $ 1,470 Sales Comparison Approach Adjustment for Difference Between Comparable Sales 1% - 4%, 2.84 % Home Equity Lines and Loans $ 64 Sales Comparison Approach Adjustment for Difference Between Comparable Sales 1% - 2%, 1.07 % Consumer $ 135 Sales Comparison Approach Adjustment for Difference Between Comparable Sales 4%, 4 % Other Real Estate Real Estate Construction $ 873 Sales Comparison Approach Adjustment for Difference Between Comparable Sales 10%, 10 % December 31, 2019 (in thousands) Fair Value Valuation Technique Unobservable Inputs Range, Weighted Avg. Impaired Loans: Commercial Real Estate $ 2,588 Income Approach Capitalization Rate 3.3%, 3.3 % Residential 1st Mortgages $ 1,403 Sales Comparison Approach Adjustment for Difference Between Comparable Sales 0.8% - 6.4%, 3 % Home Equity Lines and Loans $ 142 Sales Comparison Approach Adjustment for Difference Between Comparable Sales 1% - 2%, 1.3 % Agricultural $ 88 Income Approach Capitalization Rate 4.3%, 4.3 % Commercial $ 1,391 Income Approach Capitalization Rate 3.3%, 3.3 % Consumer $ 139 Sales Comparison Approach Adjustment for Difference Between Comparable Sales 40.6%, 40.6 % Other Real Estate: Real Estate Construction $ 873 Sales Comparison Approach Adjustment for Difference Between Comparable Sales 10%, 10 % March 31, 2019 Fair Value Valuation Technique Unobservable Inputs Range, Weighted Avg. Impaired Loans Commercial Real Estate $ 2,660 Income Approach Capitalization Rate 3.25%, 3.25 % Residential 1st Mortgage $ 1,540 Sales Comparison Approach Adjustment for Difference Between Comparable Sales 1% -4%, 2.85 % Home Equity Lines and Loans $ 69 Sales Comparison Approach Adjustment for Difference Between Comparable Sales 1% - 2%, 1.50 % Agricultural $ 102 Income Approach Capitalization Rate 5.10%, 5.10 % Commercial $ 1,418 Income Approach Capitalization Rate 3.25% - 8.70%, 3.40 % Other Real Estate Real Estate Construction $ 873 Sales Comparison Approach Adjustment for Difference Between Comparable Sales 10%, 10 %</t>
  </si>
  <si>
    <t>Fair Value of Financial Instruments (Tables)</t>
  </si>
  <si>
    <t>Book Value and Estimated Fair Value of Financial Instruments</t>
  </si>
  <si>
    <t xml:space="preserve">The following tables summarize the book value and estimated fair value of financial instruments for the periods indicated: Fair Value of Financial Instruments Using March 31, 2020 (in thousands) Carrying Amount Quoted Prices in Active Markets for Identical Assets (Level 1) Other Observable Inputs (Level 2) Significant Unobservable Inputs (Level 3) Total Estimated Fair Value Assets: Cash and Cash Equivalents $ 282,960 $ 282,960 $ - $ - $ 282,960 Investment Securities Available-for-Sale 532,246 20,606 511,640 - 532,246 Investment Securities Held-to-Maturity 58,701 - 29,296 30,207 59,503 Loans &amp; Leases, Net 2,615,285 - - 2,605,120 2,605,120 Accrued Interest Receivable 12,541 - 12,541 - 12,541 Liabilities: Deposits 3,255,273 2,733,525 524,013 - 3,257,538 Subordinated Debentures 10,310 - 7,415 - 7,415 Accrued Interest Payable 2,430 - 2,430 - 2,430 Fair Value of Financial Instruments Using December 31, 2019 (in thousands) Carrying Amount Quoted Prices in Active Markets for Identical Assets (Level 1) Other Observable Inputs (Level 2) Significant Unobservable Inputs (Level 3) Total Estimated Fair Value Assets: Cash and Cash Equivalents $ 294,758 $ 294,758 $ - $ - $ 294,758 Investment Securities Available-for-Sale 507,386 55,200 452,186 - 507,386 Investment Securities Held-to-Maturity 60,229 - 31,253 29,844 61,097 Loans &amp; Leases, Net 2,618,015 - - 2,584,805 2,584,805 Accrued Interest Receivable 16,733 - 16,733 - 16,733 Liabilities: Deposits 3,278,019 2,760,097 517,172 - 3,277,269 Subordinated Debentures 10,310 - 7,325 - 7,325 Accrued Interest Payable 2,795 - 2,795 - 2,795 Fair Value of Financial Instruments Using March 31, 2019 (in thousands) Carrying Amount Quoted Prices in Active Markets for Identical Assets (Level 1) Other Observable Inputs (Level 2) Significant Unobservable Inputs (Level 3) Total Estimated Fair Value Assets: Cash and Cash Equivalents $ 97,810 $ 97,810 $ - $ - $ 97,810 Investment Securities Available-for-Sale 491,289 164,877 321,769 4,643 491,289 Investment Securities Held-to-Maturity 54,412 - 36,705 18,276 54,981 Loans &amp; Leases, Net 2,509,061 - - 2,490,197 2,490,197 Accrued Interest Receivable 12,524 - 12,524 - 12,524 Liabilities: Deposits 3,008,040 2,483,258 521,321 - 3,004,579 Subordinated Debentures 10,310 - 7,600 - 7,600 Accrued Interest Payable 2,193 - 2,193 - 2,193 </t>
  </si>
  <si>
    <t>Dividends and Basic Earnings Per Common Share (Tables)</t>
  </si>
  <si>
    <t>Calculation of Basic Earnings per Share</t>
  </si>
  <si>
    <t xml:space="preserve">The following table calculates the basic earnings per common share for the three months ended March 31, 2020 and 2019. ( net income in thousands 2020 2019 Net Income $ 14,122 $ 13,549 Weighted Average Number of Common Shares Outstanding 793,504 784,438 Basic and Diluted Earnings Per Common Share $ 17.80 $ 17.27 </t>
  </si>
  <si>
    <t>Leases (Tables)</t>
  </si>
  <si>
    <t>Information Related to Operating Leases</t>
  </si>
  <si>
    <t>The table below summarizes the information related to our operating leases: (in thousands except for percent and period data) Three Months Ended March 31, 2020 Year Ended December 31, 2019 Three Months Ended March 31, 2019 Cash Paid for Amounts Included in the Measurement of Lease Liabilities Operating Cash Flow from Operating Leases $ 197 $ 783 $ 196 Right-of-Use Assets Obtained in Exchange for New Operating Lease Liabilities $ - $ 5,645 $ 4,729 Weighted-Average Remaining Lease Term - Operating Leases, in Years 7.68 7.88 7.70 Weighted-Average Discount Rate - Operating Leases 3.2 % 3.2 % 2.8 %</t>
  </si>
  <si>
    <t>Maturity of Remaining Lease Liability</t>
  </si>
  <si>
    <t xml:space="preserve">The table below summarizes the maturity of remaining lease liability: (in thousands) March 31, 2020 2020 $ 598 2021 719 2022 686 2023 697 2024 707 2025 and thereafter 2,105 Total Lease Payments 5,512 Less: Interest (640 ) Present Value of Lease Liabilities $ 4,872 </t>
  </si>
  <si>
    <t>Significant Accounting Policies, Accounting Changes (Details) - USD ($) $ in Thousands</t>
  </si>
  <si>
    <t>Dec. 31, 2018</t>
  </si>
  <si>
    <t>Assets and Liabilities, Lessee [Abstract]</t>
  </si>
  <si>
    <t>Operating lease right-of-use asset</t>
  </si>
  <si>
    <t>Operating Lease, Right-of-Use Asset, Statement of Financial Position [Extensible List]</t>
  </si>
  <si>
    <t>us-gaap:OtherAssets</t>
  </si>
  <si>
    <t>Operating lease liability</t>
  </si>
  <si>
    <t>Operating Lease, Liability, Statement of Financial Position [Extensible List]</t>
  </si>
  <si>
    <t>us-gaap:OtherLiabilities</t>
  </si>
  <si>
    <t>ASU 2016-02 [Member]</t>
  </si>
  <si>
    <t>Significant Accounting Policies, Investment Securities (Details)</t>
  </si>
  <si>
    <t>Mar. 31, 2020Component</t>
  </si>
  <si>
    <t>Number of components into which amount of impairment is split</t>
  </si>
  <si>
    <t>Significant Accounting Policies, Loans &amp; Leases and Allowance for Credit Losses (Details)</t>
  </si>
  <si>
    <t>Mar. 31, 2020ComponentCategoryFactor</t>
  </si>
  <si>
    <t>Loans &amp; Leases [Abstract]</t>
  </si>
  <si>
    <t>Consecutive months of payments to demonstrate sustained period of performance</t>
  </si>
  <si>
    <t>6 months</t>
  </si>
  <si>
    <t>Allowance for Credit Losses [Abstract]</t>
  </si>
  <si>
    <t>Number of primary components of overall allowance for credit losses | Component</t>
  </si>
  <si>
    <t>Number of categories into which risk ratings are grouped | Category</t>
  </si>
  <si>
    <t>Minimum [Member]</t>
  </si>
  <si>
    <t>Period after which loans are placed on non accrual status</t>
  </si>
  <si>
    <t>90 days</t>
  </si>
  <si>
    <t>Agricultural Real Estate [Member]</t>
  </si>
  <si>
    <t>Number of risk factors on loans</t>
  </si>
  <si>
    <t>Agricultural [Member]</t>
  </si>
  <si>
    <t>Significant Accounting Policies, Premises and Equipment (Details)</t>
  </si>
  <si>
    <t>Buildings [Member] | Minimum [Member]</t>
  </si>
  <si>
    <t>Premises and Equipment [Abstract]</t>
  </si>
  <si>
    <t>Estimated useful lives</t>
  </si>
  <si>
    <t>30 years</t>
  </si>
  <si>
    <t>Buildings [Member] | Maximum [Member]</t>
  </si>
  <si>
    <t>40 years</t>
  </si>
  <si>
    <t>Furniture and Equipment [Member] | Minimum [Member]</t>
  </si>
  <si>
    <t>3 years</t>
  </si>
  <si>
    <t>Furniture and Equipment [Member] | Maximum [Member]</t>
  </si>
  <si>
    <t>7 years</t>
  </si>
  <si>
    <t>Leasehold Improvements [Member] | Minimum [Member]</t>
  </si>
  <si>
    <t>5 years</t>
  </si>
  <si>
    <t>Leasehold Improvements [Member] | Maximum [Member]</t>
  </si>
  <si>
    <t>10 years</t>
  </si>
  <si>
    <t>Significant Accounting Policies, Income Taxes (Details) $ in Thousands</t>
  </si>
  <si>
    <t>Mar. 31, 2020USD ($)</t>
  </si>
  <si>
    <t>Income Tax Penalties and Interest Expense [Abstract]</t>
  </si>
  <si>
    <t>Interest</t>
  </si>
  <si>
    <t>Penalties</t>
  </si>
  <si>
    <t>Significant Accounting Policies, Goodwill and Other Intangible Assets (Details) - Core Deposit Intangible [Member] $ in Thousands</t>
  </si>
  <si>
    <t>Goodwill and Other Intangible Assets [Abstract]</t>
  </si>
  <si>
    <t>Estimated useful life</t>
  </si>
  <si>
    <t>Future estimated amortization expense for CDI [Abstract]</t>
  </si>
  <si>
    <t>2021</t>
  </si>
  <si>
    <t>2022</t>
  </si>
  <si>
    <t>2023</t>
  </si>
  <si>
    <t>2024</t>
  </si>
  <si>
    <t>Thereafter</t>
  </si>
  <si>
    <t>Investment Securities, Securities Available-for-Sale (Details) - USD ($) $ in Thousands</t>
  </si>
  <si>
    <t>Amortized cost, fair values, and unrealized gains and losses of securities available-for-sale [Abstract]</t>
  </si>
  <si>
    <t>Amortized cost</t>
  </si>
  <si>
    <t>Gross unrealized gains</t>
  </si>
  <si>
    <t>Gross unrealized losses</t>
  </si>
  <si>
    <t>Fair/Book value</t>
  </si>
  <si>
    <t>Government Agency &amp; Government-Sponsored Entities [Member]</t>
  </si>
  <si>
    <t>US Treasury Notes [Member]</t>
  </si>
  <si>
    <t>US Govt SBA [Member]</t>
  </si>
  <si>
    <t>Mortgage Backed Securities [Member]</t>
  </si>
  <si>
    <t>[1]</t>
  </si>
  <si>
    <t>Other [Member]</t>
  </si>
  <si>
    <t>All Mortgage Backed Securities consist of securities collateralized by residential real estate and were issued by an agency or government sponsored entity of the U.S. government.</t>
  </si>
  <si>
    <t>Investment Securities, Securities Held-to-Maturity (Details) - USD ($) $ in Thousands</t>
  </si>
  <si>
    <t>Book values, estimated fair values and unrealized gains and losses of investments classified as held-to-maturity [Abstract]</t>
  </si>
  <si>
    <t>Book value</t>
  </si>
  <si>
    <t>Fair value</t>
  </si>
  <si>
    <t>Obligations of States and Political Subdivisions [Member]</t>
  </si>
  <si>
    <t>Investment Securities, Contractual Maturity (Details) - USD ($) $ in Thousands</t>
  </si>
  <si>
    <t>Amortized Cost [Abstract]</t>
  </si>
  <si>
    <t>Within one year</t>
  </si>
  <si>
    <t>After one year through five years</t>
  </si>
  <si>
    <t>After five years through ten years</t>
  </si>
  <si>
    <t>After ten years</t>
  </si>
  <si>
    <t>Amortized cost, excluding investment securities not due at a single maturity date</t>
  </si>
  <si>
    <t>Investment securities not due at a single maturity date, mortgage-backed securities</t>
  </si>
  <si>
    <t>Fair Value [Abstract]</t>
  </si>
  <si>
    <t>Fair value, excluding investment securities not due at a single maturity date</t>
  </si>
  <si>
    <t>Book Value [Abstract]</t>
  </si>
  <si>
    <t>Book value, excluding investment securities not due at a single maturity date</t>
  </si>
  <si>
    <t>Investment Securities, Securities in Continuous Unrealized Loss Position (Details) $ in Thousands</t>
  </si>
  <si>
    <t>Mar. 31, 2020USD ($)Security</t>
  </si>
  <si>
    <t>Dec. 31, 2019USD ($)</t>
  </si>
  <si>
    <t>Mar. 31, 2019USD ($)</t>
  </si>
  <si>
    <t>Investment Securities, Qualitative Disclosure [Abstract]</t>
  </si>
  <si>
    <t>Number of investment securities held | Security</t>
  </si>
  <si>
    <t>Less than 12 months, number of positions | Security</t>
  </si>
  <si>
    <t>12 months or more, number of positions | Security</t>
  </si>
  <si>
    <t>Available-for-sale Securities, Continuous Unrealized Loss Position [Abstract]</t>
  </si>
  <si>
    <t>Less than 12 months, fair value</t>
  </si>
  <si>
    <t>12 months or more, fair value</t>
  </si>
  <si>
    <t>Total, fair value</t>
  </si>
  <si>
    <t>Less than 12 months, unrealized loss</t>
  </si>
  <si>
    <t>12 months or more, unrealized loss</t>
  </si>
  <si>
    <t>Total, unrealized loss</t>
  </si>
  <si>
    <t>Held-to-maturity Securities, Continuous Unrealized Loss Position [Abstract]</t>
  </si>
  <si>
    <t>Municipal Bonds [Member]</t>
  </si>
  <si>
    <t>Percentage of bank qualified municipal bond portfolio rated</t>
  </si>
  <si>
    <t>100.00%</t>
  </si>
  <si>
    <t>Investment Securities, Proceeds from Sales (Details) - USD ($) $ in Thousands</t>
  </si>
  <si>
    <t>Proceeds from sales and calls of securities [Abstract]</t>
  </si>
  <si>
    <t>Proceeds</t>
  </si>
  <si>
    <t>Gains</t>
  </si>
  <si>
    <t>Losses</t>
  </si>
  <si>
    <t>Investment Securities, Pledged Securities (Details) - USD ($) $ in Millions</t>
  </si>
  <si>
    <t>Securities pledged to secure public deposits, FHLB borrowings, and other government agency deposits as required by law</t>
  </si>
  <si>
    <t>Federal Home Loan Bank Stock and Other Equity Securities, at Cost (Details) - USD ($) $ in Millions</t>
  </si>
  <si>
    <t>FHLB stock and other equity securities</t>
  </si>
  <si>
    <t>Loans &amp; Leases and Allowance for Credit Losses, Loan &amp; Lease Portfolio (Details) - USD ($) $ in Thousands</t>
  </si>
  <si>
    <t>Loans and Leases Receivable, Net Amount [Abstract]</t>
  </si>
  <si>
    <t>Total Gross Loans &amp; Leases</t>
  </si>
  <si>
    <t>Less: Unearned Income</t>
  </si>
  <si>
    <t>Total Loans &amp; Leases</t>
  </si>
  <si>
    <t>Commercial Real Estate [Member]</t>
  </si>
  <si>
    <t>Real Estate Construction [Member]</t>
  </si>
  <si>
    <t>Residential 1st Mortgages [Member]</t>
  </si>
  <si>
    <t>Home Equity Lines and Loans [Member]</t>
  </si>
  <si>
    <t>Commercial [Member]</t>
  </si>
  <si>
    <t>Consumer &amp; Other [Member]</t>
  </si>
  <si>
    <t>Leases [Member]</t>
  </si>
  <si>
    <t>Loans &amp; Leases and Allowance for Credit Losses, Allocation of Allowance For Credit Losses by Portfolio Segment and By Impairment Methodology (Details) - USD ($) $ in Thousands</t>
  </si>
  <si>
    <t>12 Months Ended</t>
  </si>
  <si>
    <t>Allowance for Credit Losses [Roll Forward]</t>
  </si>
  <si>
    <t>Beginning Balance</t>
  </si>
  <si>
    <t>Charge-Offs</t>
  </si>
  <si>
    <t>Recoveries</t>
  </si>
  <si>
    <t>Provision</t>
  </si>
  <si>
    <t>Ending Balance</t>
  </si>
  <si>
    <t>Ending Balance Individually Evaluated for Impairment</t>
  </si>
  <si>
    <t>Ending Balance Collectively Evaluated for Impairment</t>
  </si>
  <si>
    <t>Home Equity Lines &amp; Loans [Member]</t>
  </si>
  <si>
    <t>Unallocated [Member]</t>
  </si>
  <si>
    <t>Restructured Loans [Member]</t>
  </si>
  <si>
    <t>Loans &amp; Leases and Allowance for Credit Losses, Loan &amp; Lease Portfolio Allocated by Management's Internal Risk Ratings (Details) - USD ($) $ in Thousands</t>
  </si>
  <si>
    <t>Loan &amp; Lease Portfolio Allocated by Management's Internal Risk Ratings [Abstract]</t>
  </si>
  <si>
    <t>Loans &amp; leases</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Agricultural Real Estate [Member] | Pass [Member]</t>
  </si>
  <si>
    <t>Agricultural Real Estate [Member] | Special Mention [Member]</t>
  </si>
  <si>
    <t>Agricultural Real Estate [Member] | Substandard [Member]</t>
  </si>
  <si>
    <t>Real Estate Construction [Member] | Pass [Member]</t>
  </si>
  <si>
    <t>Real Estate Construction [Member] | Special Mention [Member]</t>
  </si>
  <si>
    <t>Real Estate Construction [Member] | Substandard [Member]</t>
  </si>
  <si>
    <t>Residential 1st Mortgages [Member] | Pass [Member]</t>
  </si>
  <si>
    <t>Residential 1st Mortgages [Member] | Special Mention [Member]</t>
  </si>
  <si>
    <t>Residential 1st Mortgages [Member] | Substandard [Member]</t>
  </si>
  <si>
    <t>Home Equity Lines &amp; Loans [Member] | Pass [Member]</t>
  </si>
  <si>
    <t>Home Equity Lines &amp; Loans [Member] | Special Mention [Member]</t>
  </si>
  <si>
    <t>Home Equity Lines &amp; Loans [Member] | Substandard [Member]</t>
  </si>
  <si>
    <t>Agricultural [Member] | Pass [Member]</t>
  </si>
  <si>
    <t>Agricultural [Member] | Special Mention [Member]</t>
  </si>
  <si>
    <t>Agricultural [Member] | Substandard [Member]</t>
  </si>
  <si>
    <t>Commercial [Member] | Pass [Member]</t>
  </si>
  <si>
    <t>Commercial [Member] | Special Mention [Member]</t>
  </si>
  <si>
    <t>Commercial [Member] | Substandard [Member]</t>
  </si>
  <si>
    <t>Consumer &amp; Other [Member] | Pass [Member]</t>
  </si>
  <si>
    <t>Consumer &amp; Other [Member] | Special Mention [Member]</t>
  </si>
  <si>
    <t>Consumer &amp; Other [Member] | Substandard [Member]</t>
  </si>
  <si>
    <t>Leases [Member] | Pass [Member]</t>
  </si>
  <si>
    <t>Leases [Member] | Special Mention [Member]</t>
  </si>
  <si>
    <t>Leases [Member] | Substandard [Member]</t>
  </si>
  <si>
    <t>Loans &amp; Leases and Allowance for Credit Losses, Aging Analysis of Loan &amp; Lease Portfolio by the Time Past Due (Details) - USD ($) $ in Thousands</t>
  </si>
  <si>
    <t>Aging Analysis of Loan &amp; Lease Portfolio by Time Past Due [Abstract]</t>
  </si>
  <si>
    <t>90 Days and Still Accruing</t>
  </si>
  <si>
    <t>Nonaccrual</t>
  </si>
  <si>
    <t>Total Past Due</t>
  </si>
  <si>
    <t>Current</t>
  </si>
  <si>
    <t>30-59 Days Past Due [Member]</t>
  </si>
  <si>
    <t>60-89 Days Past Due [Member]</t>
  </si>
  <si>
    <t>Commercial Real Estate [Member] | 30-59 Days Past Due [Member]</t>
  </si>
  <si>
    <t>Commercial Real Estate [Member] | 60-89 Days Past Due [Member]</t>
  </si>
  <si>
    <t>Agricultural Real Estate [Member] | 30-59 Days Past Due [Member]</t>
  </si>
  <si>
    <t>Agricultural Real Estate [Member] | 60-89 Days Past Due [Member]</t>
  </si>
  <si>
    <t>Real Estate Construction [Member] | 30-59 Days Past Due [Member]</t>
  </si>
  <si>
    <t>Real Estate Construction [Member] | 60-89 Days Past Due [Member]</t>
  </si>
  <si>
    <t>Residential 1st Mortgages [Member] | 30-59 Days Past Due [Member]</t>
  </si>
  <si>
    <t>Residential 1st Mortgages [Member] | 60-89 Days Past Due [Member]</t>
  </si>
  <si>
    <t>Home Equity Lines &amp; Loans [Member] | 30-59 Days Past Due [Member]</t>
  </si>
  <si>
    <t>Home Equity Lines &amp; Loans [Member] | 60-89 Days Past Due [Member]</t>
  </si>
  <si>
    <t>Agricultural [Member] | 30-59 Days Past Due [Member]</t>
  </si>
  <si>
    <t>Agricultural [Member] | 60-89 Days Past Due [Member]</t>
  </si>
  <si>
    <t>Commercial [Member] | 30-59 Days Past Due [Member]</t>
  </si>
  <si>
    <t>Commercial [Member] | 60-89 Days Past Due [Member]</t>
  </si>
  <si>
    <t>Consumer &amp; Other [Member] | 30-59 Days Past Due [Member]</t>
  </si>
  <si>
    <t>Consumer &amp; Other [Member] | 60-89 Days Past Due [Member]</t>
  </si>
  <si>
    <t>Leases [Member] | 30-59 Days Past Due [Member]</t>
  </si>
  <si>
    <t>Leases [Member] | 60-89 Days Past Due [Member]</t>
  </si>
  <si>
    <t>Loans &amp; Leases and Allowance for Credit Losses, Impaired Loans &amp; Lease (Details) - USD ($) $ in Thousands</t>
  </si>
  <si>
    <t>With no related allowance recorded [Abstract]</t>
  </si>
  <si>
    <t>Recorded Investment</t>
  </si>
  <si>
    <t>Unpaid Principal Balance</t>
  </si>
  <si>
    <t>Average Recorded Investment</t>
  </si>
  <si>
    <t>Interest Income Recognized</t>
  </si>
  <si>
    <t>With an allowance recorded [Abstract]</t>
  </si>
  <si>
    <t>Related Allowance</t>
  </si>
  <si>
    <t>Total [Abstract]</t>
  </si>
  <si>
    <t>Loans &amp; Leases and Allowance for Credit Losses, Loans &amp; Lease by Class Modified as Troubled Debt Restructured Loans (Details) $ in Thousands</t>
  </si>
  <si>
    <t>Mar. 31, 2020USD ($)Loan</t>
  </si>
  <si>
    <t>Mar. 31, 2019USD ($)Loan</t>
  </si>
  <si>
    <t>Dec. 31, 2019USD ($)Loan</t>
  </si>
  <si>
    <t>Troubled Debt Restructured Loans [Abstract]</t>
  </si>
  <si>
    <t>Formal foreclosure proceedings in process for consumer mortgage loans secured by residential real estate properties</t>
  </si>
  <si>
    <t>Specific reserves allocated to troubled debt restructured loans &amp; leases</t>
  </si>
  <si>
    <t>Commitments to lend additional amounts to customers with outstanding loans that are classified as troubled debt restructurings</t>
  </si>
  <si>
    <t>Loans by class modified as troubled debt restructured loans [Abstract]</t>
  </si>
  <si>
    <t>Number of Loans | Loan</t>
  </si>
  <si>
    <t>Pre-Modification Outstanding Recorded Investment</t>
  </si>
  <si>
    <t>Post-Modification Outstanding Recorded Investment</t>
  </si>
  <si>
    <t>Number of loans modified as troubled debt restructurings with subsequent payment defaults | Loan</t>
  </si>
  <si>
    <t>Threshold period after which loan is considered to be in payment default</t>
  </si>
  <si>
    <t>TDR's charge-offs</t>
  </si>
  <si>
    <t>Stated Interest Rate Reduction [Member]</t>
  </si>
  <si>
    <t>Period of modifications</t>
  </si>
  <si>
    <t>Extended Maturity [Member]</t>
  </si>
  <si>
    <t>Extended Maturity [Member] | Minimum [Member]</t>
  </si>
  <si>
    <t>3 months</t>
  </si>
  <si>
    <t>Extended Maturity [Member] | Maximum [Member]</t>
  </si>
  <si>
    <t>6 years</t>
  </si>
  <si>
    <t>Performing [Member]</t>
  </si>
  <si>
    <t>Troubled debt restructured loans</t>
  </si>
  <si>
    <t>Fair Value Measurements (Details)</t>
  </si>
  <si>
    <t>Impaired Loans [Member]</t>
  </si>
  <si>
    <t>Percentage of selling costs</t>
  </si>
  <si>
    <t>10.00%</t>
  </si>
  <si>
    <t>ORE [Member]</t>
  </si>
  <si>
    <t>Fair Value Measurements, Assets and Liabilities Measured at Fair Value on a Recurring Basis (Details) - USD ($) $ in Thousands</t>
  </si>
  <si>
    <t>Assets Measured at Fair Value on Recurring Basis by Fair Value Hierarchy [Abstract]</t>
  </si>
  <si>
    <t>Investment Securities Available-for-Sale</t>
  </si>
  <si>
    <t>Level 1 to Level 2 transfers</t>
  </si>
  <si>
    <t>Level 2 to Level 1 transfers</t>
  </si>
  <si>
    <t>Transfer into Level 3</t>
  </si>
  <si>
    <t>Transfer out of Level 3</t>
  </si>
  <si>
    <t>Unrealized gain (losses) on investments</t>
  </si>
  <si>
    <t>Significant Unobservable Inputs (Level 3) [Member] | California Reclamation Districts [Member]</t>
  </si>
  <si>
    <t>Significant Unobservable Inputs (Level 3) [Member] | Pacific Coast Bankers' Bank and The Independent Bankers' Bank Stock [Member]</t>
  </si>
  <si>
    <t>Significant Unobservable Inputs (Level 3) [Member] | SBA Loan Fund Investment Measured at NAV [Member]</t>
  </si>
  <si>
    <t>Recurring [Member]</t>
  </si>
  <si>
    <t>Recurring [Member] | Government Agency &amp; Government-Sponsored Entities [Member]</t>
  </si>
  <si>
    <t>Recurring [Member] | US Treasury Notes [Member]</t>
  </si>
  <si>
    <t>Recurring [Member] | US Govt SBA [Member]</t>
  </si>
  <si>
    <t>Recurring [Member] | Mortgage Backed Securities [Member]</t>
  </si>
  <si>
    <t>Recurring [Member] | Other [Member]</t>
  </si>
  <si>
    <t>Recurring [Member] | Quoted Prices in Active Markets for Identical Assets (Level 1) [Member]</t>
  </si>
  <si>
    <t>Recurring [Member] | Quoted Prices in Active Markets for Identical Assets (Level 1) [Member] | Government Agency &amp; Government-Sponsored Entities [Member]</t>
  </si>
  <si>
    <t>Recurring [Member] | Quoted Prices in Active Markets for Identical Assets (Level 1) [Member] | US Treasury Notes [Member]</t>
  </si>
  <si>
    <t>Recurring [Member] | Quoted Prices in Active Markets for Identical Assets (Level 1) [Member] | US Govt SBA [Member]</t>
  </si>
  <si>
    <t>Recurring [Member] | Quoted Prices in Active Markets for Identical Assets (Level 1) [Member] | Mortgage Backed Securities [Member]</t>
  </si>
  <si>
    <t>Recurring [Member] | Quoted Prices in Active Markets for Identical Assets (Level 1) [Member] | Other [Member]</t>
  </si>
  <si>
    <t>Recurring [Member] | Other Observable Inputs (Level 2) [Member]</t>
  </si>
  <si>
    <t>Recurring [Member] | Other Observable Inputs (Level 2) [Member] | Government Agency &amp; Government-Sponsored Entities [Member]</t>
  </si>
  <si>
    <t>Recurring [Member] | Other Observable Inputs (Level 2) [Member] | US Treasury Notes [Member]</t>
  </si>
  <si>
    <t>Recurring [Member] | Other Observable Inputs (Level 2) [Member] | US Govt SBA [Member]</t>
  </si>
  <si>
    <t>Recurring [Member] | Other Observable Inputs (Level 2) [Member] | Mortgage Backed Securities [Member]</t>
  </si>
  <si>
    <t>Recurring [Member] | Other Observable Inputs (Level 2) [Member] | Other [Member]</t>
  </si>
  <si>
    <t>Recurring [Member] | Significant Unobservable Inputs (Level 3) [Member]</t>
  </si>
  <si>
    <t>Recurring [Member] | Significant Unobservable Inputs (Level 3) [Member] | Government Agency &amp; Government-Sponsored Entities [Member]</t>
  </si>
  <si>
    <t>Recurring [Member] | Significant Unobservable Inputs (Level 3) [Member] | US Treasury Notes [Member]</t>
  </si>
  <si>
    <t>Recurring [Member] | Significant Unobservable Inputs (Level 3) [Member] | US Govt SBA [Member]</t>
  </si>
  <si>
    <t>Recurring [Member] | Significant Unobservable Inputs (Level 3) [Member] | Mortgage Backed Securities [Member]</t>
  </si>
  <si>
    <t>Recurring [Member] | Significant Unobservable Inputs (Level 3) [Member] | Other [Member]</t>
  </si>
  <si>
    <t>Fair Value Measurements, Level 3 Valuations (Details) $ in Thousands</t>
  </si>
  <si>
    <t>Reconciliation of level 3 fair value category measured at fair value on a recurring basis [Roll Forward]</t>
  </si>
  <si>
    <t>Balance at Beginning of Period</t>
  </si>
  <si>
    <t>Purchases / Additions</t>
  </si>
  <si>
    <t>Sales / Reductions</t>
  </si>
  <si>
    <t>Net Realized Gains (Losses)</t>
  </si>
  <si>
    <t>Net Unrealized Gains (Losses)</t>
  </si>
  <si>
    <t>Balance at End of Period</t>
  </si>
  <si>
    <t>Available-for-Sale Debt Securities [Member]</t>
  </si>
  <si>
    <t>Equity Securities [Member]</t>
  </si>
  <si>
    <t>Fair Value Measurements, Assets or Liabilities Measured at Fair Value on a Non-recurring Basis (Details) - Nonrecurring [Member] - USD ($) $ in Thousands</t>
  </si>
  <si>
    <t>Fair Value on Non-recurring Basis by Fair Value Hierarchy [Abstract]</t>
  </si>
  <si>
    <t>Impaired Loans</t>
  </si>
  <si>
    <t>Total Assets Measured at Fair Value On a Non-Recurring Basis</t>
  </si>
  <si>
    <t>Residential 1st Mortgage [Member]</t>
  </si>
  <si>
    <t>Consumer [Member]</t>
  </si>
  <si>
    <t>Quoted Prices in Active Markets for Identical Assets (Level 1) [Member]</t>
  </si>
  <si>
    <t>Quoted Prices in Active Markets for Identical Assets (Level 1) [Member] | Commercial Real Estate [Member]</t>
  </si>
  <si>
    <t>Quoted Prices in Active Markets for Identical Assets (Level 1) [Member] | Residential 1st Mortgage [Member]</t>
  </si>
  <si>
    <t>Quoted Prices in Active Markets for Identical Assets (Level 1) [Member] | Home Equity Lines and Loans [Member]</t>
  </si>
  <si>
    <t>Quoted Prices in Active Markets for Identical Assets (Level 1) [Member] | Agricultural [Member]</t>
  </si>
  <si>
    <t>Quoted Prices in Active Markets for Identical Assets (Level 1) [Member] | Commercial [Member]</t>
  </si>
  <si>
    <t>Quoted Prices in Active Markets for Identical Assets (Level 1) [Member] | Consumer [Member]</t>
  </si>
  <si>
    <t>Quoted Prices in Active Markets for Identical Assets (Level 1) [Member] | Real Estate Construction [Member]</t>
  </si>
  <si>
    <t>Other Observable Inputs (Level 2) [Member]</t>
  </si>
  <si>
    <t>Other Observable Inputs (Level 2) [Member] | Commercial Real Estate [Member]</t>
  </si>
  <si>
    <t>Other Observable Inputs (Level 2) [Member] | Residential 1st Mortgage [Member]</t>
  </si>
  <si>
    <t>Other Observable Inputs (Level 2) [Member] | Home Equity Lines and Loans [Member]</t>
  </si>
  <si>
    <t>Other Observable Inputs (Level 2) [Member] | Agricultural [Member]</t>
  </si>
  <si>
    <t>Other Observable Inputs (Level 2) [Member] | Commercial [Member]</t>
  </si>
  <si>
    <t>Other Observable Inputs (Level 2) [Member] | Consumer [Member]</t>
  </si>
  <si>
    <t>Other Observable Inputs (Level 2) [Member] | Real Estate Construction [Member]</t>
  </si>
  <si>
    <t>Significant Unobservable Inputs (Level 3) [Member]</t>
  </si>
  <si>
    <t>Significant Unobservable Inputs (Level 3) [Member] | Commercial Real Estate [Member]</t>
  </si>
  <si>
    <t>Significant Unobservable Inputs (Level 3) [Member] | Residential 1st Mortgage [Member]</t>
  </si>
  <si>
    <t>Significant Unobservable Inputs (Level 3) [Member] | Home Equity Lines and Loans [Member]</t>
  </si>
  <si>
    <t>Significant Unobservable Inputs (Level 3) [Member] | Agricultural [Member]</t>
  </si>
  <si>
    <t>Significant Unobservable Inputs (Level 3) [Member] | Commercial [Member]</t>
  </si>
  <si>
    <t>Significant Unobservable Inputs (Level 3) [Member] | Consumer [Member]</t>
  </si>
  <si>
    <t>Significant Unobservable Inputs (Level 3) [Member] | Real Estate Construction [Member]</t>
  </si>
  <si>
    <t>Fair Value Measurements, Quantitative Information (Details) $ in Thousands</t>
  </si>
  <si>
    <t>Level 3 [Member] | Commercial Real Estate [Member] | Income Approach [Member] | Capitalization Rate [Member]</t>
  </si>
  <si>
    <t>Quantitative Information [Abstract]</t>
  </si>
  <si>
    <t>Impaired loans, measurement input</t>
  </si>
  <si>
    <t>Level 3 [Member] | Commercial Real Estate [Member] | Income Approach [Member] | Capitalization Rate [Member] | Weighted Average [Member]</t>
  </si>
  <si>
    <t>Level 3 [Member] | Residential 1st Mortgage [Member] | Sales Comparison Approach [Member] | Adjustment for Difference Between Comparable Sales [Member] | Minimum [Member]</t>
  </si>
  <si>
    <t>Level 3 [Member] | Residential 1st Mortgage [Member] | Sales Comparison Approach [Member] | Adjustment for Difference Between Comparable Sales [Member] | Maximum [Member]</t>
  </si>
  <si>
    <t>Level 3 [Member] | Residential 1st Mortgage [Member] | Sales Comparison Approach [Member] | Adjustment for Difference Between Comparable Sales [Member] | Weighted Average [Member]</t>
  </si>
  <si>
    <t>Level 3 [Member] | Home Equity Lines and Loans [Member] | Sales Comparison Approach [Member] | Adjustment for Difference Between Comparable Sales [Member] | Minimum [Member]</t>
  </si>
  <si>
    <t>Level 3 [Member] | Home Equity Lines and Loans [Member] | Sales Comparison Approach [Member] | Adjustment for Difference Between Comparable Sales [Member] | Maximum [Member]</t>
  </si>
  <si>
    <t>Level 3 [Member] | Home Equity Lines and Loans [Member] | Sales Comparison Approach [Member] | Adjustment for Difference Between Comparable Sales [Member] | Weighted Average [Member]</t>
  </si>
  <si>
    <t>Level 3 [Member] | Agricultural [Member] | Income Approach [Member] | Capitalization Rate [Member]</t>
  </si>
  <si>
    <t>Level 3 [Member] | Agricultural [Member] | Income Approach [Member] | Capitalization Rate [Member] | Weighted Average [Member]</t>
  </si>
  <si>
    <t>Level 3 [Member] | Commercial [Member] | Income Approach [Member] | Capitalization Rate [Member]</t>
  </si>
  <si>
    <t>Level 3 [Member] | Commercial [Member] | Income Approach [Member] | Capitalization Rate [Member] | Minimum [Member]</t>
  </si>
  <si>
    <t>Level 3 [Member] | Commercial [Member] | Income Approach [Member] | Capitalization Rate [Member] | Maximum [Member]</t>
  </si>
  <si>
    <t>Level 3 [Member] | Commercial [Member] | Income Approach [Member] | Capitalization Rate [Member] | Weighted Average [Member]</t>
  </si>
  <si>
    <t>Level 3 [Member] | Consumer [Member] | Sales Comparison Approach [Member] | Adjustment for Difference Between Comparable Sales [Member]</t>
  </si>
  <si>
    <t>Level 3 [Member] | Consumer [Member] | Sales Comparison Approach [Member] | Adjustment for Difference Between Comparable Sales [Member] | Weighted Average [Member]</t>
  </si>
  <si>
    <t>Level 3 [Member] | Real Estate Construction [Member] | Sales Comparison Approach [Member] | Adjustment for Difference Between Comparable Sales [Member]</t>
  </si>
  <si>
    <t>Other real estate, measurement input</t>
  </si>
  <si>
    <t>Level 3 [Member] | Real Estate Construction [Member] | Sales Comparison Approach [Member] | Adjustment for Difference Between Comparable Sales [Member] | Weighted Average [Member]</t>
  </si>
  <si>
    <t>Nonrecurring [Member]</t>
  </si>
  <si>
    <t>Impaired loans</t>
  </si>
  <si>
    <t>Other real estate</t>
  </si>
  <si>
    <t>Nonrecurring [Member] | Commercial Real Estate [Member]</t>
  </si>
  <si>
    <t>Nonrecurring [Member] | Residential 1st Mortgage [Member]</t>
  </si>
  <si>
    <t>Nonrecurring [Member] | Home Equity Lines and Loans [Member]</t>
  </si>
  <si>
    <t>Nonrecurring [Member] | Agricultural [Member]</t>
  </si>
  <si>
    <t>Nonrecurring [Member] | Commercial [Member]</t>
  </si>
  <si>
    <t>Nonrecurring [Member] | Consumer [Member]</t>
  </si>
  <si>
    <t>Nonrecurring [Member] | Real Estate Construction [Member]</t>
  </si>
  <si>
    <t>Nonrecurring [Member] | Level 3 [Member]</t>
  </si>
  <si>
    <t>Nonrecurring [Member] | Level 3 [Member] | Commercial Real Estate [Member]</t>
  </si>
  <si>
    <t>Nonrecurring [Member] | Level 3 [Member] | Residential 1st Mortgage [Member]</t>
  </si>
  <si>
    <t>Nonrecurring [Member] | Level 3 [Member] | Home Equity Lines and Loans [Member]</t>
  </si>
  <si>
    <t>Nonrecurring [Member] | Level 3 [Member] | Agricultural [Member]</t>
  </si>
  <si>
    <t>Nonrecurring [Member] | Level 3 [Member] | Commercial [Member]</t>
  </si>
  <si>
    <t>Nonrecurring [Member] | Level 3 [Member] | Consumer [Member]</t>
  </si>
  <si>
    <t>Nonrecurring [Member] | Level 3 [Member] | Real Estate Construction [Member]</t>
  </si>
  <si>
    <t>Fair Value of Financial Instruments (Details) - USD ($) $ in Thousands</t>
  </si>
  <si>
    <t>Assets [Abstract]</t>
  </si>
  <si>
    <t>Carrying Amount [Member]</t>
  </si>
  <si>
    <t>Investment Securities Held-to-Maturity</t>
  </si>
  <si>
    <t>Accrued Interest Receivable</t>
  </si>
  <si>
    <t>Liabilities [Abstract]</t>
  </si>
  <si>
    <t>Accrued Interest Payable</t>
  </si>
  <si>
    <t>Estimated Fair Value [Member]</t>
  </si>
  <si>
    <t>Estimated Fair Value [Member] | Quoted Prices in Active Markets for Identical Assets (Level 1) [Member]</t>
  </si>
  <si>
    <t>Estimated Fair Value [Member] | Other Observable Inputs (Level 2) [Member]</t>
  </si>
  <si>
    <t>Estimated Fair Value [Member] | Significant Unobservable Inputs (Level 3) [Member]</t>
  </si>
  <si>
    <t>Dividends and Basic Earnings Per Common Share (Details) - USD ($) $ / shares in Units, $ in Thousands</t>
  </si>
  <si>
    <t>Dividends [Abstract]</t>
  </si>
  <si>
    <t>Cash dividends declared per share of common stock (in dollars per share)</t>
  </si>
  <si>
    <t>Basic Earnings per Common Share [Abstract]</t>
  </si>
  <si>
    <t>Common stock equivalent shares (in shares)</t>
  </si>
  <si>
    <t>Weighted Average Number of Common Shares Outstanding (in shares)</t>
  </si>
  <si>
    <t>Leases (Details) - USD ($) $ in Thousands</t>
  </si>
  <si>
    <t>Operating Leases [Abstract]</t>
  </si>
  <si>
    <t>Operating lease ROU assets</t>
  </si>
  <si>
    <t>Operating lease cost</t>
  </si>
  <si>
    <t>Remaining lease term</t>
  </si>
  <si>
    <t>1 year</t>
  </si>
  <si>
    <t>Lease extension option term</t>
  </si>
  <si>
    <t>Maximum [Member]</t>
  </si>
  <si>
    <t>Leases, Information Related to Operating Leases (Details) - USD ($) $ in Thousands</t>
  </si>
  <si>
    <t>Cash Paid for Amounts Included in the Measurement of Lease Liabilities [Abstract]</t>
  </si>
  <si>
    <t>Operating Cash Flow from Operating Leases</t>
  </si>
  <si>
    <t>Right-of-Use Assets Obtained in Exchange for New Operating Lease Liabilities</t>
  </si>
  <si>
    <t>Weighted-Average Remaining Lease Term - Operating Leases</t>
  </si>
  <si>
    <t>7 years 8 months 5 days</t>
  </si>
  <si>
    <t>7 years 8 months 12 days</t>
  </si>
  <si>
    <t>7 years 10 months 17 days</t>
  </si>
  <si>
    <t>Weighted-Average Discount Rate - Operating Leases</t>
  </si>
  <si>
    <t>3.20%</t>
  </si>
  <si>
    <t>2.80%</t>
  </si>
  <si>
    <t>Leases, Maturity of Remaining Lease Liability (Details) - USD ($) $ in Thousands</t>
  </si>
  <si>
    <t>Maturity of Remaining Lease Liability [Abstract]</t>
  </si>
  <si>
    <t>2025 and thereafter</t>
  </si>
  <si>
    <t>Total Lease Payments</t>
  </si>
  <si>
    <t>Less: Interest</t>
  </si>
  <si>
    <t>Present Value of Lease Liabilities</t>
  </si>
  <si>
    <t>Leases, Lessor - Direct Financing Leases (Details) - USD ($) $ in Millions</t>
  </si>
  <si>
    <t>Lessor - Direct Financing Leases [Abstract]</t>
  </si>
  <si>
    <t>Net investment in direct financing leases</t>
  </si>
  <si>
    <t>Term of direct financing leas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5</v>
      </c>
    </row>
    <row r="12" spans="1:3">
      <c r="A12" s="4" t="s">
        <v>19</v>
      </c>
      <c r="B12" s="4" t="s">
        <v>15</v>
      </c>
    </row>
    <row r="13" spans="1:3">
      <c r="A13" s="4" t="s">
        <v>20</v>
      </c>
      <c r="C13" s="5" t="n">
        <v>793556</v>
      </c>
    </row>
    <row r="14" spans="1:3">
      <c r="A14" s="4" t="s">
        <v>21</v>
      </c>
      <c r="B14" s="4" t="s">
        <v>22</v>
      </c>
    </row>
    <row r="15" spans="1:3">
      <c r="A15" s="4" t="s">
        <v>23</v>
      </c>
      <c r="B15" s="4" t="s">
        <v>15</v>
      </c>
    </row>
    <row r="16" spans="1:3">
      <c r="A16" s="4" t="s">
        <v>24</v>
      </c>
      <c r="B16" s="4" t="s">
        <v>25</v>
      </c>
    </row>
    <row r="17" spans="1:3">
      <c r="A17" s="4" t="s">
        <v>26</v>
      </c>
      <c r="B17" s="4" t="s">
        <v>2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73</v>
      </c>
    </row>
    <row r="4" spans="1:2">
      <c r="A4" s="4" t="s">
        <v>203</v>
      </c>
      <c r="B4" s="4" t="s">
        <v>204</v>
      </c>
    </row>
    <row r="5" spans="1:2">
      <c r="A5" s="4" t="s">
        <v>205</v>
      </c>
      <c r="B5" s="4" t="s">
        <v>206</v>
      </c>
    </row>
    <row r="6" spans="1:2">
      <c r="A6" s="4" t="s">
        <v>178</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119</v>
      </c>
      <c r="B16" s="4" t="s">
        <v>226</v>
      </c>
    </row>
    <row r="17" spans="1:2">
      <c r="A17" s="4" t="s">
        <v>227</v>
      </c>
      <c r="B17" s="4" t="s">
        <v>228</v>
      </c>
    </row>
    <row r="18" spans="1:2">
      <c r="A18" s="4" t="s">
        <v>229</v>
      </c>
      <c r="B18" s="4" t="s">
        <v>230</v>
      </c>
    </row>
    <row r="19" spans="1:2">
      <c r="A19" s="4" t="s">
        <v>231</v>
      </c>
      <c r="B19"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3</v>
      </c>
      <c r="B1" s="2" t="s">
        <v>1</v>
      </c>
    </row>
    <row r="2" spans="1:2">
      <c r="B2" s="2" t="s">
        <v>2</v>
      </c>
    </row>
    <row r="3" spans="1:2">
      <c r="A3" s="3" t="s">
        <v>200</v>
      </c>
    </row>
    <row r="4" spans="1:2">
      <c r="A4" s="4" t="s">
        <v>199</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v>
      </c>
      <c r="B1" s="2" t="s">
        <v>2</v>
      </c>
      <c r="C1" s="2" t="s">
        <v>33</v>
      </c>
      <c r="D1" s="2" t="s">
        <v>34</v>
      </c>
    </row>
    <row r="2" spans="1:4">
      <c r="A2" s="3" t="s">
        <v>35</v>
      </c>
    </row>
    <row r="3" spans="1:4">
      <c r="A3" s="4" t="s">
        <v>36</v>
      </c>
      <c r="B3" s="6" t="n">
        <v>57304</v>
      </c>
      <c r="C3" s="6" t="n">
        <v>71564</v>
      </c>
      <c r="D3" s="6" t="n">
        <v>54444</v>
      </c>
    </row>
    <row r="4" spans="1:4">
      <c r="A4" s="4" t="s">
        <v>37</v>
      </c>
      <c r="B4" s="5" t="n">
        <v>225656</v>
      </c>
      <c r="C4" s="5" t="n">
        <v>223194</v>
      </c>
      <c r="D4" s="5" t="n">
        <v>43366</v>
      </c>
    </row>
    <row r="5" spans="1:4">
      <c r="A5" s="4" t="s">
        <v>38</v>
      </c>
      <c r="B5" s="5" t="n">
        <v>282960</v>
      </c>
      <c r="C5" s="5" t="n">
        <v>294758</v>
      </c>
      <c r="D5" s="5" t="n">
        <v>97810</v>
      </c>
    </row>
    <row r="6" spans="1:4">
      <c r="A6" s="3" t="s">
        <v>39</v>
      </c>
    </row>
    <row r="7" spans="1:4">
      <c r="A7" s="4" t="s">
        <v>40</v>
      </c>
      <c r="B7" s="5" t="n">
        <v>532246</v>
      </c>
      <c r="C7" s="5" t="n">
        <v>507386</v>
      </c>
      <c r="D7" s="5" t="n">
        <v>491289</v>
      </c>
    </row>
    <row r="8" spans="1:4">
      <c r="A8" s="4" t="s">
        <v>41</v>
      </c>
      <c r="B8" s="5" t="n">
        <v>58701</v>
      </c>
      <c r="C8" s="5" t="n">
        <v>60229</v>
      </c>
      <c r="D8" s="5" t="n">
        <v>54412</v>
      </c>
    </row>
    <row r="9" spans="1:4">
      <c r="A9" s="4" t="s">
        <v>42</v>
      </c>
      <c r="B9" s="5" t="n">
        <v>590947</v>
      </c>
      <c r="C9" s="5" t="n">
        <v>567615</v>
      </c>
      <c r="D9" s="5" t="n">
        <v>545701</v>
      </c>
    </row>
    <row r="10" spans="1:4">
      <c r="A10" s="4" t="s">
        <v>43</v>
      </c>
      <c r="B10" s="5" t="n">
        <v>2670109</v>
      </c>
      <c r="C10" s="5" t="n">
        <v>2673027</v>
      </c>
      <c r="D10" s="5" t="n">
        <v>2563968</v>
      </c>
    </row>
    <row r="11" spans="1:4">
      <c r="A11" s="4" t="s">
        <v>44</v>
      </c>
      <c r="B11" s="5" t="n">
        <v>54824</v>
      </c>
      <c r="C11" s="5" t="n">
        <v>55012</v>
      </c>
      <c r="D11" s="5" t="n">
        <v>54907</v>
      </c>
    </row>
    <row r="12" spans="1:4">
      <c r="A12" s="4" t="s">
        <v>45</v>
      </c>
      <c r="B12" s="5" t="n">
        <v>2615285</v>
      </c>
      <c r="C12" s="5" t="n">
        <v>2618015</v>
      </c>
      <c r="D12" s="5" t="n">
        <v>2509061</v>
      </c>
    </row>
    <row r="13" spans="1:4">
      <c r="A13" s="4" t="s">
        <v>46</v>
      </c>
      <c r="B13" s="5" t="n">
        <v>45910</v>
      </c>
      <c r="C13" s="5" t="n">
        <v>45271</v>
      </c>
      <c r="D13" s="5" t="n">
        <v>32380</v>
      </c>
    </row>
    <row r="14" spans="1:4">
      <c r="A14" s="4" t="s">
        <v>47</v>
      </c>
      <c r="B14" s="5" t="n">
        <v>67657</v>
      </c>
      <c r="C14" s="5" t="n">
        <v>67148</v>
      </c>
      <c r="D14" s="5" t="n">
        <v>65609</v>
      </c>
    </row>
    <row r="15" spans="1:4">
      <c r="A15" s="4" t="s">
        <v>48</v>
      </c>
      <c r="B15" s="5" t="n">
        <v>117682</v>
      </c>
      <c r="C15" s="5" t="n">
        <v>129023</v>
      </c>
      <c r="D15" s="5" t="n">
        <v>145354</v>
      </c>
    </row>
    <row r="16" spans="1:4">
      <c r="A16" s="4" t="s">
        <v>49</v>
      </c>
      <c r="B16" s="5" t="n">
        <v>3720441</v>
      </c>
      <c r="C16" s="5" t="n">
        <v>3721830</v>
      </c>
      <c r="D16" s="5" t="n">
        <v>3395915</v>
      </c>
    </row>
    <row r="17" spans="1:4">
      <c r="A17" s="3" t="s">
        <v>50</v>
      </c>
    </row>
    <row r="18" spans="1:4">
      <c r="A18" s="4" t="s">
        <v>51</v>
      </c>
      <c r="B18" s="5" t="n">
        <v>1009561</v>
      </c>
      <c r="C18" s="5" t="n">
        <v>1067187</v>
      </c>
      <c r="D18" s="5" t="n">
        <v>915164</v>
      </c>
    </row>
    <row r="19" spans="1:4">
      <c r="A19" s="4" t="s">
        <v>52</v>
      </c>
      <c r="B19" s="5" t="n">
        <v>695283</v>
      </c>
      <c r="C19" s="5" t="n">
        <v>697952</v>
      </c>
      <c r="D19" s="5" t="n">
        <v>655117</v>
      </c>
    </row>
    <row r="20" spans="1:4">
      <c r="A20" s="4" t="s">
        <v>53</v>
      </c>
      <c r="B20" s="5" t="n">
        <v>1028681</v>
      </c>
      <c r="C20" s="5" t="n">
        <v>994958</v>
      </c>
      <c r="D20" s="5" t="n">
        <v>912977</v>
      </c>
    </row>
    <row r="21" spans="1:4">
      <c r="A21" s="4" t="s">
        <v>54</v>
      </c>
      <c r="B21" s="5" t="n">
        <v>521748</v>
      </c>
      <c r="C21" s="5" t="n">
        <v>517922</v>
      </c>
      <c r="D21" s="5" t="n">
        <v>524782</v>
      </c>
    </row>
    <row r="22" spans="1:4">
      <c r="A22" s="4" t="s">
        <v>55</v>
      </c>
      <c r="B22" s="5" t="n">
        <v>3255273</v>
      </c>
      <c r="C22" s="5" t="n">
        <v>3278019</v>
      </c>
      <c r="D22" s="5" t="n">
        <v>3008040</v>
      </c>
    </row>
    <row r="23" spans="1:4">
      <c r="A23" s="4" t="s">
        <v>56</v>
      </c>
      <c r="B23" s="5" t="n">
        <v>10310</v>
      </c>
      <c r="C23" s="5" t="n">
        <v>10310</v>
      </c>
      <c r="D23" s="5" t="n">
        <v>10310</v>
      </c>
    </row>
    <row r="24" spans="1:4">
      <c r="A24" s="4" t="s">
        <v>57</v>
      </c>
      <c r="B24" s="5" t="n">
        <v>60628</v>
      </c>
      <c r="C24" s="5" t="n">
        <v>64205</v>
      </c>
      <c r="D24" s="5" t="n">
        <v>47247</v>
      </c>
    </row>
    <row r="25" spans="1:4">
      <c r="A25" s="4" t="s">
        <v>58</v>
      </c>
      <c r="B25" s="5" t="n">
        <v>3326211</v>
      </c>
      <c r="C25" s="5" t="n">
        <v>3352534</v>
      </c>
      <c r="D25" s="5" t="n">
        <v>3065597</v>
      </c>
    </row>
    <row r="26" spans="1:4">
      <c r="A26" s="3" t="s">
        <v>59</v>
      </c>
    </row>
    <row r="27" spans="1:4">
      <c r="A27" s="4" t="s">
        <v>60</v>
      </c>
      <c r="B27" s="5" t="n">
        <v>0</v>
      </c>
      <c r="C27" s="5" t="n">
        <v>0</v>
      </c>
      <c r="D27" s="5" t="n">
        <v>0</v>
      </c>
    </row>
    <row r="28" spans="1:4">
      <c r="A28" s="4" t="s">
        <v>61</v>
      </c>
      <c r="B28" s="5" t="n">
        <v>8</v>
      </c>
      <c r="C28" s="5" t="n">
        <v>8</v>
      </c>
      <c r="D28" s="5" t="n">
        <v>8</v>
      </c>
    </row>
    <row r="29" spans="1:4">
      <c r="A29" s="4" t="s">
        <v>62</v>
      </c>
      <c r="B29" s="5" t="n">
        <v>80350</v>
      </c>
      <c r="C29" s="5" t="n">
        <v>79947</v>
      </c>
      <c r="D29" s="5" t="n">
        <v>75538</v>
      </c>
    </row>
    <row r="30" spans="1:4">
      <c r="A30" s="4" t="s">
        <v>63</v>
      </c>
      <c r="B30" s="5" t="n">
        <v>300158</v>
      </c>
      <c r="C30" s="5" t="n">
        <v>286036</v>
      </c>
      <c r="D30" s="5" t="n">
        <v>254770</v>
      </c>
    </row>
    <row r="31" spans="1:4">
      <c r="A31" s="4" t="s">
        <v>64</v>
      </c>
      <c r="B31" s="5" t="n">
        <v>13714</v>
      </c>
      <c r="C31" s="5" t="n">
        <v>3305</v>
      </c>
      <c r="D31" s="5" t="n">
        <v>2</v>
      </c>
    </row>
    <row r="32" spans="1:4">
      <c r="A32" s="4" t="s">
        <v>65</v>
      </c>
      <c r="B32" s="5" t="n">
        <v>394230</v>
      </c>
      <c r="C32" s="5" t="n">
        <v>369296</v>
      </c>
      <c r="D32" s="5" t="n">
        <v>330318</v>
      </c>
    </row>
    <row r="33" spans="1:4">
      <c r="A33" s="4" t="s">
        <v>66</v>
      </c>
      <c r="B33" s="6" t="n">
        <v>3720441</v>
      </c>
      <c r="C33" s="6" t="n">
        <v>3721830</v>
      </c>
      <c r="D33" s="6" t="n">
        <v>33959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73</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9</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5</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8</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9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9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s>
  <sheetData>
    <row r="1" spans="1:4">
      <c r="A1" s="1" t="s">
        <v>282</v>
      </c>
      <c r="B1" s="2" t="s">
        <v>2</v>
      </c>
      <c r="C1" s="2" t="s">
        <v>34</v>
      </c>
      <c r="D1" s="2" t="s">
        <v>283</v>
      </c>
    </row>
    <row r="2" spans="1:4">
      <c r="A2" s="3" t="s">
        <v>284</v>
      </c>
    </row>
    <row r="3" spans="1:4">
      <c r="A3" s="4" t="s">
        <v>285</v>
      </c>
      <c r="B3" s="6" t="n">
        <v>4810</v>
      </c>
      <c r="C3" s="6" t="n">
        <v>4550</v>
      </c>
    </row>
    <row r="4" spans="1:4">
      <c r="A4" s="4" t="s">
        <v>286</v>
      </c>
      <c r="D4" s="4" t="s">
        <v>287</v>
      </c>
    </row>
    <row r="5" spans="1:4">
      <c r="A5" s="4" t="s">
        <v>288</v>
      </c>
      <c r="B5" s="6" t="n">
        <v>4872</v>
      </c>
      <c r="C5" s="6" t="n">
        <v>4560</v>
      </c>
    </row>
    <row r="6" spans="1:4">
      <c r="A6" s="4" t="s">
        <v>289</v>
      </c>
      <c r="D6" s="4" t="s">
        <v>290</v>
      </c>
    </row>
    <row r="7" spans="1:4">
      <c r="A7" s="4" t="s">
        <v>291</v>
      </c>
    </row>
    <row r="8" spans="1:4">
      <c r="A8" s="3" t="s">
        <v>284</v>
      </c>
    </row>
    <row r="9" spans="1:4">
      <c r="A9" s="4" t="s">
        <v>285</v>
      </c>
      <c r="D9" s="6" t="n">
        <v>4730</v>
      </c>
    </row>
    <row r="10" spans="1:4">
      <c r="A10" s="4" t="s">
        <v>288</v>
      </c>
      <c r="D10" s="6" t="n">
        <v>473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3"/>
  </cols>
  <sheetData>
    <row r="1" spans="1:2">
      <c r="A1" s="1" t="s">
        <v>292</v>
      </c>
      <c r="B1" s="2" t="s">
        <v>1</v>
      </c>
    </row>
    <row r="2" spans="1:2">
      <c r="B2" s="2" t="s">
        <v>293</v>
      </c>
    </row>
    <row r="3" spans="1:2">
      <c r="A3" s="3" t="s">
        <v>179</v>
      </c>
    </row>
    <row r="4" spans="1:2">
      <c r="A4" s="4" t="s">
        <v>294</v>
      </c>
      <c r="B4"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95</v>
      </c>
      <c r="B1" s="2" t="s">
        <v>1</v>
      </c>
    </row>
    <row r="2" spans="1:2">
      <c r="B2" s="2" t="s">
        <v>296</v>
      </c>
    </row>
    <row r="3" spans="1:2">
      <c r="A3" s="3" t="s">
        <v>297</v>
      </c>
    </row>
    <row r="4" spans="1:2">
      <c r="A4" s="4" t="s">
        <v>298</v>
      </c>
      <c r="B4" s="4" t="s">
        <v>299</v>
      </c>
    </row>
    <row r="5" spans="1:2">
      <c r="A5" s="3" t="s">
        <v>300</v>
      </c>
    </row>
    <row r="6" spans="1:2">
      <c r="A6" s="4" t="s">
        <v>301</v>
      </c>
      <c r="B6" s="5" t="n">
        <v>3</v>
      </c>
    </row>
    <row r="7" spans="1:2">
      <c r="A7" s="4" t="s">
        <v>302</v>
      </c>
      <c r="B7" s="5" t="n">
        <v>5</v>
      </c>
    </row>
    <row r="8" spans="1:2">
      <c r="A8" s="4" t="s">
        <v>303</v>
      </c>
    </row>
    <row r="9" spans="1:2">
      <c r="A9" s="3" t="s">
        <v>297</v>
      </c>
    </row>
    <row r="10" spans="1:2">
      <c r="A10" s="4" t="s">
        <v>304</v>
      </c>
      <c r="B10" s="4" t="s">
        <v>305</v>
      </c>
    </row>
    <row r="11" spans="1:2">
      <c r="A11" s="4" t="s">
        <v>306</v>
      </c>
    </row>
    <row r="12" spans="1:2">
      <c r="A12" s="3" t="s">
        <v>300</v>
      </c>
    </row>
    <row r="13" spans="1:2">
      <c r="A13" s="4" t="s">
        <v>307</v>
      </c>
      <c r="B13" s="5" t="n">
        <v>2</v>
      </c>
    </row>
    <row r="14" spans="1:2">
      <c r="A14" s="4" t="s">
        <v>308</v>
      </c>
    </row>
    <row r="15" spans="1:2">
      <c r="A15" s="3" t="s">
        <v>300</v>
      </c>
    </row>
    <row r="16" spans="1:2">
      <c r="A16" s="4" t="s">
        <v>307</v>
      </c>
      <c r="B16"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7</v>
      </c>
      <c r="B1" s="2" t="s">
        <v>2</v>
      </c>
      <c r="C1" s="2" t="s">
        <v>33</v>
      </c>
      <c r="D1" s="2" t="s">
        <v>34</v>
      </c>
    </row>
    <row r="2" spans="1:4">
      <c r="A2" s="3" t="s">
        <v>59</v>
      </c>
    </row>
    <row r="3" spans="1:4">
      <c r="A3" s="4" t="s">
        <v>68</v>
      </c>
      <c r="B3" s="6" t="n">
        <v>0</v>
      </c>
      <c r="C3" s="6" t="n">
        <v>0</v>
      </c>
      <c r="D3" s="6" t="n">
        <v>0</v>
      </c>
    </row>
    <row r="4" spans="1:4">
      <c r="A4" s="4" t="s">
        <v>69</v>
      </c>
      <c r="B4" s="5" t="n">
        <v>1000000</v>
      </c>
      <c r="C4" s="5" t="n">
        <v>1000000</v>
      </c>
      <c r="D4" s="5" t="n">
        <v>1000000</v>
      </c>
    </row>
    <row r="5" spans="1:4">
      <c r="A5" s="4" t="s">
        <v>70</v>
      </c>
      <c r="B5" s="5" t="n">
        <v>0</v>
      </c>
      <c r="C5" s="5" t="n">
        <v>0</v>
      </c>
      <c r="D5" s="5" t="n">
        <v>0</v>
      </c>
    </row>
    <row r="6" spans="1:4">
      <c r="A6" s="4" t="s">
        <v>71</v>
      </c>
      <c r="B6" s="5" t="n">
        <v>0</v>
      </c>
      <c r="C6" s="5" t="n">
        <v>0</v>
      </c>
      <c r="D6" s="5" t="n">
        <v>0</v>
      </c>
    </row>
    <row r="7" spans="1:4">
      <c r="A7" s="4" t="s">
        <v>72</v>
      </c>
      <c r="B7" s="7" t="n">
        <v>0.01</v>
      </c>
      <c r="C7" s="7" t="n">
        <v>0.01</v>
      </c>
      <c r="D7" s="7" t="n">
        <v>0.01</v>
      </c>
    </row>
    <row r="8" spans="1:4">
      <c r="A8" s="4" t="s">
        <v>73</v>
      </c>
      <c r="B8" s="5" t="n">
        <v>7500000</v>
      </c>
      <c r="C8" s="5" t="n">
        <v>7500000</v>
      </c>
      <c r="D8" s="5" t="n">
        <v>7500000</v>
      </c>
    </row>
    <row r="9" spans="1:4">
      <c r="A9" s="4" t="s">
        <v>74</v>
      </c>
      <c r="B9" s="5" t="n">
        <v>793556</v>
      </c>
      <c r="C9" s="5" t="n">
        <v>793033</v>
      </c>
      <c r="D9" s="5" t="n">
        <v>787307</v>
      </c>
    </row>
    <row r="10" spans="1:4">
      <c r="A10" s="4" t="s">
        <v>75</v>
      </c>
      <c r="B10" s="5" t="n">
        <v>793556</v>
      </c>
      <c r="C10" s="5" t="n">
        <v>793033</v>
      </c>
      <c r="D10" s="5" t="n">
        <v>787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15"/>
  </cols>
  <sheetData>
    <row r="1" spans="1:2">
      <c r="A1" s="1" t="s">
        <v>309</v>
      </c>
      <c r="B1" s="2" t="s">
        <v>1</v>
      </c>
    </row>
    <row r="2" spans="1:2">
      <c r="B2" s="2" t="s">
        <v>2</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row r="9" spans="1:2">
      <c r="A9" s="4" t="s">
        <v>316</v>
      </c>
    </row>
    <row r="10" spans="1:2">
      <c r="A10" s="3" t="s">
        <v>311</v>
      </c>
    </row>
    <row r="11" spans="1:2">
      <c r="A11" s="4" t="s">
        <v>312</v>
      </c>
      <c r="B11" s="4" t="s">
        <v>317</v>
      </c>
    </row>
    <row r="12" spans="1:2">
      <c r="A12" s="4" t="s">
        <v>318</v>
      </c>
    </row>
    <row r="13" spans="1:2">
      <c r="A13" s="3" t="s">
        <v>311</v>
      </c>
    </row>
    <row r="14" spans="1:2">
      <c r="A14" s="4" t="s">
        <v>312</v>
      </c>
      <c r="B14" s="4" t="s">
        <v>319</v>
      </c>
    </row>
    <row r="15" spans="1:2">
      <c r="A15" s="4" t="s">
        <v>320</v>
      </c>
    </row>
    <row r="16" spans="1:2">
      <c r="A16" s="3" t="s">
        <v>311</v>
      </c>
    </row>
    <row r="17" spans="1:2">
      <c r="A17" s="4" t="s">
        <v>312</v>
      </c>
      <c r="B17" s="4" t="s">
        <v>321</v>
      </c>
    </row>
    <row r="18" spans="1:2">
      <c r="A18" s="4" t="s">
        <v>322</v>
      </c>
    </row>
    <row r="19" spans="1:2">
      <c r="A19" s="3" t="s">
        <v>311</v>
      </c>
    </row>
    <row r="20" spans="1:2">
      <c r="A20" s="4" t="s">
        <v>312</v>
      </c>
      <c r="B20"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24</v>
      </c>
      <c r="B1" s="2" t="s">
        <v>1</v>
      </c>
    </row>
    <row r="2" spans="1:2">
      <c r="B2" s="2" t="s">
        <v>325</v>
      </c>
    </row>
    <row r="3" spans="1:2">
      <c r="A3" s="3" t="s">
        <v>326</v>
      </c>
    </row>
    <row r="4" spans="1:2">
      <c r="A4" s="4" t="s">
        <v>327</v>
      </c>
      <c r="B4" s="6" t="n">
        <v>0</v>
      </c>
    </row>
    <row r="5" spans="1:2">
      <c r="A5" s="4" t="s">
        <v>328</v>
      </c>
      <c r="B5"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9</v>
      </c>
      <c r="B1" s="2" t="s">
        <v>1</v>
      </c>
    </row>
    <row r="2" spans="1:2">
      <c r="B2" s="2" t="s">
        <v>325</v>
      </c>
    </row>
    <row r="3" spans="1:2">
      <c r="A3" s="3" t="s">
        <v>330</v>
      </c>
    </row>
    <row r="4" spans="1:2">
      <c r="A4" s="4" t="s">
        <v>331</v>
      </c>
      <c r="B4" s="4" t="s">
        <v>323</v>
      </c>
    </row>
    <row r="5" spans="1:2">
      <c r="A5" s="3" t="s">
        <v>332</v>
      </c>
    </row>
    <row r="6" spans="1:2">
      <c r="A6" s="4" t="s">
        <v>27</v>
      </c>
      <c r="B6" s="6" t="n">
        <v>469</v>
      </c>
    </row>
    <row r="7" spans="1:2">
      <c r="A7" s="4" t="s">
        <v>333</v>
      </c>
      <c r="B7" s="5" t="n">
        <v>611</v>
      </c>
    </row>
    <row r="8" spans="1:2">
      <c r="A8" s="4" t="s">
        <v>334</v>
      </c>
      <c r="B8" s="5" t="n">
        <v>593</v>
      </c>
    </row>
    <row r="9" spans="1:2">
      <c r="A9" s="4" t="s">
        <v>335</v>
      </c>
      <c r="B9" s="5" t="n">
        <v>573</v>
      </c>
    </row>
    <row r="10" spans="1:2">
      <c r="A10" s="4" t="s">
        <v>336</v>
      </c>
      <c r="B10" s="5" t="n">
        <v>549</v>
      </c>
    </row>
    <row r="11" spans="1:2">
      <c r="A11" s="4" t="s">
        <v>337</v>
      </c>
      <c r="B11" s="5" t="n">
        <v>1688</v>
      </c>
    </row>
    <row r="12" spans="1:2">
      <c r="A12" s="4" t="s">
        <v>125</v>
      </c>
      <c r="B12" s="6" t="n">
        <v>44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38</v>
      </c>
      <c r="C1" s="2" t="s">
        <v>2</v>
      </c>
      <c r="D1" s="2" t="s">
        <v>33</v>
      </c>
      <c r="E1" s="2" t="s">
        <v>34</v>
      </c>
    </row>
    <row r="2" spans="1:5">
      <c r="A2" s="3" t="s">
        <v>339</v>
      </c>
    </row>
    <row r="3" spans="1:5">
      <c r="A3" s="4" t="s">
        <v>340</v>
      </c>
      <c r="C3" s="6" t="n">
        <v>512776</v>
      </c>
      <c r="D3" s="6" t="n">
        <v>502693</v>
      </c>
      <c r="E3" s="6" t="n">
        <v>491286</v>
      </c>
    </row>
    <row r="4" spans="1:5">
      <c r="A4" s="4" t="s">
        <v>341</v>
      </c>
      <c r="C4" s="5" t="n">
        <v>19576</v>
      </c>
      <c r="D4" s="5" t="n">
        <v>4905</v>
      </c>
      <c r="E4" s="5" t="n">
        <v>1823</v>
      </c>
    </row>
    <row r="5" spans="1:5">
      <c r="A5" s="4" t="s">
        <v>342</v>
      </c>
      <c r="C5" s="5" t="n">
        <v>106</v>
      </c>
      <c r="D5" s="5" t="n">
        <v>212</v>
      </c>
      <c r="E5" s="5" t="n">
        <v>1820</v>
      </c>
    </row>
    <row r="6" spans="1:5">
      <c r="A6" s="4" t="s">
        <v>343</v>
      </c>
      <c r="C6" s="5" t="n">
        <v>532246</v>
      </c>
      <c r="D6" s="5" t="n">
        <v>507386</v>
      </c>
      <c r="E6" s="5" t="n">
        <v>491289</v>
      </c>
    </row>
    <row r="7" spans="1:5">
      <c r="A7" s="4" t="s">
        <v>344</v>
      </c>
    </row>
    <row r="8" spans="1:5">
      <c r="A8" s="3" t="s">
        <v>339</v>
      </c>
    </row>
    <row r="9" spans="1:5">
      <c r="A9" s="4" t="s">
        <v>340</v>
      </c>
      <c r="E9" s="5" t="n">
        <v>3021</v>
      </c>
    </row>
    <row r="10" spans="1:5">
      <c r="A10" s="4" t="s">
        <v>341</v>
      </c>
      <c r="E10" s="5" t="n">
        <v>6</v>
      </c>
    </row>
    <row r="11" spans="1:5">
      <c r="A11" s="4" t="s">
        <v>342</v>
      </c>
      <c r="E11" s="5" t="n">
        <v>0</v>
      </c>
    </row>
    <row r="12" spans="1:5">
      <c r="A12" s="4" t="s">
        <v>343</v>
      </c>
      <c r="E12" s="5" t="n">
        <v>3027</v>
      </c>
    </row>
    <row r="13" spans="1:5">
      <c r="A13" s="4" t="s">
        <v>345</v>
      </c>
    </row>
    <row r="14" spans="1:5">
      <c r="A14" s="3" t="s">
        <v>339</v>
      </c>
    </row>
    <row r="15" spans="1:5">
      <c r="A15" s="4" t="s">
        <v>340</v>
      </c>
      <c r="C15" s="5" t="n">
        <v>14777</v>
      </c>
      <c r="D15" s="5" t="n">
        <v>54745</v>
      </c>
      <c r="E15" s="5" t="n">
        <v>164660</v>
      </c>
    </row>
    <row r="16" spans="1:5">
      <c r="A16" s="4" t="s">
        <v>341</v>
      </c>
      <c r="C16" s="5" t="n">
        <v>622</v>
      </c>
      <c r="D16" s="5" t="n">
        <v>250</v>
      </c>
      <c r="E16" s="5" t="n">
        <v>48</v>
      </c>
    </row>
    <row r="17" spans="1:5">
      <c r="A17" s="4" t="s">
        <v>342</v>
      </c>
      <c r="C17" s="5" t="n">
        <v>0</v>
      </c>
      <c r="D17" s="5" t="n">
        <v>0</v>
      </c>
      <c r="E17" s="5" t="n">
        <v>34</v>
      </c>
    </row>
    <row r="18" spans="1:5">
      <c r="A18" s="4" t="s">
        <v>343</v>
      </c>
      <c r="C18" s="5" t="n">
        <v>15399</v>
      </c>
      <c r="D18" s="5" t="n">
        <v>54995</v>
      </c>
      <c r="E18" s="5" t="n">
        <v>164674</v>
      </c>
    </row>
    <row r="19" spans="1:5">
      <c r="A19" s="4" t="s">
        <v>346</v>
      </c>
    </row>
    <row r="20" spans="1:5">
      <c r="A20" s="3" t="s">
        <v>339</v>
      </c>
    </row>
    <row r="21" spans="1:5">
      <c r="A21" s="4" t="s">
        <v>340</v>
      </c>
      <c r="C21" s="5" t="n">
        <v>10043</v>
      </c>
      <c r="D21" s="5" t="n">
        <v>10902</v>
      </c>
      <c r="E21" s="5" t="n">
        <v>14554</v>
      </c>
    </row>
    <row r="22" spans="1:5">
      <c r="A22" s="4" t="s">
        <v>341</v>
      </c>
      <c r="C22" s="5" t="n">
        <v>9</v>
      </c>
      <c r="D22" s="5" t="n">
        <v>9</v>
      </c>
      <c r="E22" s="5" t="n">
        <v>5</v>
      </c>
    </row>
    <row r="23" spans="1:5">
      <c r="A23" s="4" t="s">
        <v>342</v>
      </c>
      <c r="C23" s="5" t="n">
        <v>98</v>
      </c>
      <c r="D23" s="5" t="n">
        <v>113</v>
      </c>
      <c r="E23" s="5" t="n">
        <v>147</v>
      </c>
    </row>
    <row r="24" spans="1:5">
      <c r="A24" s="4" t="s">
        <v>343</v>
      </c>
      <c r="C24" s="5" t="n">
        <v>9954</v>
      </c>
      <c r="D24" s="5" t="n">
        <v>10798</v>
      </c>
      <c r="E24" s="5" t="n">
        <v>14412</v>
      </c>
    </row>
    <row r="25" spans="1:5">
      <c r="A25" s="4" t="s">
        <v>347</v>
      </c>
    </row>
    <row r="26" spans="1:5">
      <c r="A26" s="3" t="s">
        <v>339</v>
      </c>
    </row>
    <row r="27" spans="1:5">
      <c r="A27" s="4" t="s">
        <v>340</v>
      </c>
      <c r="B27" s="4" t="s">
        <v>348</v>
      </c>
      <c r="C27" s="5" t="n">
        <v>482439</v>
      </c>
      <c r="D27" s="5" t="n">
        <v>436531</v>
      </c>
      <c r="E27" s="5" t="n">
        <v>303895</v>
      </c>
    </row>
    <row r="28" spans="1:5">
      <c r="A28" s="4" t="s">
        <v>341</v>
      </c>
      <c r="B28" s="4" t="s">
        <v>348</v>
      </c>
      <c r="C28" s="5" t="n">
        <v>18945</v>
      </c>
      <c r="D28" s="5" t="n">
        <v>4646</v>
      </c>
      <c r="E28" s="5" t="n">
        <v>1764</v>
      </c>
    </row>
    <row r="29" spans="1:5">
      <c r="A29" s="4" t="s">
        <v>342</v>
      </c>
      <c r="B29" s="4" t="s">
        <v>348</v>
      </c>
      <c r="C29" s="5" t="n">
        <v>8</v>
      </c>
      <c r="D29" s="5" t="n">
        <v>99</v>
      </c>
      <c r="E29" s="5" t="n">
        <v>1639</v>
      </c>
    </row>
    <row r="30" spans="1:5">
      <c r="A30" s="4" t="s">
        <v>343</v>
      </c>
      <c r="B30" s="4" t="s">
        <v>348</v>
      </c>
      <c r="C30" s="5" t="n">
        <v>501376</v>
      </c>
      <c r="D30" s="5" t="n">
        <v>441078</v>
      </c>
      <c r="E30" s="5" t="n">
        <v>304020</v>
      </c>
    </row>
    <row r="31" spans="1:5">
      <c r="A31" s="4" t="s">
        <v>349</v>
      </c>
    </row>
    <row r="32" spans="1:5">
      <c r="A32" s="3" t="s">
        <v>339</v>
      </c>
    </row>
    <row r="33" spans="1:5">
      <c r="A33" s="4" t="s">
        <v>340</v>
      </c>
      <c r="C33" s="5" t="n">
        <v>5517</v>
      </c>
      <c r="D33" s="5" t="n">
        <v>515</v>
      </c>
      <c r="E33" s="5" t="n">
        <v>5156</v>
      </c>
    </row>
    <row r="34" spans="1:5">
      <c r="A34" s="4" t="s">
        <v>341</v>
      </c>
      <c r="C34" s="5" t="n">
        <v>0</v>
      </c>
      <c r="D34" s="5" t="n">
        <v>0</v>
      </c>
      <c r="E34" s="5" t="n">
        <v>0</v>
      </c>
    </row>
    <row r="35" spans="1:5">
      <c r="A35" s="4" t="s">
        <v>342</v>
      </c>
      <c r="C35" s="5" t="n">
        <v>0</v>
      </c>
      <c r="D35" s="5" t="n">
        <v>0</v>
      </c>
      <c r="E35" s="5" t="n">
        <v>0</v>
      </c>
    </row>
    <row r="36" spans="1:5">
      <c r="A36" s="4" t="s">
        <v>343</v>
      </c>
      <c r="C36" s="6" t="n">
        <v>5517</v>
      </c>
      <c r="D36" s="6" t="n">
        <v>515</v>
      </c>
      <c r="E36" s="6" t="n">
        <v>5156</v>
      </c>
    </row>
    <row r="37" spans="1:5"/>
    <row r="38" spans="1:5">
      <c r="A38" s="4" t="s">
        <v>348</v>
      </c>
      <c r="B38" s="4" t="s">
        <v>350</v>
      </c>
    </row>
  </sheetData>
  <mergeCells count="3">
    <mergeCell ref="A1:B1"/>
    <mergeCell ref="A37:D37"/>
    <mergeCell ref="B38:D38"/>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33</v>
      </c>
      <c r="D1" s="2" t="s">
        <v>34</v>
      </c>
    </row>
    <row r="2" spans="1:4">
      <c r="A2" s="3" t="s">
        <v>352</v>
      </c>
    </row>
    <row r="3" spans="1:4">
      <c r="A3" s="4" t="s">
        <v>353</v>
      </c>
      <c r="B3" s="6" t="n">
        <v>58701</v>
      </c>
      <c r="C3" s="6" t="n">
        <v>60229</v>
      </c>
      <c r="D3" s="6" t="n">
        <v>54412</v>
      </c>
    </row>
    <row r="4" spans="1:4">
      <c r="A4" s="4" t="s">
        <v>341</v>
      </c>
      <c r="B4" s="5" t="n">
        <v>812</v>
      </c>
      <c r="C4" s="5" t="n">
        <v>880</v>
      </c>
      <c r="D4" s="5" t="n">
        <v>571</v>
      </c>
    </row>
    <row r="5" spans="1:4">
      <c r="A5" s="4" t="s">
        <v>342</v>
      </c>
      <c r="B5" s="5" t="n">
        <v>10</v>
      </c>
      <c r="C5" s="5" t="n">
        <v>12</v>
      </c>
      <c r="D5" s="5" t="n">
        <v>1</v>
      </c>
    </row>
    <row r="6" spans="1:4">
      <c r="A6" s="4" t="s">
        <v>354</v>
      </c>
      <c r="B6" s="5" t="n">
        <v>59503</v>
      </c>
      <c r="C6" s="5" t="n">
        <v>61097</v>
      </c>
      <c r="D6" s="5" t="n">
        <v>54982</v>
      </c>
    </row>
    <row r="7" spans="1:4">
      <c r="A7" s="4" t="s">
        <v>355</v>
      </c>
    </row>
    <row r="8" spans="1:4">
      <c r="A8" s="3" t="s">
        <v>352</v>
      </c>
    </row>
    <row r="9" spans="1:4">
      <c r="A9" s="4" t="s">
        <v>353</v>
      </c>
      <c r="B9" s="5" t="n">
        <v>58701</v>
      </c>
      <c r="C9" s="5" t="n">
        <v>60229</v>
      </c>
      <c r="D9" s="5" t="n">
        <v>54412</v>
      </c>
    </row>
    <row r="10" spans="1:4">
      <c r="A10" s="4" t="s">
        <v>341</v>
      </c>
      <c r="B10" s="5" t="n">
        <v>812</v>
      </c>
      <c r="C10" s="5" t="n">
        <v>880</v>
      </c>
      <c r="D10" s="5" t="n">
        <v>571</v>
      </c>
    </row>
    <row r="11" spans="1:4">
      <c r="A11" s="4" t="s">
        <v>342</v>
      </c>
      <c r="B11" s="5" t="n">
        <v>10</v>
      </c>
      <c r="C11" s="5" t="n">
        <v>12</v>
      </c>
      <c r="D11" s="5" t="n">
        <v>1</v>
      </c>
    </row>
    <row r="12" spans="1:4">
      <c r="A12" s="4" t="s">
        <v>354</v>
      </c>
      <c r="B12" s="6" t="n">
        <v>59503</v>
      </c>
      <c r="C12" s="6" t="n">
        <v>61097</v>
      </c>
      <c r="D12" s="6" t="n">
        <v>549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6</v>
      </c>
      <c r="B1" s="2" t="s">
        <v>2</v>
      </c>
      <c r="C1" s="2" t="s">
        <v>33</v>
      </c>
      <c r="D1" s="2" t="s">
        <v>34</v>
      </c>
    </row>
    <row r="2" spans="1:4">
      <c r="A2" s="3" t="s">
        <v>357</v>
      </c>
    </row>
    <row r="3" spans="1:4">
      <c r="A3" s="4" t="s">
        <v>358</v>
      </c>
      <c r="B3" s="6" t="n">
        <v>5574</v>
      </c>
    </row>
    <row r="4" spans="1:4">
      <c r="A4" s="4" t="s">
        <v>359</v>
      </c>
      <c r="B4" s="5" t="n">
        <v>15092</v>
      </c>
    </row>
    <row r="5" spans="1:4">
      <c r="A5" s="4" t="s">
        <v>360</v>
      </c>
      <c r="B5" s="5" t="n">
        <v>829</v>
      </c>
    </row>
    <row r="6" spans="1:4">
      <c r="A6" s="4" t="s">
        <v>361</v>
      </c>
      <c r="B6" s="5" t="n">
        <v>8842</v>
      </c>
    </row>
    <row r="7" spans="1:4">
      <c r="A7" s="4" t="s">
        <v>362</v>
      </c>
      <c r="B7" s="5" t="n">
        <v>30337</v>
      </c>
    </row>
    <row r="8" spans="1:4">
      <c r="A8" s="4" t="s">
        <v>363</v>
      </c>
      <c r="B8" s="5" t="n">
        <v>482439</v>
      </c>
    </row>
    <row r="9" spans="1:4">
      <c r="A9" s="4" t="s">
        <v>340</v>
      </c>
      <c r="B9" s="5" t="n">
        <v>512776</v>
      </c>
      <c r="C9" s="6" t="n">
        <v>502693</v>
      </c>
      <c r="D9" s="6" t="n">
        <v>491286</v>
      </c>
    </row>
    <row r="10" spans="1:4">
      <c r="A10" s="3" t="s">
        <v>364</v>
      </c>
    </row>
    <row r="11" spans="1:4">
      <c r="A11" s="4" t="s">
        <v>358</v>
      </c>
      <c r="B11" s="5" t="n">
        <v>5574</v>
      </c>
    </row>
    <row r="12" spans="1:4">
      <c r="A12" s="4" t="s">
        <v>359</v>
      </c>
      <c r="B12" s="5" t="n">
        <v>15713</v>
      </c>
    </row>
    <row r="13" spans="1:4">
      <c r="A13" s="4" t="s">
        <v>360</v>
      </c>
      <c r="B13" s="5" t="n">
        <v>829</v>
      </c>
    </row>
    <row r="14" spans="1:4">
      <c r="A14" s="4" t="s">
        <v>361</v>
      </c>
      <c r="B14" s="5" t="n">
        <v>8754</v>
      </c>
    </row>
    <row r="15" spans="1:4">
      <c r="A15" s="4" t="s">
        <v>365</v>
      </c>
      <c r="B15" s="5" t="n">
        <v>30870</v>
      </c>
    </row>
    <row r="16" spans="1:4">
      <c r="A16" s="4" t="s">
        <v>363</v>
      </c>
      <c r="B16" s="5" t="n">
        <v>501376</v>
      </c>
    </row>
    <row r="17" spans="1:4">
      <c r="A17" s="4" t="s">
        <v>354</v>
      </c>
      <c r="B17" s="5" t="n">
        <v>532246</v>
      </c>
      <c r="C17" s="5" t="n">
        <v>507386</v>
      </c>
      <c r="D17" s="5" t="n">
        <v>491289</v>
      </c>
    </row>
    <row r="18" spans="1:4">
      <c r="A18" s="3" t="s">
        <v>366</v>
      </c>
    </row>
    <row r="19" spans="1:4">
      <c r="A19" s="4" t="s">
        <v>358</v>
      </c>
      <c r="B19" s="5" t="n">
        <v>3980</v>
      </c>
    </row>
    <row r="20" spans="1:4">
      <c r="A20" s="4" t="s">
        <v>359</v>
      </c>
      <c r="B20" s="5" t="n">
        <v>4894</v>
      </c>
    </row>
    <row r="21" spans="1:4">
      <c r="A21" s="4" t="s">
        <v>360</v>
      </c>
      <c r="B21" s="5" t="n">
        <v>24064</v>
      </c>
    </row>
    <row r="22" spans="1:4">
      <c r="A22" s="4" t="s">
        <v>361</v>
      </c>
      <c r="B22" s="5" t="n">
        <v>25763</v>
      </c>
    </row>
    <row r="23" spans="1:4">
      <c r="A23" s="4" t="s">
        <v>367</v>
      </c>
      <c r="B23" s="5" t="n">
        <v>58701</v>
      </c>
    </row>
    <row r="24" spans="1:4">
      <c r="A24" s="4" t="s">
        <v>363</v>
      </c>
      <c r="B24" s="5" t="n">
        <v>0</v>
      </c>
    </row>
    <row r="25" spans="1:4">
      <c r="A25" s="4" t="s">
        <v>353</v>
      </c>
      <c r="B25" s="5" t="n">
        <v>58701</v>
      </c>
      <c r="C25" s="5" t="n">
        <v>60229</v>
      </c>
      <c r="D25" s="5" t="n">
        <v>54412</v>
      </c>
    </row>
    <row r="26" spans="1:4">
      <c r="A26" s="3" t="s">
        <v>364</v>
      </c>
    </row>
    <row r="27" spans="1:4">
      <c r="A27" s="4" t="s">
        <v>358</v>
      </c>
      <c r="B27" s="5" t="n">
        <v>3980</v>
      </c>
    </row>
    <row r="28" spans="1:4">
      <c r="A28" s="4" t="s">
        <v>359</v>
      </c>
      <c r="B28" s="5" t="n">
        <v>4899</v>
      </c>
    </row>
    <row r="29" spans="1:4">
      <c r="A29" s="4" t="s">
        <v>360</v>
      </c>
      <c r="B29" s="5" t="n">
        <v>24783</v>
      </c>
    </row>
    <row r="30" spans="1:4">
      <c r="A30" s="4" t="s">
        <v>361</v>
      </c>
      <c r="B30" s="5" t="n">
        <v>25841</v>
      </c>
    </row>
    <row r="31" spans="1:4">
      <c r="A31" s="4" t="s">
        <v>365</v>
      </c>
      <c r="B31" s="5" t="n">
        <v>59503</v>
      </c>
    </row>
    <row r="32" spans="1:4">
      <c r="A32" s="4" t="s">
        <v>363</v>
      </c>
      <c r="B32" s="5" t="n">
        <v>0</v>
      </c>
    </row>
    <row r="33" spans="1:4">
      <c r="A33" s="4" t="s">
        <v>354</v>
      </c>
      <c r="B33" s="6" t="n">
        <v>59503</v>
      </c>
      <c r="C33" s="6" t="n">
        <v>61097</v>
      </c>
      <c r="D33" s="6" t="n">
        <v>549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68</v>
      </c>
      <c r="B1" s="2" t="s">
        <v>1</v>
      </c>
    </row>
    <row r="2" spans="1:4">
      <c r="B2" s="2" t="s">
        <v>369</v>
      </c>
      <c r="C2" s="2" t="s">
        <v>370</v>
      </c>
      <c r="D2" s="2" t="s">
        <v>371</v>
      </c>
    </row>
    <row r="3" spans="1:4">
      <c r="A3" s="3" t="s">
        <v>372</v>
      </c>
    </row>
    <row r="4" spans="1:4">
      <c r="A4" s="4" t="s">
        <v>373</v>
      </c>
      <c r="B4" s="5" t="n">
        <v>551</v>
      </c>
    </row>
    <row r="5" spans="1:4">
      <c r="A5" s="4" t="s">
        <v>374</v>
      </c>
      <c r="B5" s="5" t="n">
        <v>25</v>
      </c>
    </row>
    <row r="6" spans="1:4">
      <c r="A6" s="4" t="s">
        <v>375</v>
      </c>
      <c r="B6" s="5" t="n">
        <v>72</v>
      </c>
    </row>
    <row r="7" spans="1:4">
      <c r="A7" s="3" t="s">
        <v>376</v>
      </c>
    </row>
    <row r="8" spans="1:4">
      <c r="A8" s="4" t="s">
        <v>377</v>
      </c>
      <c r="B8" s="6" t="n">
        <v>3961</v>
      </c>
      <c r="C8" s="6" t="n">
        <v>133698</v>
      </c>
      <c r="D8" s="6" t="n">
        <v>156706</v>
      </c>
    </row>
    <row r="9" spans="1:4">
      <c r="A9" s="4" t="s">
        <v>378</v>
      </c>
      <c r="B9" s="5" t="n">
        <v>4929</v>
      </c>
      <c r="C9" s="5" t="n">
        <v>5911</v>
      </c>
      <c r="D9" s="5" t="n">
        <v>206184</v>
      </c>
    </row>
    <row r="10" spans="1:4">
      <c r="A10" s="4" t="s">
        <v>379</v>
      </c>
      <c r="B10" s="5" t="n">
        <v>8890</v>
      </c>
      <c r="C10" s="5" t="n">
        <v>139609</v>
      </c>
      <c r="D10" s="5" t="n">
        <v>362890</v>
      </c>
    </row>
    <row r="11" spans="1:4">
      <c r="A11" s="4" t="s">
        <v>380</v>
      </c>
      <c r="B11" s="5" t="n">
        <v>7</v>
      </c>
      <c r="C11" s="5" t="n">
        <v>94</v>
      </c>
      <c r="D11" s="5" t="n">
        <v>53</v>
      </c>
    </row>
    <row r="12" spans="1:4">
      <c r="A12" s="4" t="s">
        <v>381</v>
      </c>
      <c r="B12" s="5" t="n">
        <v>99</v>
      </c>
      <c r="C12" s="5" t="n">
        <v>118</v>
      </c>
      <c r="D12" s="5" t="n">
        <v>1767</v>
      </c>
    </row>
    <row r="13" spans="1:4">
      <c r="A13" s="4" t="s">
        <v>382</v>
      </c>
      <c r="B13" s="5" t="n">
        <v>106</v>
      </c>
      <c r="C13" s="5" t="n">
        <v>212</v>
      </c>
      <c r="D13" s="5" t="n">
        <v>1820</v>
      </c>
    </row>
    <row r="14" spans="1:4">
      <c r="A14" s="3" t="s">
        <v>383</v>
      </c>
    </row>
    <row r="15" spans="1:4">
      <c r="A15" s="4" t="s">
        <v>377</v>
      </c>
      <c r="B15" s="5" t="n">
        <v>728</v>
      </c>
      <c r="C15" s="5" t="n">
        <v>355</v>
      </c>
      <c r="D15" s="5" t="n">
        <v>229</v>
      </c>
    </row>
    <row r="16" spans="1:4">
      <c r="A16" s="4" t="s">
        <v>380</v>
      </c>
      <c r="B16" s="5" t="n">
        <v>10</v>
      </c>
      <c r="C16" s="5" t="n">
        <v>12</v>
      </c>
      <c r="D16" s="5" t="n">
        <v>1</v>
      </c>
    </row>
    <row r="17" spans="1:4">
      <c r="A17" s="4" t="s">
        <v>378</v>
      </c>
      <c r="B17" s="5" t="n">
        <v>0</v>
      </c>
      <c r="C17" s="5" t="n">
        <v>0</v>
      </c>
      <c r="D17" s="5" t="n">
        <v>360</v>
      </c>
    </row>
    <row r="18" spans="1:4">
      <c r="A18" s="4" t="s">
        <v>381</v>
      </c>
      <c r="B18" s="5" t="n">
        <v>0</v>
      </c>
      <c r="C18" s="5" t="n">
        <v>0</v>
      </c>
      <c r="D18" s="5" t="n">
        <v>0</v>
      </c>
    </row>
    <row r="19" spans="1:4">
      <c r="A19" s="4" t="s">
        <v>379</v>
      </c>
      <c r="B19" s="5" t="n">
        <v>728</v>
      </c>
      <c r="C19" s="5" t="n">
        <v>355</v>
      </c>
      <c r="D19" s="5" t="n">
        <v>589</v>
      </c>
    </row>
    <row r="20" spans="1:4">
      <c r="A20" s="4" t="s">
        <v>382</v>
      </c>
      <c r="B20" s="5" t="n">
        <v>10</v>
      </c>
      <c r="C20" s="5" t="n">
        <v>12</v>
      </c>
      <c r="D20" s="5" t="n">
        <v>1</v>
      </c>
    </row>
    <row r="21" spans="1:4">
      <c r="A21" s="4" t="s">
        <v>355</v>
      </c>
    </row>
    <row r="22" spans="1:4">
      <c r="A22" s="3" t="s">
        <v>383</v>
      </c>
    </row>
    <row r="23" spans="1:4">
      <c r="A23" s="4" t="s">
        <v>377</v>
      </c>
      <c r="B23" s="5" t="n">
        <v>728</v>
      </c>
      <c r="C23" s="5" t="n">
        <v>355</v>
      </c>
      <c r="D23" s="5" t="n">
        <v>229</v>
      </c>
    </row>
    <row r="24" spans="1:4">
      <c r="A24" s="4" t="s">
        <v>380</v>
      </c>
      <c r="B24" s="5" t="n">
        <v>10</v>
      </c>
      <c r="C24" s="5" t="n">
        <v>12</v>
      </c>
      <c r="D24" s="5" t="n">
        <v>1</v>
      </c>
    </row>
    <row r="25" spans="1:4">
      <c r="A25" s="4" t="s">
        <v>378</v>
      </c>
      <c r="B25" s="5" t="n">
        <v>0</v>
      </c>
      <c r="C25" s="5" t="n">
        <v>0</v>
      </c>
      <c r="D25" s="5" t="n">
        <v>360</v>
      </c>
    </row>
    <row r="26" spans="1:4">
      <c r="A26" s="4" t="s">
        <v>381</v>
      </c>
      <c r="B26" s="5" t="n">
        <v>0</v>
      </c>
      <c r="C26" s="5" t="n">
        <v>0</v>
      </c>
      <c r="D26" s="5" t="n">
        <v>0</v>
      </c>
    </row>
    <row r="27" spans="1:4">
      <c r="A27" s="4" t="s">
        <v>379</v>
      </c>
      <c r="B27" s="5" t="n">
        <v>728</v>
      </c>
      <c r="C27" s="5" t="n">
        <v>355</v>
      </c>
      <c r="D27" s="5" t="n">
        <v>589</v>
      </c>
    </row>
    <row r="28" spans="1:4">
      <c r="A28" s="4" t="s">
        <v>382</v>
      </c>
      <c r="B28" s="6" t="n">
        <v>10</v>
      </c>
      <c r="C28" s="5" t="n">
        <v>12</v>
      </c>
      <c r="D28" s="5" t="n">
        <v>1</v>
      </c>
    </row>
    <row r="29" spans="1:4">
      <c r="A29" s="4" t="s">
        <v>374</v>
      </c>
      <c r="B29" s="5" t="n">
        <v>4</v>
      </c>
    </row>
    <row r="30" spans="1:4">
      <c r="A30" s="4" t="s">
        <v>375</v>
      </c>
      <c r="B30" s="5" t="n">
        <v>0</v>
      </c>
    </row>
    <row r="31" spans="1:4">
      <c r="A31" s="4" t="s">
        <v>384</v>
      </c>
    </row>
    <row r="32" spans="1:4">
      <c r="A32" s="3" t="s">
        <v>383</v>
      </c>
    </row>
    <row r="33" spans="1:4">
      <c r="A33" s="4" t="s">
        <v>385</v>
      </c>
      <c r="B33" s="4" t="s">
        <v>386</v>
      </c>
    </row>
    <row r="34" spans="1:4">
      <c r="A34" s="4" t="s">
        <v>345</v>
      </c>
    </row>
    <row r="35" spans="1:4">
      <c r="A35" s="3" t="s">
        <v>376</v>
      </c>
    </row>
    <row r="36" spans="1:4">
      <c r="A36" s="4" t="s">
        <v>377</v>
      </c>
      <c r="D36" s="5" t="n">
        <v>149962</v>
      </c>
    </row>
    <row r="37" spans="1:4">
      <c r="A37" s="4" t="s">
        <v>378</v>
      </c>
      <c r="D37" s="5" t="n">
        <v>4909</v>
      </c>
    </row>
    <row r="38" spans="1:4">
      <c r="A38" s="4" t="s">
        <v>379</v>
      </c>
      <c r="D38" s="5" t="n">
        <v>154871</v>
      </c>
    </row>
    <row r="39" spans="1:4">
      <c r="A39" s="4" t="s">
        <v>380</v>
      </c>
      <c r="D39" s="5" t="n">
        <v>28</v>
      </c>
    </row>
    <row r="40" spans="1:4">
      <c r="A40" s="4" t="s">
        <v>381</v>
      </c>
      <c r="D40" s="5" t="n">
        <v>6</v>
      </c>
    </row>
    <row r="41" spans="1:4">
      <c r="A41" s="4" t="s">
        <v>382</v>
      </c>
      <c r="B41" s="6" t="n">
        <v>0</v>
      </c>
      <c r="C41" s="5" t="n">
        <v>0</v>
      </c>
      <c r="D41" s="5" t="n">
        <v>34</v>
      </c>
    </row>
    <row r="42" spans="1:4">
      <c r="A42" s="4" t="s">
        <v>374</v>
      </c>
      <c r="B42" s="5" t="n">
        <v>0</v>
      </c>
    </row>
    <row r="43" spans="1:4">
      <c r="A43" s="4" t="s">
        <v>375</v>
      </c>
      <c r="B43" s="5" t="n">
        <v>0</v>
      </c>
    </row>
    <row r="44" spans="1:4">
      <c r="A44" s="4" t="s">
        <v>346</v>
      </c>
    </row>
    <row r="45" spans="1:4">
      <c r="A45" s="3" t="s">
        <v>376</v>
      </c>
    </row>
    <row r="46" spans="1:4">
      <c r="A46" s="4" t="s">
        <v>377</v>
      </c>
      <c r="B46" s="6" t="n">
        <v>2458</v>
      </c>
      <c r="C46" s="5" t="n">
        <v>2693</v>
      </c>
      <c r="D46" s="5" t="n">
        <v>1310</v>
      </c>
    </row>
    <row r="47" spans="1:4">
      <c r="A47" s="4" t="s">
        <v>378</v>
      </c>
      <c r="B47" s="5" t="n">
        <v>4674</v>
      </c>
      <c r="C47" s="5" t="n">
        <v>5198</v>
      </c>
      <c r="D47" s="5" t="n">
        <v>10823</v>
      </c>
    </row>
    <row r="48" spans="1:4">
      <c r="A48" s="4" t="s">
        <v>379</v>
      </c>
      <c r="B48" s="5" t="n">
        <v>7132</v>
      </c>
      <c r="C48" s="5" t="n">
        <v>7891</v>
      </c>
      <c r="D48" s="5" t="n">
        <v>12133</v>
      </c>
    </row>
    <row r="49" spans="1:4">
      <c r="A49" s="4" t="s">
        <v>380</v>
      </c>
      <c r="B49" s="5" t="n">
        <v>5</v>
      </c>
      <c r="C49" s="5" t="n">
        <v>6</v>
      </c>
      <c r="D49" s="5" t="n">
        <v>0</v>
      </c>
    </row>
    <row r="50" spans="1:4">
      <c r="A50" s="4" t="s">
        <v>381</v>
      </c>
      <c r="B50" s="5" t="n">
        <v>93</v>
      </c>
      <c r="C50" s="5" t="n">
        <v>107</v>
      </c>
      <c r="D50" s="5" t="n">
        <v>147</v>
      </c>
    </row>
    <row r="51" spans="1:4">
      <c r="A51" s="4" t="s">
        <v>382</v>
      </c>
      <c r="B51" s="6" t="n">
        <v>98</v>
      </c>
      <c r="C51" s="5" t="n">
        <v>113</v>
      </c>
      <c r="D51" s="5" t="n">
        <v>147</v>
      </c>
    </row>
    <row r="52" spans="1:4">
      <c r="A52" s="4" t="s">
        <v>374</v>
      </c>
      <c r="B52" s="5" t="n">
        <v>16</v>
      </c>
    </row>
    <row r="53" spans="1:4">
      <c r="A53" s="4" t="s">
        <v>375</v>
      </c>
      <c r="B53" s="5" t="n">
        <v>53</v>
      </c>
    </row>
    <row r="54" spans="1:4">
      <c r="A54" s="4" t="s">
        <v>347</v>
      </c>
    </row>
    <row r="55" spans="1:4">
      <c r="A55" s="3" t="s">
        <v>376</v>
      </c>
    </row>
    <row r="56" spans="1:4">
      <c r="A56" s="4" t="s">
        <v>377</v>
      </c>
      <c r="B56" s="6" t="n">
        <v>1503</v>
      </c>
      <c r="C56" s="5" t="n">
        <v>131005</v>
      </c>
      <c r="D56" s="5" t="n">
        <v>5434</v>
      </c>
    </row>
    <row r="57" spans="1:4">
      <c r="A57" s="4" t="s">
        <v>378</v>
      </c>
      <c r="B57" s="5" t="n">
        <v>255</v>
      </c>
      <c r="C57" s="5" t="n">
        <v>713</v>
      </c>
      <c r="D57" s="5" t="n">
        <v>190452</v>
      </c>
    </row>
    <row r="58" spans="1:4">
      <c r="A58" s="4" t="s">
        <v>379</v>
      </c>
      <c r="B58" s="5" t="n">
        <v>1758</v>
      </c>
      <c r="C58" s="5" t="n">
        <v>131718</v>
      </c>
      <c r="D58" s="5" t="n">
        <v>195886</v>
      </c>
    </row>
    <row r="59" spans="1:4">
      <c r="A59" s="4" t="s">
        <v>380</v>
      </c>
      <c r="B59" s="5" t="n">
        <v>2</v>
      </c>
      <c r="C59" s="5" t="n">
        <v>88</v>
      </c>
      <c r="D59" s="5" t="n">
        <v>25</v>
      </c>
    </row>
    <row r="60" spans="1:4">
      <c r="A60" s="4" t="s">
        <v>381</v>
      </c>
      <c r="B60" s="5" t="n">
        <v>6</v>
      </c>
      <c r="C60" s="5" t="n">
        <v>11</v>
      </c>
      <c r="D60" s="5" t="n">
        <v>1614</v>
      </c>
    </row>
    <row r="61" spans="1:4">
      <c r="A61" s="4" t="s">
        <v>382</v>
      </c>
      <c r="B61" s="6" t="n">
        <v>8</v>
      </c>
      <c r="C61" s="6" t="n">
        <v>99</v>
      </c>
      <c r="D61" s="6" t="n">
        <v>1639</v>
      </c>
    </row>
    <row r="62" spans="1:4">
      <c r="A62" s="4" t="s">
        <v>374</v>
      </c>
      <c r="B62" s="5" t="n">
        <v>5</v>
      </c>
    </row>
    <row r="63" spans="1:4">
      <c r="A63" s="4" t="s">
        <v>375</v>
      </c>
      <c r="B63" s="5" t="n">
        <v>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87</v>
      </c>
      <c r="B1" s="2" t="s">
        <v>1</v>
      </c>
    </row>
    <row r="2" spans="1:3">
      <c r="B2" s="2" t="s">
        <v>2</v>
      </c>
      <c r="C2" s="2" t="s">
        <v>34</v>
      </c>
    </row>
    <row r="3" spans="1:3">
      <c r="A3" s="3" t="s">
        <v>388</v>
      </c>
    </row>
    <row r="4" spans="1:3">
      <c r="A4" s="4" t="s">
        <v>389</v>
      </c>
      <c r="B4" s="6" t="n">
        <v>2255</v>
      </c>
      <c r="C4" s="6" t="n">
        <v>0</v>
      </c>
    </row>
    <row r="5" spans="1:3">
      <c r="A5" s="4" t="s">
        <v>390</v>
      </c>
      <c r="B5" s="5" t="n">
        <v>13</v>
      </c>
      <c r="C5" s="5" t="n">
        <v>0</v>
      </c>
    </row>
    <row r="6" spans="1:3">
      <c r="A6" s="4" t="s">
        <v>391</v>
      </c>
      <c r="B6" s="6" t="n">
        <v>0</v>
      </c>
      <c r="C6"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2</v>
      </c>
      <c r="B1" s="2" t="s">
        <v>2</v>
      </c>
      <c r="C1" s="2" t="s">
        <v>33</v>
      </c>
      <c r="D1" s="2" t="s">
        <v>34</v>
      </c>
    </row>
    <row r="2" spans="1:4">
      <c r="A2" s="3" t="s">
        <v>179</v>
      </c>
    </row>
    <row r="3" spans="1:4">
      <c r="A3" s="4" t="s">
        <v>393</v>
      </c>
      <c r="B3" s="8" t="n">
        <v>381.3</v>
      </c>
      <c r="C3" s="8" t="n">
        <v>352.5</v>
      </c>
      <c r="D3" s="8" t="n">
        <v>26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33</v>
      </c>
      <c r="D1" s="2" t="s">
        <v>34</v>
      </c>
    </row>
    <row r="2" spans="1:4">
      <c r="A2" s="3" t="s">
        <v>182</v>
      </c>
    </row>
    <row r="3" spans="1:4">
      <c r="A3" s="4" t="s">
        <v>395</v>
      </c>
      <c r="B3" s="8" t="n">
        <v>12.7</v>
      </c>
      <c r="C3" s="8" t="n">
        <v>12.7</v>
      </c>
      <c r="D3" s="8" t="n">
        <v>1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6</v>
      </c>
      <c r="B1" s="2" t="s">
        <v>1</v>
      </c>
    </row>
    <row r="2" spans="1:3">
      <c r="B2" s="2" t="s">
        <v>2</v>
      </c>
      <c r="C2" s="2" t="s">
        <v>34</v>
      </c>
    </row>
    <row r="3" spans="1:3">
      <c r="A3" s="3" t="s">
        <v>77</v>
      </c>
    </row>
    <row r="4" spans="1:3">
      <c r="A4" s="4" t="s">
        <v>78</v>
      </c>
      <c r="B4" s="6" t="n">
        <v>34160</v>
      </c>
      <c r="C4" s="6" t="n">
        <v>33177</v>
      </c>
    </row>
    <row r="5" spans="1:3">
      <c r="A5" s="4" t="s">
        <v>79</v>
      </c>
      <c r="B5" s="5" t="n">
        <v>947</v>
      </c>
      <c r="C5" s="5" t="n">
        <v>1125</v>
      </c>
    </row>
    <row r="6" spans="1:3">
      <c r="A6" s="3" t="s">
        <v>80</v>
      </c>
    </row>
    <row r="7" spans="1:3">
      <c r="A7" s="4" t="s">
        <v>81</v>
      </c>
      <c r="B7" s="5" t="n">
        <v>3152</v>
      </c>
      <c r="C7" s="5" t="n">
        <v>2427</v>
      </c>
    </row>
    <row r="8" spans="1:3">
      <c r="A8" s="4" t="s">
        <v>82</v>
      </c>
      <c r="B8" s="5" t="n">
        <v>430</v>
      </c>
      <c r="C8" s="5" t="n">
        <v>444</v>
      </c>
    </row>
    <row r="9" spans="1:3">
      <c r="A9" s="4" t="s">
        <v>83</v>
      </c>
      <c r="B9" s="5" t="n">
        <v>38689</v>
      </c>
      <c r="C9" s="5" t="n">
        <v>37173</v>
      </c>
    </row>
    <row r="10" spans="1:3">
      <c r="A10" s="3" t="s">
        <v>84</v>
      </c>
    </row>
    <row r="11" spans="1:3">
      <c r="A11" s="4" t="s">
        <v>85</v>
      </c>
      <c r="B11" s="5" t="n">
        <v>3144</v>
      </c>
      <c r="C11" s="5" t="n">
        <v>2821</v>
      </c>
    </row>
    <row r="12" spans="1:3">
      <c r="A12" s="4" t="s">
        <v>56</v>
      </c>
      <c r="B12" s="5" t="n">
        <v>119</v>
      </c>
      <c r="C12" s="5" t="n">
        <v>145</v>
      </c>
    </row>
    <row r="13" spans="1:3">
      <c r="A13" s="4" t="s">
        <v>86</v>
      </c>
      <c r="B13" s="5" t="n">
        <v>3263</v>
      </c>
      <c r="C13" s="5" t="n">
        <v>2966</v>
      </c>
    </row>
    <row r="14" spans="1:3">
      <c r="A14" s="4" t="s">
        <v>87</v>
      </c>
      <c r="B14" s="5" t="n">
        <v>35426</v>
      </c>
      <c r="C14" s="5" t="n">
        <v>34207</v>
      </c>
    </row>
    <row r="15" spans="1:3">
      <c r="A15" s="4" t="s">
        <v>88</v>
      </c>
      <c r="B15" s="5" t="n">
        <v>0</v>
      </c>
      <c r="C15" s="5" t="n">
        <v>0</v>
      </c>
    </row>
    <row r="16" spans="1:3">
      <c r="A16" s="4" t="s">
        <v>89</v>
      </c>
      <c r="B16" s="5" t="n">
        <v>35426</v>
      </c>
      <c r="C16" s="5" t="n">
        <v>34207</v>
      </c>
    </row>
    <row r="17" spans="1:3">
      <c r="A17" s="3" t="s">
        <v>90</v>
      </c>
    </row>
    <row r="18" spans="1:3">
      <c r="A18" s="4" t="s">
        <v>91</v>
      </c>
      <c r="B18" s="5" t="n">
        <v>920</v>
      </c>
      <c r="C18" s="5" t="n">
        <v>876</v>
      </c>
    </row>
    <row r="19" spans="1:3">
      <c r="A19" s="4" t="s">
        <v>92</v>
      </c>
      <c r="B19" s="5" t="n">
        <v>13</v>
      </c>
      <c r="C19" s="5" t="n">
        <v>0</v>
      </c>
    </row>
    <row r="20" spans="1:3">
      <c r="A20" s="4" t="s">
        <v>93</v>
      </c>
      <c r="B20" s="5" t="n">
        <v>509</v>
      </c>
      <c r="C20" s="5" t="n">
        <v>492</v>
      </c>
    </row>
    <row r="21" spans="1:3">
      <c r="A21" s="4" t="s">
        <v>94</v>
      </c>
      <c r="B21" s="5" t="n">
        <v>1277</v>
      </c>
      <c r="C21" s="5" t="n">
        <v>1177</v>
      </c>
    </row>
    <row r="22" spans="1:3">
      <c r="A22" s="4" t="s">
        <v>95</v>
      </c>
      <c r="B22" s="5" t="n">
        <v>-662</v>
      </c>
      <c r="C22" s="5" t="n">
        <v>1045</v>
      </c>
    </row>
    <row r="23" spans="1:3">
      <c r="A23" s="4" t="s">
        <v>96</v>
      </c>
      <c r="B23" s="5" t="n">
        <v>870</v>
      </c>
      <c r="C23" s="5" t="n">
        <v>874</v>
      </c>
    </row>
    <row r="24" spans="1:3">
      <c r="A24" s="4" t="s">
        <v>97</v>
      </c>
      <c r="B24" s="5" t="n">
        <v>2927</v>
      </c>
      <c r="C24" s="5" t="n">
        <v>4464</v>
      </c>
    </row>
    <row r="25" spans="1:3">
      <c r="A25" s="3" t="s">
        <v>98</v>
      </c>
    </row>
    <row r="26" spans="1:3">
      <c r="A26" s="4" t="s">
        <v>99</v>
      </c>
      <c r="B26" s="5" t="n">
        <v>14880</v>
      </c>
      <c r="C26" s="5" t="n">
        <v>13424</v>
      </c>
    </row>
    <row r="27" spans="1:3">
      <c r="A27" s="4" t="s">
        <v>95</v>
      </c>
      <c r="B27" s="5" t="n">
        <v>-662</v>
      </c>
      <c r="C27" s="5" t="n">
        <v>1045</v>
      </c>
    </row>
    <row r="28" spans="1:3">
      <c r="A28" s="4" t="s">
        <v>100</v>
      </c>
      <c r="B28" s="5" t="n">
        <v>1106</v>
      </c>
      <c r="C28" s="5" t="n">
        <v>1040</v>
      </c>
    </row>
    <row r="29" spans="1:3">
      <c r="A29" s="4" t="s">
        <v>101</v>
      </c>
      <c r="B29" s="5" t="n">
        <v>1168</v>
      </c>
      <c r="C29" s="5" t="n">
        <v>1177</v>
      </c>
    </row>
    <row r="30" spans="1:3">
      <c r="A30" s="4" t="s">
        <v>102</v>
      </c>
      <c r="B30" s="5" t="n">
        <v>245</v>
      </c>
      <c r="C30" s="5" t="n">
        <v>380</v>
      </c>
    </row>
    <row r="31" spans="1:3">
      <c r="A31" s="4" t="s">
        <v>103</v>
      </c>
      <c r="B31" s="5" t="n">
        <v>30</v>
      </c>
      <c r="C31" s="5" t="n">
        <v>869</v>
      </c>
    </row>
    <row r="32" spans="1:3">
      <c r="A32" s="4" t="s">
        <v>104</v>
      </c>
      <c r="B32" s="5" t="n">
        <v>0</v>
      </c>
      <c r="C32" s="5" t="n">
        <v>241</v>
      </c>
    </row>
    <row r="33" spans="1:3">
      <c r="A33" s="4" t="s">
        <v>96</v>
      </c>
      <c r="B33" s="5" t="n">
        <v>3023</v>
      </c>
      <c r="C33" s="5" t="n">
        <v>2269</v>
      </c>
    </row>
    <row r="34" spans="1:3">
      <c r="A34" s="4" t="s">
        <v>105</v>
      </c>
      <c r="B34" s="5" t="n">
        <v>19790</v>
      </c>
      <c r="C34" s="5" t="n">
        <v>20445</v>
      </c>
    </row>
    <row r="35" spans="1:3">
      <c r="A35" s="4" t="s">
        <v>106</v>
      </c>
      <c r="B35" s="5" t="n">
        <v>18563</v>
      </c>
      <c r="C35" s="5" t="n">
        <v>18226</v>
      </c>
    </row>
    <row r="36" spans="1:3">
      <c r="A36" s="4" t="s">
        <v>107</v>
      </c>
      <c r="B36" s="5" t="n">
        <v>4441</v>
      </c>
      <c r="C36" s="5" t="n">
        <v>4677</v>
      </c>
    </row>
    <row r="37" spans="1:3">
      <c r="A37" s="4" t="s">
        <v>108</v>
      </c>
      <c r="B37" s="6" t="n">
        <v>14122</v>
      </c>
      <c r="C37" s="6" t="n">
        <v>13549</v>
      </c>
    </row>
    <row r="38" spans="1:3">
      <c r="A38" s="4" t="s">
        <v>109</v>
      </c>
      <c r="B38" s="7" t="n">
        <v>17.8</v>
      </c>
      <c r="C38" s="7" t="n">
        <v>17.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6</v>
      </c>
      <c r="B1" s="2" t="s">
        <v>2</v>
      </c>
      <c r="C1" s="2" t="s">
        <v>33</v>
      </c>
      <c r="D1" s="2" t="s">
        <v>34</v>
      </c>
      <c r="E1" s="2" t="s">
        <v>283</v>
      </c>
    </row>
    <row r="2" spans="1:5">
      <c r="A2" s="3" t="s">
        <v>397</v>
      </c>
    </row>
    <row r="3" spans="1:5">
      <c r="A3" s="4" t="s">
        <v>398</v>
      </c>
      <c r="B3" s="6" t="n">
        <v>2676626</v>
      </c>
      <c r="C3" s="6" t="n">
        <v>2680011</v>
      </c>
      <c r="D3" s="6" t="n">
        <v>2570581</v>
      </c>
    </row>
    <row r="4" spans="1:5">
      <c r="A4" s="4" t="s">
        <v>399</v>
      </c>
      <c r="B4" s="5" t="n">
        <v>6517</v>
      </c>
      <c r="C4" s="5" t="n">
        <v>6984</v>
      </c>
      <c r="D4" s="5" t="n">
        <v>6613</v>
      </c>
    </row>
    <row r="5" spans="1:5">
      <c r="A5" s="4" t="s">
        <v>400</v>
      </c>
      <c r="B5" s="5" t="n">
        <v>2670109</v>
      </c>
      <c r="C5" s="5" t="n">
        <v>2673027</v>
      </c>
      <c r="D5" s="5" t="n">
        <v>2563968</v>
      </c>
    </row>
    <row r="6" spans="1:5">
      <c r="A6" s="4" t="s">
        <v>44</v>
      </c>
      <c r="B6" s="5" t="n">
        <v>54824</v>
      </c>
      <c r="C6" s="5" t="n">
        <v>55012</v>
      </c>
      <c r="D6" s="5" t="n">
        <v>54907</v>
      </c>
      <c r="E6" s="6" t="n">
        <v>55266</v>
      </c>
    </row>
    <row r="7" spans="1:5">
      <c r="A7" s="4" t="s">
        <v>45</v>
      </c>
      <c r="B7" s="5" t="n">
        <v>2615285</v>
      </c>
      <c r="C7" s="5" t="n">
        <v>2618015</v>
      </c>
      <c r="D7" s="5" t="n">
        <v>2509061</v>
      </c>
    </row>
    <row r="8" spans="1:5">
      <c r="A8" s="4" t="s">
        <v>401</v>
      </c>
    </row>
    <row r="9" spans="1:5">
      <c r="A9" s="3" t="s">
        <v>397</v>
      </c>
    </row>
    <row r="10" spans="1:5">
      <c r="A10" s="4" t="s">
        <v>398</v>
      </c>
      <c r="B10" s="5" t="n">
        <v>868736</v>
      </c>
      <c r="C10" s="5" t="n">
        <v>846486</v>
      </c>
      <c r="D10" s="5" t="n">
        <v>823028</v>
      </c>
    </row>
    <row r="11" spans="1:5">
      <c r="A11" s="4" t="s">
        <v>400</v>
      </c>
      <c r="B11" s="5" t="n">
        <v>861311</v>
      </c>
      <c r="C11" s="5" t="n">
        <v>838570</v>
      </c>
      <c r="D11" s="5" t="n">
        <v>815366</v>
      </c>
    </row>
    <row r="12" spans="1:5">
      <c r="A12" s="4" t="s">
        <v>44</v>
      </c>
      <c r="B12" s="5" t="n">
        <v>11122</v>
      </c>
      <c r="C12" s="5" t="n">
        <v>11053</v>
      </c>
      <c r="D12" s="5" t="n">
        <v>11400</v>
      </c>
      <c r="E12" s="5" t="n">
        <v>11609</v>
      </c>
    </row>
    <row r="13" spans="1:5">
      <c r="A13" s="4" t="s">
        <v>306</v>
      </c>
    </row>
    <row r="14" spans="1:5">
      <c r="A14" s="3" t="s">
        <v>397</v>
      </c>
    </row>
    <row r="15" spans="1:5">
      <c r="A15" s="4" t="s">
        <v>398</v>
      </c>
      <c r="B15" s="5" t="n">
        <v>594154</v>
      </c>
      <c r="C15" s="5" t="n">
        <v>625767</v>
      </c>
      <c r="D15" s="5" t="n">
        <v>603601</v>
      </c>
    </row>
    <row r="16" spans="1:5">
      <c r="A16" s="4" t="s">
        <v>400</v>
      </c>
      <c r="B16" s="5" t="n">
        <v>594154</v>
      </c>
      <c r="C16" s="5" t="n">
        <v>625767</v>
      </c>
      <c r="D16" s="5" t="n">
        <v>603601</v>
      </c>
    </row>
    <row r="17" spans="1:5">
      <c r="A17" s="4" t="s">
        <v>44</v>
      </c>
      <c r="B17" s="5" t="n">
        <v>14469</v>
      </c>
      <c r="C17" s="5" t="n">
        <v>15128</v>
      </c>
      <c r="D17" s="5" t="n">
        <v>14493</v>
      </c>
      <c r="E17" s="5" t="n">
        <v>14092</v>
      </c>
    </row>
    <row r="18" spans="1:5">
      <c r="A18" s="4" t="s">
        <v>402</v>
      </c>
    </row>
    <row r="19" spans="1:5">
      <c r="A19" s="3" t="s">
        <v>397</v>
      </c>
    </row>
    <row r="20" spans="1:5">
      <c r="A20" s="4" t="s">
        <v>398</v>
      </c>
      <c r="B20" s="5" t="n">
        <v>126956</v>
      </c>
      <c r="C20" s="5" t="n">
        <v>115644</v>
      </c>
      <c r="D20" s="5" t="n">
        <v>99837</v>
      </c>
    </row>
    <row r="21" spans="1:5">
      <c r="A21" s="4" t="s">
        <v>400</v>
      </c>
      <c r="B21" s="5" t="n">
        <v>126956</v>
      </c>
      <c r="C21" s="5" t="n">
        <v>115644</v>
      </c>
      <c r="D21" s="5" t="n">
        <v>99837</v>
      </c>
    </row>
    <row r="22" spans="1:5">
      <c r="A22" s="4" t="s">
        <v>44</v>
      </c>
      <c r="B22" s="5" t="n">
        <v>1927</v>
      </c>
      <c r="C22" s="5" t="n">
        <v>1949</v>
      </c>
      <c r="D22" s="5" t="n">
        <v>1207</v>
      </c>
      <c r="E22" s="5" t="n">
        <v>1249</v>
      </c>
    </row>
    <row r="23" spans="1:5">
      <c r="A23" s="4" t="s">
        <v>403</v>
      </c>
    </row>
    <row r="24" spans="1:5">
      <c r="A24" s="3" t="s">
        <v>397</v>
      </c>
    </row>
    <row r="25" spans="1:5">
      <c r="A25" s="4" t="s">
        <v>398</v>
      </c>
      <c r="B25" s="5" t="n">
        <v>256732</v>
      </c>
      <c r="C25" s="5" t="n">
        <v>255253</v>
      </c>
      <c r="D25" s="5" t="n">
        <v>258359</v>
      </c>
    </row>
    <row r="26" spans="1:5">
      <c r="A26" s="4" t="s">
        <v>400</v>
      </c>
      <c r="B26" s="5" t="n">
        <v>256732</v>
      </c>
      <c r="C26" s="5" t="n">
        <v>255253</v>
      </c>
      <c r="D26" s="5" t="n">
        <v>258359</v>
      </c>
    </row>
    <row r="27" spans="1:5">
      <c r="A27" s="4" t="s">
        <v>44</v>
      </c>
      <c r="B27" s="5" t="n">
        <v>1037</v>
      </c>
      <c r="C27" s="5" t="n">
        <v>855</v>
      </c>
      <c r="D27" s="5" t="n">
        <v>863</v>
      </c>
      <c r="E27" s="5" t="n">
        <v>880</v>
      </c>
    </row>
    <row r="28" spans="1:5">
      <c r="A28" s="4" t="s">
        <v>404</v>
      </c>
    </row>
    <row r="29" spans="1:5">
      <c r="A29" s="3" t="s">
        <v>397</v>
      </c>
    </row>
    <row r="30" spans="1:5">
      <c r="A30" s="4" t="s">
        <v>398</v>
      </c>
      <c r="B30" s="5" t="n">
        <v>40747</v>
      </c>
      <c r="C30" s="5" t="n">
        <v>39270</v>
      </c>
      <c r="D30" s="5" t="n">
        <v>40072</v>
      </c>
    </row>
    <row r="31" spans="1:5">
      <c r="A31" s="4" t="s">
        <v>400</v>
      </c>
      <c r="B31" s="5" t="n">
        <v>40747</v>
      </c>
      <c r="C31" s="5" t="n">
        <v>39270</v>
      </c>
      <c r="D31" s="5" t="n">
        <v>40072</v>
      </c>
    </row>
    <row r="32" spans="1:5">
      <c r="A32" s="4" t="s">
        <v>44</v>
      </c>
      <c r="B32" s="5" t="n">
        <v>2783</v>
      </c>
      <c r="C32" s="5" t="n">
        <v>2675</v>
      </c>
      <c r="D32" s="5" t="n">
        <v>2738</v>
      </c>
      <c r="E32" s="5" t="n">
        <v>2761</v>
      </c>
    </row>
    <row r="33" spans="1:5">
      <c r="A33" s="4" t="s">
        <v>308</v>
      </c>
    </row>
    <row r="34" spans="1:5">
      <c r="A34" s="3" t="s">
        <v>397</v>
      </c>
    </row>
    <row r="35" spans="1:5">
      <c r="A35" s="4" t="s">
        <v>398</v>
      </c>
      <c r="B35" s="5" t="n">
        <v>264771</v>
      </c>
      <c r="C35" s="5" t="n">
        <v>292904</v>
      </c>
      <c r="D35" s="5" t="n">
        <v>257004</v>
      </c>
    </row>
    <row r="36" spans="1:5">
      <c r="A36" s="4" t="s">
        <v>400</v>
      </c>
      <c r="B36" s="5" t="n">
        <v>264771</v>
      </c>
      <c r="C36" s="5" t="n">
        <v>292904</v>
      </c>
      <c r="D36" s="5" t="n">
        <v>257004</v>
      </c>
    </row>
    <row r="37" spans="1:5">
      <c r="A37" s="4" t="s">
        <v>44</v>
      </c>
      <c r="B37" s="5" t="n">
        <v>6959</v>
      </c>
      <c r="C37" s="5" t="n">
        <v>8076</v>
      </c>
      <c r="D37" s="5" t="n">
        <v>7448</v>
      </c>
      <c r="E37" s="5" t="n">
        <v>8242</v>
      </c>
    </row>
    <row r="38" spans="1:5">
      <c r="A38" s="4" t="s">
        <v>405</v>
      </c>
    </row>
    <row r="39" spans="1:5">
      <c r="A39" s="3" t="s">
        <v>397</v>
      </c>
    </row>
    <row r="40" spans="1:5">
      <c r="A40" s="4" t="s">
        <v>398</v>
      </c>
      <c r="B40" s="5" t="n">
        <v>404329</v>
      </c>
      <c r="C40" s="5" t="n">
        <v>384795</v>
      </c>
      <c r="D40" s="5" t="n">
        <v>364439</v>
      </c>
    </row>
    <row r="41" spans="1:5">
      <c r="A41" s="4" t="s">
        <v>400</v>
      </c>
      <c r="B41" s="5" t="n">
        <v>404329</v>
      </c>
      <c r="C41" s="5" t="n">
        <v>384795</v>
      </c>
      <c r="D41" s="5" t="n">
        <v>364439</v>
      </c>
    </row>
    <row r="42" spans="1:5">
      <c r="A42" s="4" t="s">
        <v>44</v>
      </c>
      <c r="B42" s="5" t="n">
        <v>12214</v>
      </c>
      <c r="C42" s="5" t="n">
        <v>11466</v>
      </c>
      <c r="D42" s="5" t="n">
        <v>11933</v>
      </c>
      <c r="E42" s="5" t="n">
        <v>11656</v>
      </c>
    </row>
    <row r="43" spans="1:5">
      <c r="A43" s="4" t="s">
        <v>406</v>
      </c>
    </row>
    <row r="44" spans="1:5">
      <c r="A44" s="3" t="s">
        <v>397</v>
      </c>
    </row>
    <row r="45" spans="1:5">
      <c r="A45" s="4" t="s">
        <v>398</v>
      </c>
      <c r="B45" s="5" t="n">
        <v>14839</v>
      </c>
      <c r="C45" s="5" t="n">
        <v>15422</v>
      </c>
      <c r="D45" s="5" t="n">
        <v>18418</v>
      </c>
    </row>
    <row r="46" spans="1:5">
      <c r="A46" s="4" t="s">
        <v>400</v>
      </c>
      <c r="B46" s="5" t="n">
        <v>14839</v>
      </c>
      <c r="C46" s="5" t="n">
        <v>15422</v>
      </c>
      <c r="D46" s="5" t="n">
        <v>18418</v>
      </c>
    </row>
    <row r="47" spans="1:5">
      <c r="A47" s="4" t="s">
        <v>44</v>
      </c>
      <c r="B47" s="5" t="n">
        <v>382</v>
      </c>
      <c r="C47" s="5" t="n">
        <v>456</v>
      </c>
      <c r="D47" s="5" t="n">
        <v>467</v>
      </c>
      <c r="E47" s="5" t="n">
        <v>494</v>
      </c>
    </row>
    <row r="48" spans="1:5">
      <c r="A48" s="4" t="s">
        <v>407</v>
      </c>
    </row>
    <row r="49" spans="1:5">
      <c r="A49" s="3" t="s">
        <v>397</v>
      </c>
    </row>
    <row r="50" spans="1:5">
      <c r="A50" s="4" t="s">
        <v>398</v>
      </c>
      <c r="B50" s="5" t="n">
        <v>105362</v>
      </c>
      <c r="C50" s="5" t="n">
        <v>104470</v>
      </c>
      <c r="D50" s="5" t="n">
        <v>105823</v>
      </c>
    </row>
    <row r="51" spans="1:5">
      <c r="A51" s="4" t="s">
        <v>400</v>
      </c>
      <c r="B51" s="5" t="n">
        <v>106270</v>
      </c>
      <c r="C51" s="5" t="n">
        <v>105402</v>
      </c>
      <c r="D51" s="5" t="n">
        <v>106872</v>
      </c>
    </row>
    <row r="52" spans="1:5">
      <c r="A52" s="4" t="s">
        <v>44</v>
      </c>
      <c r="B52" s="6" t="n">
        <v>3188</v>
      </c>
      <c r="C52" s="6" t="n">
        <v>3162</v>
      </c>
      <c r="D52" s="6" t="n">
        <v>4008</v>
      </c>
      <c r="E52" s="6" t="n">
        <v>40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08</v>
      </c>
      <c r="B1" s="2" t="s">
        <v>1</v>
      </c>
      <c r="D1" s="2" t="s">
        <v>409</v>
      </c>
    </row>
    <row r="2" spans="1:4">
      <c r="B2" s="2" t="s">
        <v>2</v>
      </c>
      <c r="C2" s="2" t="s">
        <v>34</v>
      </c>
      <c r="D2" s="2" t="s">
        <v>33</v>
      </c>
    </row>
    <row r="3" spans="1:4">
      <c r="A3" s="3" t="s">
        <v>410</v>
      </c>
    </row>
    <row r="4" spans="1:4">
      <c r="A4" s="4" t="s">
        <v>411</v>
      </c>
      <c r="B4" s="6" t="n">
        <v>55012</v>
      </c>
      <c r="C4" s="6" t="n">
        <v>55266</v>
      </c>
      <c r="D4" s="6" t="n">
        <v>55266</v>
      </c>
    </row>
    <row r="5" spans="1:4">
      <c r="A5" s="4" t="s">
        <v>412</v>
      </c>
      <c r="B5" s="5" t="n">
        <v>-265</v>
      </c>
      <c r="C5" s="5" t="n">
        <v>-400</v>
      </c>
      <c r="D5" s="5" t="n">
        <v>-675</v>
      </c>
    </row>
    <row r="6" spans="1:4">
      <c r="A6" s="4" t="s">
        <v>413</v>
      </c>
      <c r="B6" s="5" t="n">
        <v>77</v>
      </c>
      <c r="C6" s="5" t="n">
        <v>41</v>
      </c>
      <c r="D6" s="5" t="n">
        <v>221</v>
      </c>
    </row>
    <row r="7" spans="1:4">
      <c r="A7" s="4" t="s">
        <v>414</v>
      </c>
      <c r="B7" s="5" t="n">
        <v>0</v>
      </c>
      <c r="C7" s="5" t="n">
        <v>0</v>
      </c>
      <c r="D7" s="5" t="n">
        <v>200</v>
      </c>
    </row>
    <row r="8" spans="1:4">
      <c r="A8" s="4" t="s">
        <v>415</v>
      </c>
      <c r="B8" s="5" t="n">
        <v>54824</v>
      </c>
      <c r="C8" s="5" t="n">
        <v>54907</v>
      </c>
      <c r="D8" s="5" t="n">
        <v>55012</v>
      </c>
    </row>
    <row r="9" spans="1:4">
      <c r="A9" s="4" t="s">
        <v>416</v>
      </c>
      <c r="B9" s="5" t="n">
        <v>595</v>
      </c>
      <c r="C9" s="5" t="n">
        <v>627</v>
      </c>
      <c r="D9" s="5" t="n">
        <v>661</v>
      </c>
    </row>
    <row r="10" spans="1:4">
      <c r="A10" s="4" t="s">
        <v>417</v>
      </c>
      <c r="B10" s="5" t="n">
        <v>54229</v>
      </c>
      <c r="C10" s="5" t="n">
        <v>54280</v>
      </c>
      <c r="D10" s="5" t="n">
        <v>54351</v>
      </c>
    </row>
    <row r="11" spans="1:4">
      <c r="A11" s="3" t="s">
        <v>297</v>
      </c>
    </row>
    <row r="12" spans="1:4">
      <c r="A12" s="4" t="s">
        <v>415</v>
      </c>
      <c r="B12" s="5" t="n">
        <v>2670109</v>
      </c>
      <c r="C12" s="5" t="n">
        <v>2563968</v>
      </c>
      <c r="D12" s="5" t="n">
        <v>2673027</v>
      </c>
    </row>
    <row r="13" spans="1:4">
      <c r="A13" s="4" t="s">
        <v>416</v>
      </c>
      <c r="B13" s="5" t="n">
        <v>15071</v>
      </c>
      <c r="C13" s="5" t="n">
        <v>16397</v>
      </c>
      <c r="D13" s="5" t="n">
        <v>14691</v>
      </c>
    </row>
    <row r="14" spans="1:4">
      <c r="A14" s="4" t="s">
        <v>417</v>
      </c>
      <c r="B14" s="5" t="n">
        <v>2655038</v>
      </c>
      <c r="C14" s="5" t="n">
        <v>2547571</v>
      </c>
      <c r="D14" s="5" t="n">
        <v>2658336</v>
      </c>
    </row>
    <row r="15" spans="1:4">
      <c r="A15" s="4" t="s">
        <v>401</v>
      </c>
    </row>
    <row r="16" spans="1:4">
      <c r="A16" s="3" t="s">
        <v>410</v>
      </c>
    </row>
    <row r="17" spans="1:4">
      <c r="A17" s="4" t="s">
        <v>411</v>
      </c>
      <c r="B17" s="5" t="n">
        <v>11053</v>
      </c>
      <c r="C17" s="5" t="n">
        <v>11609</v>
      </c>
      <c r="D17" s="5" t="n">
        <v>11609</v>
      </c>
    </row>
    <row r="18" spans="1:4">
      <c r="A18" s="4" t="s">
        <v>412</v>
      </c>
      <c r="B18" s="5" t="n">
        <v>0</v>
      </c>
      <c r="C18" s="5" t="n">
        <v>0</v>
      </c>
      <c r="D18" s="5" t="n">
        <v>0</v>
      </c>
    </row>
    <row r="19" spans="1:4">
      <c r="A19" s="4" t="s">
        <v>413</v>
      </c>
      <c r="B19" s="5" t="n">
        <v>0</v>
      </c>
      <c r="C19" s="5" t="n">
        <v>0</v>
      </c>
      <c r="D19" s="5" t="n">
        <v>0</v>
      </c>
    </row>
    <row r="20" spans="1:4">
      <c r="A20" s="4" t="s">
        <v>414</v>
      </c>
      <c r="B20" s="5" t="n">
        <v>69</v>
      </c>
      <c r="C20" s="5" t="n">
        <v>-209</v>
      </c>
      <c r="D20" s="5" t="n">
        <v>-556</v>
      </c>
    </row>
    <row r="21" spans="1:4">
      <c r="A21" s="4" t="s">
        <v>415</v>
      </c>
      <c r="B21" s="5" t="n">
        <v>11122</v>
      </c>
      <c r="C21" s="5" t="n">
        <v>11400</v>
      </c>
      <c r="D21" s="5" t="n">
        <v>11053</v>
      </c>
    </row>
    <row r="22" spans="1:4">
      <c r="A22" s="4" t="s">
        <v>416</v>
      </c>
      <c r="B22" s="5" t="n">
        <v>0</v>
      </c>
      <c r="C22" s="5" t="n">
        <v>214</v>
      </c>
      <c r="D22" s="5" t="n">
        <v>234</v>
      </c>
    </row>
    <row r="23" spans="1:4">
      <c r="A23" s="4" t="s">
        <v>417</v>
      </c>
      <c r="B23" s="5" t="n">
        <v>11122</v>
      </c>
      <c r="C23" s="5" t="n">
        <v>11186</v>
      </c>
      <c r="D23" s="5" t="n">
        <v>10819</v>
      </c>
    </row>
    <row r="24" spans="1:4">
      <c r="A24" s="3" t="s">
        <v>297</v>
      </c>
    </row>
    <row r="25" spans="1:4">
      <c r="A25" s="4" t="s">
        <v>415</v>
      </c>
      <c r="B25" s="5" t="n">
        <v>861311</v>
      </c>
      <c r="C25" s="5" t="n">
        <v>815366</v>
      </c>
      <c r="D25" s="5" t="n">
        <v>838570</v>
      </c>
    </row>
    <row r="26" spans="1:4">
      <c r="A26" s="4" t="s">
        <v>416</v>
      </c>
      <c r="B26" s="5" t="n">
        <v>4486</v>
      </c>
      <c r="C26" s="5" t="n">
        <v>4638</v>
      </c>
      <c r="D26" s="5" t="n">
        <v>4524</v>
      </c>
    </row>
    <row r="27" spans="1:4">
      <c r="A27" s="4" t="s">
        <v>417</v>
      </c>
      <c r="B27" s="5" t="n">
        <v>856825</v>
      </c>
      <c r="C27" s="5" t="n">
        <v>810728</v>
      </c>
      <c r="D27" s="5" t="n">
        <v>834046</v>
      </c>
    </row>
    <row r="28" spans="1:4">
      <c r="A28" s="4" t="s">
        <v>306</v>
      </c>
    </row>
    <row r="29" spans="1:4">
      <c r="A29" s="3" t="s">
        <v>410</v>
      </c>
    </row>
    <row r="30" spans="1:4">
      <c r="A30" s="4" t="s">
        <v>411</v>
      </c>
      <c r="B30" s="5" t="n">
        <v>15128</v>
      </c>
      <c r="C30" s="5" t="n">
        <v>14092</v>
      </c>
      <c r="D30" s="5" t="n">
        <v>14092</v>
      </c>
    </row>
    <row r="31" spans="1:4">
      <c r="A31" s="4" t="s">
        <v>412</v>
      </c>
      <c r="B31" s="5" t="n">
        <v>0</v>
      </c>
      <c r="C31" s="5" t="n">
        <v>0</v>
      </c>
      <c r="D31" s="5" t="n">
        <v>0</v>
      </c>
    </row>
    <row r="32" spans="1:4">
      <c r="A32" s="4" t="s">
        <v>413</v>
      </c>
      <c r="B32" s="5" t="n">
        <v>0</v>
      </c>
      <c r="C32" s="5" t="n">
        <v>6</v>
      </c>
      <c r="D32" s="5" t="n">
        <v>38</v>
      </c>
    </row>
    <row r="33" spans="1:4">
      <c r="A33" s="4" t="s">
        <v>414</v>
      </c>
      <c r="B33" s="5" t="n">
        <v>-659</v>
      </c>
      <c r="C33" s="5" t="n">
        <v>395</v>
      </c>
      <c r="D33" s="5" t="n">
        <v>998</v>
      </c>
    </row>
    <row r="34" spans="1:4">
      <c r="A34" s="4" t="s">
        <v>415</v>
      </c>
      <c r="B34" s="5" t="n">
        <v>14469</v>
      </c>
      <c r="C34" s="5" t="n">
        <v>14493</v>
      </c>
      <c r="D34" s="5" t="n">
        <v>15128</v>
      </c>
    </row>
    <row r="35" spans="1:4">
      <c r="A35" s="4" t="s">
        <v>416</v>
      </c>
      <c r="B35" s="5" t="n">
        <v>0</v>
      </c>
      <c r="C35" s="5" t="n">
        <v>0</v>
      </c>
      <c r="D35" s="5" t="n">
        <v>0</v>
      </c>
    </row>
    <row r="36" spans="1:4">
      <c r="A36" s="4" t="s">
        <v>417</v>
      </c>
      <c r="B36" s="5" t="n">
        <v>14469</v>
      </c>
      <c r="C36" s="5" t="n">
        <v>14493</v>
      </c>
      <c r="D36" s="5" t="n">
        <v>15128</v>
      </c>
    </row>
    <row r="37" spans="1:4">
      <c r="A37" s="3" t="s">
        <v>297</v>
      </c>
    </row>
    <row r="38" spans="1:4">
      <c r="A38" s="4" t="s">
        <v>415</v>
      </c>
      <c r="B38" s="5" t="n">
        <v>594154</v>
      </c>
      <c r="C38" s="5" t="n">
        <v>603601</v>
      </c>
      <c r="D38" s="5" t="n">
        <v>625767</v>
      </c>
    </row>
    <row r="39" spans="1:4">
      <c r="A39" s="4" t="s">
        <v>416</v>
      </c>
      <c r="B39" s="5" t="n">
        <v>5629</v>
      </c>
      <c r="C39" s="5" t="n">
        <v>7238</v>
      </c>
      <c r="D39" s="5" t="n">
        <v>5654</v>
      </c>
    </row>
    <row r="40" spans="1:4">
      <c r="A40" s="4" t="s">
        <v>417</v>
      </c>
      <c r="B40" s="5" t="n">
        <v>588525</v>
      </c>
      <c r="C40" s="5" t="n">
        <v>596363</v>
      </c>
      <c r="D40" s="5" t="n">
        <v>620113</v>
      </c>
    </row>
    <row r="41" spans="1:4">
      <c r="A41" s="4" t="s">
        <v>402</v>
      </c>
    </row>
    <row r="42" spans="1:4">
      <c r="A42" s="3" t="s">
        <v>410</v>
      </c>
    </row>
    <row r="43" spans="1:4">
      <c r="A43" s="4" t="s">
        <v>411</v>
      </c>
      <c r="B43" s="5" t="n">
        <v>1949</v>
      </c>
      <c r="C43" s="5" t="n">
        <v>1249</v>
      </c>
      <c r="D43" s="5" t="n">
        <v>1249</v>
      </c>
    </row>
    <row r="44" spans="1:4">
      <c r="A44" s="4" t="s">
        <v>412</v>
      </c>
      <c r="B44" s="5" t="n">
        <v>0</v>
      </c>
      <c r="C44" s="5" t="n">
        <v>0</v>
      </c>
      <c r="D44" s="5" t="n">
        <v>0</v>
      </c>
    </row>
    <row r="45" spans="1:4">
      <c r="A45" s="4" t="s">
        <v>413</v>
      </c>
      <c r="B45" s="5" t="n">
        <v>0</v>
      </c>
      <c r="C45" s="5" t="n">
        <v>0</v>
      </c>
      <c r="D45" s="5" t="n">
        <v>0</v>
      </c>
    </row>
    <row r="46" spans="1:4">
      <c r="A46" s="4" t="s">
        <v>414</v>
      </c>
      <c r="B46" s="5" t="n">
        <v>-22</v>
      </c>
      <c r="C46" s="5" t="n">
        <v>-42</v>
      </c>
      <c r="D46" s="5" t="n">
        <v>700</v>
      </c>
    </row>
    <row r="47" spans="1:4">
      <c r="A47" s="4" t="s">
        <v>415</v>
      </c>
      <c r="B47" s="5" t="n">
        <v>1927</v>
      </c>
      <c r="C47" s="5" t="n">
        <v>1207</v>
      </c>
      <c r="D47" s="5" t="n">
        <v>1949</v>
      </c>
    </row>
    <row r="48" spans="1:4">
      <c r="A48" s="4" t="s">
        <v>416</v>
      </c>
      <c r="B48" s="5" t="n">
        <v>0</v>
      </c>
      <c r="C48" s="5" t="n">
        <v>0</v>
      </c>
      <c r="D48" s="5" t="n">
        <v>0</v>
      </c>
    </row>
    <row r="49" spans="1:4">
      <c r="A49" s="4" t="s">
        <v>417</v>
      </c>
      <c r="B49" s="5" t="n">
        <v>1927</v>
      </c>
      <c r="C49" s="5" t="n">
        <v>1207</v>
      </c>
      <c r="D49" s="5" t="n">
        <v>1949</v>
      </c>
    </row>
    <row r="50" spans="1:4">
      <c r="A50" s="3" t="s">
        <v>297</v>
      </c>
    </row>
    <row r="51" spans="1:4">
      <c r="A51" s="4" t="s">
        <v>415</v>
      </c>
      <c r="B51" s="5" t="n">
        <v>126956</v>
      </c>
      <c r="C51" s="5" t="n">
        <v>99837</v>
      </c>
      <c r="D51" s="5" t="n">
        <v>115644</v>
      </c>
    </row>
    <row r="52" spans="1:4">
      <c r="A52" s="4" t="s">
        <v>416</v>
      </c>
      <c r="B52" s="5" t="n">
        <v>0</v>
      </c>
      <c r="C52" s="5" t="n">
        <v>0</v>
      </c>
      <c r="D52" s="5" t="n">
        <v>0</v>
      </c>
    </row>
    <row r="53" spans="1:4">
      <c r="A53" s="4" t="s">
        <v>417</v>
      </c>
      <c r="B53" s="5" t="n">
        <v>126956</v>
      </c>
      <c r="C53" s="5" t="n">
        <v>99837</v>
      </c>
      <c r="D53" s="5" t="n">
        <v>115644</v>
      </c>
    </row>
    <row r="54" spans="1:4">
      <c r="A54" s="4" t="s">
        <v>403</v>
      </c>
    </row>
    <row r="55" spans="1:4">
      <c r="A55" s="3" t="s">
        <v>410</v>
      </c>
    </row>
    <row r="56" spans="1:4">
      <c r="A56" s="4" t="s">
        <v>411</v>
      </c>
      <c r="B56" s="5" t="n">
        <v>855</v>
      </c>
      <c r="C56" s="5" t="n">
        <v>880</v>
      </c>
      <c r="D56" s="5" t="n">
        <v>880</v>
      </c>
    </row>
    <row r="57" spans="1:4">
      <c r="A57" s="4" t="s">
        <v>412</v>
      </c>
      <c r="B57" s="5" t="n">
        <v>0</v>
      </c>
      <c r="C57" s="5" t="n">
        <v>0</v>
      </c>
      <c r="D57" s="5" t="n">
        <v>0</v>
      </c>
    </row>
    <row r="58" spans="1:4">
      <c r="A58" s="4" t="s">
        <v>413</v>
      </c>
      <c r="B58" s="5" t="n">
        <v>19</v>
      </c>
      <c r="C58" s="5" t="n">
        <v>3</v>
      </c>
      <c r="D58" s="5" t="n">
        <v>13</v>
      </c>
    </row>
    <row r="59" spans="1:4">
      <c r="A59" s="4" t="s">
        <v>414</v>
      </c>
      <c r="B59" s="5" t="n">
        <v>163</v>
      </c>
      <c r="C59" s="5" t="n">
        <v>-20</v>
      </c>
      <c r="D59" s="5" t="n">
        <v>-38</v>
      </c>
    </row>
    <row r="60" spans="1:4">
      <c r="A60" s="4" t="s">
        <v>415</v>
      </c>
      <c r="B60" s="5" t="n">
        <v>1037</v>
      </c>
      <c r="C60" s="5" t="n">
        <v>863</v>
      </c>
      <c r="D60" s="5" t="n">
        <v>855</v>
      </c>
    </row>
    <row r="61" spans="1:4">
      <c r="A61" s="4" t="s">
        <v>416</v>
      </c>
      <c r="B61" s="5" t="n">
        <v>116</v>
      </c>
      <c r="C61" s="5" t="n">
        <v>124</v>
      </c>
      <c r="D61" s="5" t="n">
        <v>118</v>
      </c>
    </row>
    <row r="62" spans="1:4">
      <c r="A62" s="4" t="s">
        <v>417</v>
      </c>
      <c r="B62" s="5" t="n">
        <v>921</v>
      </c>
      <c r="C62" s="5" t="n">
        <v>739</v>
      </c>
      <c r="D62" s="5" t="n">
        <v>737</v>
      </c>
    </row>
    <row r="63" spans="1:4">
      <c r="A63" s="3" t="s">
        <v>297</v>
      </c>
    </row>
    <row r="64" spans="1:4">
      <c r="A64" s="4" t="s">
        <v>415</v>
      </c>
      <c r="B64" s="5" t="n">
        <v>256732</v>
      </c>
      <c r="C64" s="5" t="n">
        <v>258359</v>
      </c>
      <c r="D64" s="5" t="n">
        <v>255253</v>
      </c>
    </row>
    <row r="65" spans="1:4">
      <c r="A65" s="4" t="s">
        <v>416</v>
      </c>
      <c r="B65" s="5" t="n">
        <v>2310</v>
      </c>
      <c r="C65" s="5" t="n">
        <v>2469</v>
      </c>
      <c r="D65" s="5" t="n">
        <v>2368</v>
      </c>
    </row>
    <row r="66" spans="1:4">
      <c r="A66" s="4" t="s">
        <v>417</v>
      </c>
      <c r="B66" s="5" t="n">
        <v>254422</v>
      </c>
      <c r="C66" s="5" t="n">
        <v>255890</v>
      </c>
      <c r="D66" s="5" t="n">
        <v>252885</v>
      </c>
    </row>
    <row r="67" spans="1:4">
      <c r="A67" s="4" t="s">
        <v>418</v>
      </c>
    </row>
    <row r="68" spans="1:4">
      <c r="A68" s="3" t="s">
        <v>410</v>
      </c>
    </row>
    <row r="69" spans="1:4">
      <c r="A69" s="4" t="s">
        <v>411</v>
      </c>
      <c r="B69" s="5" t="n">
        <v>2675</v>
      </c>
      <c r="C69" s="5" t="n">
        <v>2761</v>
      </c>
      <c r="D69" s="5" t="n">
        <v>2761</v>
      </c>
    </row>
    <row r="70" spans="1:4">
      <c r="A70" s="4" t="s">
        <v>412</v>
      </c>
      <c r="B70" s="5" t="n">
        <v>0</v>
      </c>
      <c r="C70" s="5" t="n">
        <v>0</v>
      </c>
      <c r="D70" s="5" t="n">
        <v>0</v>
      </c>
    </row>
    <row r="71" spans="1:4">
      <c r="A71" s="4" t="s">
        <v>413</v>
      </c>
      <c r="B71" s="5" t="n">
        <v>20</v>
      </c>
      <c r="C71" s="5" t="n">
        <v>6</v>
      </c>
      <c r="D71" s="5" t="n">
        <v>28</v>
      </c>
    </row>
    <row r="72" spans="1:4">
      <c r="A72" s="4" t="s">
        <v>414</v>
      </c>
      <c r="B72" s="5" t="n">
        <v>88</v>
      </c>
      <c r="C72" s="5" t="n">
        <v>-29</v>
      </c>
      <c r="D72" s="5" t="n">
        <v>-114</v>
      </c>
    </row>
    <row r="73" spans="1:4">
      <c r="A73" s="4" t="s">
        <v>415</v>
      </c>
      <c r="B73" s="5" t="n">
        <v>2783</v>
      </c>
      <c r="C73" s="5" t="n">
        <v>2738</v>
      </c>
      <c r="D73" s="5" t="n">
        <v>2675</v>
      </c>
    </row>
    <row r="74" spans="1:4">
      <c r="A74" s="4" t="s">
        <v>416</v>
      </c>
      <c r="B74" s="5" t="n">
        <v>10</v>
      </c>
      <c r="C74" s="5" t="n">
        <v>13</v>
      </c>
      <c r="D74" s="5" t="n">
        <v>12</v>
      </c>
    </row>
    <row r="75" spans="1:4">
      <c r="A75" s="4" t="s">
        <v>417</v>
      </c>
      <c r="B75" s="5" t="n">
        <v>2773</v>
      </c>
      <c r="C75" s="5" t="n">
        <v>2725</v>
      </c>
      <c r="D75" s="5" t="n">
        <v>2663</v>
      </c>
    </row>
    <row r="76" spans="1:4">
      <c r="A76" s="3" t="s">
        <v>297</v>
      </c>
    </row>
    <row r="77" spans="1:4">
      <c r="A77" s="4" t="s">
        <v>415</v>
      </c>
      <c r="B77" s="5" t="n">
        <v>40747</v>
      </c>
      <c r="C77" s="5" t="n">
        <v>40072</v>
      </c>
      <c r="D77" s="5" t="n">
        <v>39270</v>
      </c>
    </row>
    <row r="78" spans="1:4">
      <c r="A78" s="4" t="s">
        <v>416</v>
      </c>
      <c r="B78" s="5" t="n">
        <v>200</v>
      </c>
      <c r="C78" s="5" t="n">
        <v>255</v>
      </c>
      <c r="D78" s="5" t="n">
        <v>229</v>
      </c>
    </row>
    <row r="79" spans="1:4">
      <c r="A79" s="4" t="s">
        <v>417</v>
      </c>
      <c r="B79" s="5" t="n">
        <v>40547</v>
      </c>
      <c r="C79" s="5" t="n">
        <v>39817</v>
      </c>
      <c r="D79" s="5" t="n">
        <v>39041</v>
      </c>
    </row>
    <row r="80" spans="1:4">
      <c r="A80" s="4" t="s">
        <v>308</v>
      </c>
    </row>
    <row r="81" spans="1:4">
      <c r="A81" s="3" t="s">
        <v>410</v>
      </c>
    </row>
    <row r="82" spans="1:4">
      <c r="A82" s="4" t="s">
        <v>411</v>
      </c>
      <c r="B82" s="5" t="n">
        <v>8076</v>
      </c>
      <c r="C82" s="5" t="n">
        <v>8242</v>
      </c>
      <c r="D82" s="5" t="n">
        <v>8242</v>
      </c>
    </row>
    <row r="83" spans="1:4">
      <c r="A83" s="4" t="s">
        <v>412</v>
      </c>
      <c r="B83" s="5" t="n">
        <v>0</v>
      </c>
      <c r="C83" s="5" t="n">
        <v>0</v>
      </c>
      <c r="D83" s="5" t="n">
        <v>0</v>
      </c>
    </row>
    <row r="84" spans="1:4">
      <c r="A84" s="4" t="s">
        <v>413</v>
      </c>
      <c r="B84" s="5" t="n">
        <v>28</v>
      </c>
      <c r="C84" s="5" t="n">
        <v>0</v>
      </c>
      <c r="D84" s="5" t="n">
        <v>0</v>
      </c>
    </row>
    <row r="85" spans="1:4">
      <c r="A85" s="4" t="s">
        <v>414</v>
      </c>
      <c r="B85" s="5" t="n">
        <v>-1145</v>
      </c>
      <c r="C85" s="5" t="n">
        <v>-794</v>
      </c>
      <c r="D85" s="5" t="n">
        <v>-166</v>
      </c>
    </row>
    <row r="86" spans="1:4">
      <c r="A86" s="4" t="s">
        <v>415</v>
      </c>
      <c r="B86" s="5" t="n">
        <v>6959</v>
      </c>
      <c r="C86" s="5" t="n">
        <v>7448</v>
      </c>
      <c r="D86" s="5" t="n">
        <v>8076</v>
      </c>
    </row>
    <row r="87" spans="1:4">
      <c r="A87" s="4" t="s">
        <v>416</v>
      </c>
      <c r="B87" s="5" t="n">
        <v>398</v>
      </c>
      <c r="C87" s="5" t="n">
        <v>98</v>
      </c>
      <c r="D87" s="5" t="n">
        <v>99</v>
      </c>
    </row>
    <row r="88" spans="1:4">
      <c r="A88" s="4" t="s">
        <v>417</v>
      </c>
      <c r="B88" s="5" t="n">
        <v>6561</v>
      </c>
      <c r="C88" s="5" t="n">
        <v>7350</v>
      </c>
      <c r="D88" s="5" t="n">
        <v>7977</v>
      </c>
    </row>
    <row r="89" spans="1:4">
      <c r="A89" s="3" t="s">
        <v>297</v>
      </c>
    </row>
    <row r="90" spans="1:4">
      <c r="A90" s="4" t="s">
        <v>415</v>
      </c>
      <c r="B90" s="5" t="n">
        <v>264771</v>
      </c>
      <c r="C90" s="5" t="n">
        <v>257004</v>
      </c>
      <c r="D90" s="5" t="n">
        <v>292904</v>
      </c>
    </row>
    <row r="91" spans="1:4">
      <c r="A91" s="4" t="s">
        <v>416</v>
      </c>
      <c r="B91" s="5" t="n">
        <v>733</v>
      </c>
      <c r="C91" s="5" t="n">
        <v>200</v>
      </c>
      <c r="D91" s="5" t="n">
        <v>188</v>
      </c>
    </row>
    <row r="92" spans="1:4">
      <c r="A92" s="4" t="s">
        <v>417</v>
      </c>
      <c r="B92" s="5" t="n">
        <v>264038</v>
      </c>
      <c r="C92" s="5" t="n">
        <v>256804</v>
      </c>
      <c r="D92" s="5" t="n">
        <v>292716</v>
      </c>
    </row>
    <row r="93" spans="1:4">
      <c r="A93" s="4" t="s">
        <v>405</v>
      </c>
    </row>
    <row r="94" spans="1:4">
      <c r="A94" s="3" t="s">
        <v>410</v>
      </c>
    </row>
    <row r="95" spans="1:4">
      <c r="A95" s="4" t="s">
        <v>411</v>
      </c>
      <c r="B95" s="5" t="n">
        <v>11466</v>
      </c>
      <c r="C95" s="5" t="n">
        <v>11656</v>
      </c>
      <c r="D95" s="5" t="n">
        <v>11656</v>
      </c>
    </row>
    <row r="96" spans="1:4">
      <c r="A96" s="4" t="s">
        <v>412</v>
      </c>
      <c r="B96" s="5" t="n">
        <v>-244</v>
      </c>
      <c r="C96" s="5" t="n">
        <v>-379</v>
      </c>
      <c r="D96" s="5" t="n">
        <v>-592</v>
      </c>
    </row>
    <row r="97" spans="1:4">
      <c r="A97" s="4" t="s">
        <v>413</v>
      </c>
      <c r="B97" s="5" t="n">
        <v>2</v>
      </c>
      <c r="C97" s="5" t="n">
        <v>12</v>
      </c>
      <c r="D97" s="5" t="n">
        <v>90</v>
      </c>
    </row>
    <row r="98" spans="1:4">
      <c r="A98" s="4" t="s">
        <v>414</v>
      </c>
      <c r="B98" s="5" t="n">
        <v>990</v>
      </c>
      <c r="C98" s="5" t="n">
        <v>644</v>
      </c>
      <c r="D98" s="5" t="n">
        <v>312</v>
      </c>
    </row>
    <row r="99" spans="1:4">
      <c r="A99" s="4" t="s">
        <v>415</v>
      </c>
      <c r="B99" s="5" t="n">
        <v>12214</v>
      </c>
      <c r="C99" s="5" t="n">
        <v>11933</v>
      </c>
      <c r="D99" s="5" t="n">
        <v>11466</v>
      </c>
    </row>
    <row r="100" spans="1:4">
      <c r="A100" s="4" t="s">
        <v>416</v>
      </c>
      <c r="B100" s="5" t="n">
        <v>11</v>
      </c>
      <c r="C100" s="5" t="n">
        <v>172</v>
      </c>
      <c r="D100" s="5" t="n">
        <v>137</v>
      </c>
    </row>
    <row r="101" spans="1:4">
      <c r="A101" s="4" t="s">
        <v>417</v>
      </c>
      <c r="B101" s="5" t="n">
        <v>12203</v>
      </c>
      <c r="C101" s="5" t="n">
        <v>11761</v>
      </c>
      <c r="D101" s="5" t="n">
        <v>11329</v>
      </c>
    </row>
    <row r="102" spans="1:4">
      <c r="A102" s="3" t="s">
        <v>297</v>
      </c>
    </row>
    <row r="103" spans="1:4">
      <c r="A103" s="4" t="s">
        <v>415</v>
      </c>
      <c r="B103" s="5" t="n">
        <v>404329</v>
      </c>
      <c r="C103" s="5" t="n">
        <v>364439</v>
      </c>
      <c r="D103" s="5" t="n">
        <v>384795</v>
      </c>
    </row>
    <row r="104" spans="1:4">
      <c r="A104" s="4" t="s">
        <v>416</v>
      </c>
      <c r="B104" s="5" t="n">
        <v>1517</v>
      </c>
      <c r="C104" s="5" t="n">
        <v>1591</v>
      </c>
      <c r="D104" s="5" t="n">
        <v>1528</v>
      </c>
    </row>
    <row r="105" spans="1:4">
      <c r="A105" s="4" t="s">
        <v>417</v>
      </c>
      <c r="B105" s="5" t="n">
        <v>402812</v>
      </c>
      <c r="C105" s="5" t="n">
        <v>362848</v>
      </c>
      <c r="D105" s="5" t="n">
        <v>383267</v>
      </c>
    </row>
    <row r="106" spans="1:4">
      <c r="A106" s="4" t="s">
        <v>406</v>
      </c>
    </row>
    <row r="107" spans="1:4">
      <c r="A107" s="3" t="s">
        <v>410</v>
      </c>
    </row>
    <row r="108" spans="1:4">
      <c r="A108" s="4" t="s">
        <v>411</v>
      </c>
      <c r="B108" s="5" t="n">
        <v>456</v>
      </c>
      <c r="C108" s="5" t="n">
        <v>494</v>
      </c>
      <c r="D108" s="5" t="n">
        <v>494</v>
      </c>
    </row>
    <row r="109" spans="1:4">
      <c r="A109" s="4" t="s">
        <v>412</v>
      </c>
      <c r="B109" s="5" t="n">
        <v>-21</v>
      </c>
      <c r="C109" s="5" t="n">
        <v>-21</v>
      </c>
      <c r="D109" s="5" t="n">
        <v>-83</v>
      </c>
    </row>
    <row r="110" spans="1:4">
      <c r="A110" s="4" t="s">
        <v>413</v>
      </c>
      <c r="B110" s="5" t="n">
        <v>8</v>
      </c>
      <c r="C110" s="5" t="n">
        <v>14</v>
      </c>
      <c r="D110" s="5" t="n">
        <v>52</v>
      </c>
    </row>
    <row r="111" spans="1:4">
      <c r="A111" s="4" t="s">
        <v>414</v>
      </c>
      <c r="B111" s="5" t="n">
        <v>-61</v>
      </c>
      <c r="C111" s="5" t="n">
        <v>-20</v>
      </c>
      <c r="D111" s="5" t="n">
        <v>-7</v>
      </c>
    </row>
    <row r="112" spans="1:4">
      <c r="A112" s="4" t="s">
        <v>415</v>
      </c>
      <c r="B112" s="5" t="n">
        <v>382</v>
      </c>
      <c r="C112" s="5" t="n">
        <v>467</v>
      </c>
      <c r="D112" s="5" t="n">
        <v>456</v>
      </c>
    </row>
    <row r="113" spans="1:4">
      <c r="A113" s="4" t="s">
        <v>416</v>
      </c>
      <c r="B113" s="5" t="n">
        <v>60</v>
      </c>
      <c r="C113" s="5" t="n">
        <v>6</v>
      </c>
      <c r="D113" s="5" t="n">
        <v>61</v>
      </c>
    </row>
    <row r="114" spans="1:4">
      <c r="A114" s="4" t="s">
        <v>417</v>
      </c>
      <c r="B114" s="5" t="n">
        <v>322</v>
      </c>
      <c r="C114" s="5" t="n">
        <v>461</v>
      </c>
      <c r="D114" s="5" t="n">
        <v>395</v>
      </c>
    </row>
    <row r="115" spans="1:4">
      <c r="A115" s="3" t="s">
        <v>297</v>
      </c>
    </row>
    <row r="116" spans="1:4">
      <c r="A116" s="4" t="s">
        <v>415</v>
      </c>
      <c r="B116" s="5" t="n">
        <v>14839</v>
      </c>
      <c r="C116" s="5" t="n">
        <v>18418</v>
      </c>
      <c r="D116" s="5" t="n">
        <v>15422</v>
      </c>
    </row>
    <row r="117" spans="1:4">
      <c r="A117" s="4" t="s">
        <v>416</v>
      </c>
      <c r="B117" s="5" t="n">
        <v>196</v>
      </c>
      <c r="C117" s="5" t="n">
        <v>6</v>
      </c>
      <c r="D117" s="5" t="n">
        <v>200</v>
      </c>
    </row>
    <row r="118" spans="1:4">
      <c r="A118" s="4" t="s">
        <v>417</v>
      </c>
      <c r="B118" s="5" t="n">
        <v>14643</v>
      </c>
      <c r="C118" s="5" t="n">
        <v>18412</v>
      </c>
      <c r="D118" s="5" t="n">
        <v>15222</v>
      </c>
    </row>
    <row r="119" spans="1:4">
      <c r="A119" s="4" t="s">
        <v>407</v>
      </c>
    </row>
    <row r="120" spans="1:4">
      <c r="A120" s="3" t="s">
        <v>410</v>
      </c>
    </row>
    <row r="121" spans="1:4">
      <c r="A121" s="4" t="s">
        <v>411</v>
      </c>
      <c r="B121" s="5" t="n">
        <v>3162</v>
      </c>
      <c r="C121" s="5" t="n">
        <v>4022</v>
      </c>
      <c r="D121" s="5" t="n">
        <v>4022</v>
      </c>
    </row>
    <row r="122" spans="1:4">
      <c r="A122" s="4" t="s">
        <v>412</v>
      </c>
      <c r="B122" s="5" t="n">
        <v>0</v>
      </c>
      <c r="C122" s="5" t="n">
        <v>0</v>
      </c>
      <c r="D122" s="5" t="n">
        <v>0</v>
      </c>
    </row>
    <row r="123" spans="1:4">
      <c r="A123" s="4" t="s">
        <v>413</v>
      </c>
      <c r="B123" s="5" t="n">
        <v>0</v>
      </c>
      <c r="C123" s="5" t="n">
        <v>0</v>
      </c>
      <c r="D123" s="5" t="n">
        <v>0</v>
      </c>
    </row>
    <row r="124" spans="1:4">
      <c r="A124" s="4" t="s">
        <v>414</v>
      </c>
      <c r="B124" s="5" t="n">
        <v>26</v>
      </c>
      <c r="C124" s="5" t="n">
        <v>-14</v>
      </c>
      <c r="D124" s="5" t="n">
        <v>-860</v>
      </c>
    </row>
    <row r="125" spans="1:4">
      <c r="A125" s="4" t="s">
        <v>415</v>
      </c>
      <c r="B125" s="5" t="n">
        <v>3188</v>
      </c>
      <c r="C125" s="5" t="n">
        <v>4008</v>
      </c>
      <c r="D125" s="5" t="n">
        <v>3162</v>
      </c>
    </row>
    <row r="126" spans="1:4">
      <c r="A126" s="4" t="s">
        <v>416</v>
      </c>
      <c r="B126" s="5" t="n">
        <v>0</v>
      </c>
      <c r="C126" s="5" t="n">
        <v>0</v>
      </c>
      <c r="D126" s="5" t="n">
        <v>0</v>
      </c>
    </row>
    <row r="127" spans="1:4">
      <c r="A127" s="4" t="s">
        <v>417</v>
      </c>
      <c r="B127" s="5" t="n">
        <v>3188</v>
      </c>
      <c r="C127" s="5" t="n">
        <v>4008</v>
      </c>
      <c r="D127" s="5" t="n">
        <v>3162</v>
      </c>
    </row>
    <row r="128" spans="1:4">
      <c r="A128" s="3" t="s">
        <v>297</v>
      </c>
    </row>
    <row r="129" spans="1:4">
      <c r="A129" s="4" t="s">
        <v>415</v>
      </c>
      <c r="B129" s="5" t="n">
        <v>106270</v>
      </c>
      <c r="C129" s="5" t="n">
        <v>106872</v>
      </c>
      <c r="D129" s="5" t="n">
        <v>105402</v>
      </c>
    </row>
    <row r="130" spans="1:4">
      <c r="A130" s="4" t="s">
        <v>416</v>
      </c>
      <c r="B130" s="5" t="n">
        <v>0</v>
      </c>
      <c r="C130" s="5" t="n">
        <v>0</v>
      </c>
      <c r="D130" s="5" t="n">
        <v>0</v>
      </c>
    </row>
    <row r="131" spans="1:4">
      <c r="A131" s="4" t="s">
        <v>417</v>
      </c>
      <c r="B131" s="5" t="n">
        <v>106270</v>
      </c>
      <c r="C131" s="5" t="n">
        <v>106872</v>
      </c>
      <c r="D131" s="5" t="n">
        <v>105402</v>
      </c>
    </row>
    <row r="132" spans="1:4">
      <c r="A132" s="4" t="s">
        <v>419</v>
      </c>
    </row>
    <row r="133" spans="1:4">
      <c r="A133" s="3" t="s">
        <v>410</v>
      </c>
    </row>
    <row r="134" spans="1:4">
      <c r="A134" s="4" t="s">
        <v>411</v>
      </c>
      <c r="B134" s="5" t="n">
        <v>192</v>
      </c>
      <c r="C134" s="5" t="n">
        <v>261</v>
      </c>
      <c r="D134" s="5" t="n">
        <v>261</v>
      </c>
    </row>
    <row r="135" spans="1:4">
      <c r="A135" s="4" t="s">
        <v>412</v>
      </c>
      <c r="B135" s="5" t="n">
        <v>0</v>
      </c>
      <c r="C135" s="5" t="n">
        <v>0</v>
      </c>
      <c r="D135" s="5" t="n">
        <v>0</v>
      </c>
    </row>
    <row r="136" spans="1:4">
      <c r="A136" s="4" t="s">
        <v>413</v>
      </c>
      <c r="B136" s="5" t="n">
        <v>0</v>
      </c>
      <c r="C136" s="5" t="n">
        <v>0</v>
      </c>
      <c r="D136" s="5" t="n">
        <v>0</v>
      </c>
    </row>
    <row r="137" spans="1:4">
      <c r="A137" s="4" t="s">
        <v>414</v>
      </c>
      <c r="B137" s="5" t="n">
        <v>551</v>
      </c>
      <c r="C137" s="5" t="n">
        <v>89</v>
      </c>
      <c r="D137" s="5" t="n">
        <v>-69</v>
      </c>
    </row>
    <row r="138" spans="1:4">
      <c r="A138" s="4" t="s">
        <v>415</v>
      </c>
      <c r="B138" s="5" t="n">
        <v>743</v>
      </c>
      <c r="C138" s="5" t="n">
        <v>350</v>
      </c>
      <c r="D138" s="5" t="n">
        <v>192</v>
      </c>
    </row>
    <row r="139" spans="1:4">
      <c r="A139" s="4" t="s">
        <v>416</v>
      </c>
      <c r="B139" s="5" t="n">
        <v>0</v>
      </c>
      <c r="C139" s="5" t="n">
        <v>0</v>
      </c>
      <c r="D139" s="5" t="n">
        <v>0</v>
      </c>
    </row>
    <row r="140" spans="1:4">
      <c r="A140" s="4" t="s">
        <v>417</v>
      </c>
      <c r="B140" s="5" t="n">
        <v>743</v>
      </c>
      <c r="C140" s="5" t="n">
        <v>350</v>
      </c>
      <c r="D140" s="5" t="n">
        <v>192</v>
      </c>
    </row>
    <row r="141" spans="1:4">
      <c r="A141" s="3" t="s">
        <v>297</v>
      </c>
    </row>
    <row r="142" spans="1:4">
      <c r="A142" s="4" t="s">
        <v>415</v>
      </c>
      <c r="B142" s="5" t="n">
        <v>0</v>
      </c>
      <c r="C142" s="5" t="n">
        <v>0</v>
      </c>
      <c r="D142" s="5" t="n">
        <v>0</v>
      </c>
    </row>
    <row r="143" spans="1:4">
      <c r="A143" s="4" t="s">
        <v>416</v>
      </c>
      <c r="B143" s="5" t="n">
        <v>0</v>
      </c>
      <c r="C143" s="5" t="n">
        <v>0</v>
      </c>
      <c r="D143" s="5" t="n">
        <v>0</v>
      </c>
    </row>
    <row r="144" spans="1:4">
      <c r="A144" s="4" t="s">
        <v>417</v>
      </c>
      <c r="B144" s="5" t="n">
        <v>0</v>
      </c>
      <c r="C144" s="5" t="n">
        <v>0</v>
      </c>
      <c r="D144" s="5" t="n">
        <v>0</v>
      </c>
    </row>
    <row r="145" spans="1:4">
      <c r="A145" s="4" t="s">
        <v>420</v>
      </c>
    </row>
    <row r="146" spans="1:4">
      <c r="A146" s="3" t="s">
        <v>297</v>
      </c>
    </row>
    <row r="147" spans="1:4">
      <c r="A147" s="4" t="s">
        <v>416</v>
      </c>
      <c r="B147" s="6" t="n">
        <v>2500</v>
      </c>
      <c r="C147" s="6" t="n">
        <v>2700</v>
      </c>
      <c r="D147" s="6" t="n">
        <v>26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33</v>
      </c>
      <c r="D1" s="2" t="s">
        <v>34</v>
      </c>
    </row>
    <row r="2" spans="1:4">
      <c r="A2" s="3" t="s">
        <v>422</v>
      </c>
    </row>
    <row r="3" spans="1:4">
      <c r="A3" s="4" t="s">
        <v>423</v>
      </c>
      <c r="B3" s="6" t="n">
        <v>2670109</v>
      </c>
      <c r="C3" s="6" t="n">
        <v>2673027</v>
      </c>
      <c r="D3" s="6" t="n">
        <v>2563968</v>
      </c>
    </row>
    <row r="4" spans="1:4">
      <c r="A4" s="4" t="s">
        <v>424</v>
      </c>
    </row>
    <row r="5" spans="1:4">
      <c r="A5" s="3" t="s">
        <v>422</v>
      </c>
    </row>
    <row r="6" spans="1:4">
      <c r="A6" s="4" t="s">
        <v>423</v>
      </c>
      <c r="B6" s="5" t="n">
        <v>2643302</v>
      </c>
      <c r="C6" s="5" t="n">
        <v>2643190</v>
      </c>
      <c r="D6" s="5" t="n">
        <v>2534567</v>
      </c>
    </row>
    <row r="7" spans="1:4">
      <c r="A7" s="4" t="s">
        <v>425</v>
      </c>
    </row>
    <row r="8" spans="1:4">
      <c r="A8" s="3" t="s">
        <v>422</v>
      </c>
    </row>
    <row r="9" spans="1:4">
      <c r="A9" s="4" t="s">
        <v>423</v>
      </c>
      <c r="B9" s="5" t="n">
        <v>10422</v>
      </c>
      <c r="C9" s="5" t="n">
        <v>13621</v>
      </c>
      <c r="D9" s="5" t="n">
        <v>14273</v>
      </c>
    </row>
    <row r="10" spans="1:4">
      <c r="A10" s="4" t="s">
        <v>426</v>
      </c>
    </row>
    <row r="11" spans="1:4">
      <c r="A11" s="3" t="s">
        <v>422</v>
      </c>
    </row>
    <row r="12" spans="1:4">
      <c r="A12" s="4" t="s">
        <v>423</v>
      </c>
      <c r="B12" s="5" t="n">
        <v>16385</v>
      </c>
      <c r="C12" s="5" t="n">
        <v>16216</v>
      </c>
      <c r="D12" s="5" t="n">
        <v>15128</v>
      </c>
    </row>
    <row r="13" spans="1:4">
      <c r="A13" s="4" t="s">
        <v>427</v>
      </c>
    </row>
    <row r="14" spans="1:4">
      <c r="A14" s="3" t="s">
        <v>422</v>
      </c>
    </row>
    <row r="15" spans="1:4">
      <c r="A15" s="4" t="s">
        <v>423</v>
      </c>
      <c r="B15" s="5" t="n">
        <v>0</v>
      </c>
      <c r="C15" s="5" t="n">
        <v>0</v>
      </c>
      <c r="D15" s="5" t="n">
        <v>0</v>
      </c>
    </row>
    <row r="16" spans="1:4">
      <c r="A16" s="4" t="s">
        <v>428</v>
      </c>
    </row>
    <row r="17" spans="1:4">
      <c r="A17" s="3" t="s">
        <v>422</v>
      </c>
    </row>
    <row r="18" spans="1:4">
      <c r="A18" s="4" t="s">
        <v>423</v>
      </c>
      <c r="B18" s="5" t="n">
        <v>0</v>
      </c>
      <c r="C18" s="5" t="n">
        <v>0</v>
      </c>
      <c r="D18" s="5" t="n">
        <v>0</v>
      </c>
    </row>
    <row r="19" spans="1:4">
      <c r="A19" s="4" t="s">
        <v>401</v>
      </c>
    </row>
    <row r="20" spans="1:4">
      <c r="A20" s="3" t="s">
        <v>422</v>
      </c>
    </row>
    <row r="21" spans="1:4">
      <c r="A21" s="4" t="s">
        <v>423</v>
      </c>
      <c r="B21" s="5" t="n">
        <v>861311</v>
      </c>
      <c r="C21" s="5" t="n">
        <v>838570</v>
      </c>
      <c r="D21" s="5" t="n">
        <v>815366</v>
      </c>
    </row>
    <row r="22" spans="1:4">
      <c r="A22" s="4" t="s">
        <v>429</v>
      </c>
    </row>
    <row r="23" spans="1:4">
      <c r="A23" s="3" t="s">
        <v>422</v>
      </c>
    </row>
    <row r="24" spans="1:4">
      <c r="A24" s="4" t="s">
        <v>423</v>
      </c>
      <c r="B24" s="5" t="n">
        <v>854346</v>
      </c>
      <c r="C24" s="5" t="n">
        <v>831941</v>
      </c>
      <c r="D24" s="5" t="n">
        <v>813090</v>
      </c>
    </row>
    <row r="25" spans="1:4">
      <c r="A25" s="4" t="s">
        <v>430</v>
      </c>
    </row>
    <row r="26" spans="1:4">
      <c r="A26" s="3" t="s">
        <v>422</v>
      </c>
    </row>
    <row r="27" spans="1:4">
      <c r="A27" s="4" t="s">
        <v>423</v>
      </c>
      <c r="B27" s="5" t="n">
        <v>6965</v>
      </c>
      <c r="C27" s="5" t="n">
        <v>6629</v>
      </c>
      <c r="D27" s="5" t="n">
        <v>2276</v>
      </c>
    </row>
    <row r="28" spans="1:4">
      <c r="A28" s="4" t="s">
        <v>431</v>
      </c>
    </row>
    <row r="29" spans="1:4">
      <c r="A29" s="3" t="s">
        <v>422</v>
      </c>
    </row>
    <row r="30" spans="1:4">
      <c r="A30" s="4" t="s">
        <v>423</v>
      </c>
      <c r="B30" s="5" t="n">
        <v>0</v>
      </c>
      <c r="C30" s="5" t="n">
        <v>0</v>
      </c>
      <c r="D30" s="5" t="n">
        <v>0</v>
      </c>
    </row>
    <row r="31" spans="1:4">
      <c r="A31" s="4" t="s">
        <v>306</v>
      </c>
    </row>
    <row r="32" spans="1:4">
      <c r="A32" s="3" t="s">
        <v>422</v>
      </c>
    </row>
    <row r="33" spans="1:4">
      <c r="A33" s="4" t="s">
        <v>423</v>
      </c>
      <c r="B33" s="5" t="n">
        <v>594154</v>
      </c>
      <c r="C33" s="5" t="n">
        <v>625767</v>
      </c>
      <c r="D33" s="5" t="n">
        <v>603601</v>
      </c>
    </row>
    <row r="34" spans="1:4">
      <c r="A34" s="4" t="s">
        <v>432</v>
      </c>
    </row>
    <row r="35" spans="1:4">
      <c r="A35" s="3" t="s">
        <v>422</v>
      </c>
    </row>
    <row r="36" spans="1:4">
      <c r="A36" s="4" t="s">
        <v>423</v>
      </c>
      <c r="B36" s="5" t="n">
        <v>580205</v>
      </c>
      <c r="C36" s="5" t="n">
        <v>611792</v>
      </c>
      <c r="D36" s="5" t="n">
        <v>587444</v>
      </c>
    </row>
    <row r="37" spans="1:4">
      <c r="A37" s="4" t="s">
        <v>433</v>
      </c>
    </row>
    <row r="38" spans="1:4">
      <c r="A38" s="3" t="s">
        <v>422</v>
      </c>
    </row>
    <row r="39" spans="1:4">
      <c r="A39" s="4" t="s">
        <v>423</v>
      </c>
      <c r="B39" s="5" t="n">
        <v>1136</v>
      </c>
      <c r="C39" s="5" t="n">
        <v>1136</v>
      </c>
      <c r="D39" s="5" t="n">
        <v>2847</v>
      </c>
    </row>
    <row r="40" spans="1:4">
      <c r="A40" s="4" t="s">
        <v>434</v>
      </c>
    </row>
    <row r="41" spans="1:4">
      <c r="A41" s="3" t="s">
        <v>422</v>
      </c>
    </row>
    <row r="42" spans="1:4">
      <c r="A42" s="4" t="s">
        <v>423</v>
      </c>
      <c r="B42" s="5" t="n">
        <v>12813</v>
      </c>
      <c r="C42" s="5" t="n">
        <v>12839</v>
      </c>
      <c r="D42" s="5" t="n">
        <v>13310</v>
      </c>
    </row>
    <row r="43" spans="1:4">
      <c r="A43" s="4" t="s">
        <v>402</v>
      </c>
    </row>
    <row r="44" spans="1:4">
      <c r="A44" s="3" t="s">
        <v>422</v>
      </c>
    </row>
    <row r="45" spans="1:4">
      <c r="A45" s="4" t="s">
        <v>423</v>
      </c>
      <c r="B45" s="5" t="n">
        <v>126956</v>
      </c>
      <c r="C45" s="5" t="n">
        <v>115644</v>
      </c>
      <c r="D45" s="5" t="n">
        <v>99837</v>
      </c>
    </row>
    <row r="46" spans="1:4">
      <c r="A46" s="4" t="s">
        <v>435</v>
      </c>
    </row>
    <row r="47" spans="1:4">
      <c r="A47" s="3" t="s">
        <v>422</v>
      </c>
    </row>
    <row r="48" spans="1:4">
      <c r="A48" s="4" t="s">
        <v>423</v>
      </c>
      <c r="B48" s="5" t="n">
        <v>126956</v>
      </c>
      <c r="C48" s="5" t="n">
        <v>115644</v>
      </c>
      <c r="D48" s="5" t="n">
        <v>99837</v>
      </c>
    </row>
    <row r="49" spans="1:4">
      <c r="A49" s="4" t="s">
        <v>436</v>
      </c>
    </row>
    <row r="50" spans="1:4">
      <c r="A50" s="3" t="s">
        <v>422</v>
      </c>
    </row>
    <row r="51" spans="1:4">
      <c r="A51" s="4" t="s">
        <v>423</v>
      </c>
      <c r="B51" s="5" t="n">
        <v>0</v>
      </c>
      <c r="C51" s="5" t="n">
        <v>0</v>
      </c>
      <c r="D51" s="5" t="n">
        <v>0</v>
      </c>
    </row>
    <row r="52" spans="1:4">
      <c r="A52" s="4" t="s">
        <v>437</v>
      </c>
    </row>
    <row r="53" spans="1:4">
      <c r="A53" s="3" t="s">
        <v>422</v>
      </c>
    </row>
    <row r="54" spans="1:4">
      <c r="A54" s="4" t="s">
        <v>423</v>
      </c>
      <c r="B54" s="5" t="n">
        <v>0</v>
      </c>
      <c r="C54" s="5" t="n">
        <v>0</v>
      </c>
      <c r="D54" s="5" t="n">
        <v>0</v>
      </c>
    </row>
    <row r="55" spans="1:4">
      <c r="A55" s="4" t="s">
        <v>403</v>
      </c>
    </row>
    <row r="56" spans="1:4">
      <c r="A56" s="3" t="s">
        <v>422</v>
      </c>
    </row>
    <row r="57" spans="1:4">
      <c r="A57" s="4" t="s">
        <v>423</v>
      </c>
      <c r="B57" s="5" t="n">
        <v>256732</v>
      </c>
      <c r="C57" s="5" t="n">
        <v>255253</v>
      </c>
      <c r="D57" s="5" t="n">
        <v>258359</v>
      </c>
    </row>
    <row r="58" spans="1:4">
      <c r="A58" s="4" t="s">
        <v>438</v>
      </c>
    </row>
    <row r="59" spans="1:4">
      <c r="A59" s="3" t="s">
        <v>422</v>
      </c>
    </row>
    <row r="60" spans="1:4">
      <c r="A60" s="4" t="s">
        <v>423</v>
      </c>
      <c r="B60" s="5" t="n">
        <v>256027</v>
      </c>
      <c r="C60" s="5" t="n">
        <v>254459</v>
      </c>
      <c r="D60" s="5" t="n">
        <v>257878</v>
      </c>
    </row>
    <row r="61" spans="1:4">
      <c r="A61" s="4" t="s">
        <v>439</v>
      </c>
    </row>
    <row r="62" spans="1:4">
      <c r="A62" s="3" t="s">
        <v>422</v>
      </c>
    </row>
    <row r="63" spans="1:4">
      <c r="A63" s="4" t="s">
        <v>423</v>
      </c>
      <c r="B63" s="5" t="n">
        <v>0</v>
      </c>
      <c r="C63" s="5" t="n">
        <v>0</v>
      </c>
      <c r="D63" s="5" t="n">
        <v>0</v>
      </c>
    </row>
    <row r="64" spans="1:4">
      <c r="A64" s="4" t="s">
        <v>440</v>
      </c>
    </row>
    <row r="65" spans="1:4">
      <c r="A65" s="3" t="s">
        <v>422</v>
      </c>
    </row>
    <row r="66" spans="1:4">
      <c r="A66" s="4" t="s">
        <v>423</v>
      </c>
      <c r="B66" s="5" t="n">
        <v>705</v>
      </c>
      <c r="C66" s="5" t="n">
        <v>794</v>
      </c>
      <c r="D66" s="5" t="n">
        <v>481</v>
      </c>
    </row>
    <row r="67" spans="1:4">
      <c r="A67" s="4" t="s">
        <v>418</v>
      </c>
    </row>
    <row r="68" spans="1:4">
      <c r="A68" s="3" t="s">
        <v>422</v>
      </c>
    </row>
    <row r="69" spans="1:4">
      <c r="A69" s="4" t="s">
        <v>423</v>
      </c>
      <c r="B69" s="5" t="n">
        <v>40747</v>
      </c>
      <c r="C69" s="5" t="n">
        <v>39270</v>
      </c>
      <c r="D69" s="5" t="n">
        <v>40072</v>
      </c>
    </row>
    <row r="70" spans="1:4">
      <c r="A70" s="4" t="s">
        <v>441</v>
      </c>
    </row>
    <row r="71" spans="1:4">
      <c r="A71" s="3" t="s">
        <v>422</v>
      </c>
    </row>
    <row r="72" spans="1:4">
      <c r="A72" s="4" t="s">
        <v>423</v>
      </c>
      <c r="B72" s="5" t="n">
        <v>40577</v>
      </c>
      <c r="C72" s="5" t="n">
        <v>39092</v>
      </c>
      <c r="D72" s="5" t="n">
        <v>40028</v>
      </c>
    </row>
    <row r="73" spans="1:4">
      <c r="A73" s="4" t="s">
        <v>442</v>
      </c>
    </row>
    <row r="74" spans="1:4">
      <c r="A74" s="3" t="s">
        <v>422</v>
      </c>
    </row>
    <row r="75" spans="1:4">
      <c r="A75" s="4" t="s">
        <v>423</v>
      </c>
      <c r="B75" s="5" t="n">
        <v>0</v>
      </c>
      <c r="C75" s="5" t="n">
        <v>0</v>
      </c>
      <c r="D75" s="5" t="n">
        <v>0</v>
      </c>
    </row>
    <row r="76" spans="1:4">
      <c r="A76" s="4" t="s">
        <v>443</v>
      </c>
    </row>
    <row r="77" spans="1:4">
      <c r="A77" s="3" t="s">
        <v>422</v>
      </c>
    </row>
    <row r="78" spans="1:4">
      <c r="A78" s="4" t="s">
        <v>423</v>
      </c>
      <c r="B78" s="5" t="n">
        <v>170</v>
      </c>
      <c r="C78" s="5" t="n">
        <v>178</v>
      </c>
      <c r="D78" s="5" t="n">
        <v>44</v>
      </c>
    </row>
    <row r="79" spans="1:4">
      <c r="A79" s="4" t="s">
        <v>308</v>
      </c>
    </row>
    <row r="80" spans="1:4">
      <c r="A80" s="3" t="s">
        <v>422</v>
      </c>
    </row>
    <row r="81" spans="1:4">
      <c r="A81" s="4" t="s">
        <v>423</v>
      </c>
      <c r="B81" s="5" t="n">
        <v>264771</v>
      </c>
      <c r="C81" s="5" t="n">
        <v>292904</v>
      </c>
      <c r="D81" s="5" t="n">
        <v>257004</v>
      </c>
    </row>
    <row r="82" spans="1:4">
      <c r="A82" s="4" t="s">
        <v>444</v>
      </c>
    </row>
    <row r="83" spans="1:4">
      <c r="A83" s="3" t="s">
        <v>422</v>
      </c>
    </row>
    <row r="84" spans="1:4">
      <c r="A84" s="4" t="s">
        <v>423</v>
      </c>
      <c r="B84" s="5" t="n">
        <v>263794</v>
      </c>
      <c r="C84" s="5" t="n">
        <v>289276</v>
      </c>
      <c r="D84" s="5" t="n">
        <v>250630</v>
      </c>
    </row>
    <row r="85" spans="1:4">
      <c r="A85" s="4" t="s">
        <v>445</v>
      </c>
    </row>
    <row r="86" spans="1:4">
      <c r="A86" s="3" t="s">
        <v>422</v>
      </c>
    </row>
    <row r="87" spans="1:4">
      <c r="A87" s="4" t="s">
        <v>423</v>
      </c>
      <c r="B87" s="5" t="n">
        <v>0</v>
      </c>
      <c r="C87" s="5" t="n">
        <v>2617</v>
      </c>
      <c r="D87" s="5" t="n">
        <v>6167</v>
      </c>
    </row>
    <row r="88" spans="1:4">
      <c r="A88" s="4" t="s">
        <v>446</v>
      </c>
    </row>
    <row r="89" spans="1:4">
      <c r="A89" s="3" t="s">
        <v>422</v>
      </c>
    </row>
    <row r="90" spans="1:4">
      <c r="A90" s="4" t="s">
        <v>423</v>
      </c>
      <c r="B90" s="5" t="n">
        <v>977</v>
      </c>
      <c r="C90" s="5" t="n">
        <v>1011</v>
      </c>
      <c r="D90" s="5" t="n">
        <v>207</v>
      </c>
    </row>
    <row r="91" spans="1:4">
      <c r="A91" s="4" t="s">
        <v>405</v>
      </c>
    </row>
    <row r="92" spans="1:4">
      <c r="A92" s="3" t="s">
        <v>422</v>
      </c>
    </row>
    <row r="93" spans="1:4">
      <c r="A93" s="4" t="s">
        <v>423</v>
      </c>
      <c r="B93" s="5" t="n">
        <v>404329</v>
      </c>
      <c r="C93" s="5" t="n">
        <v>384795</v>
      </c>
      <c r="D93" s="5" t="n">
        <v>364439</v>
      </c>
    </row>
    <row r="94" spans="1:4">
      <c r="A94" s="4" t="s">
        <v>447</v>
      </c>
    </row>
    <row r="95" spans="1:4">
      <c r="A95" s="3" t="s">
        <v>422</v>
      </c>
    </row>
    <row r="96" spans="1:4">
      <c r="A96" s="4" t="s">
        <v>423</v>
      </c>
      <c r="B96" s="5" t="n">
        <v>400735</v>
      </c>
      <c r="C96" s="5" t="n">
        <v>380650</v>
      </c>
      <c r="D96" s="5" t="n">
        <v>360525</v>
      </c>
    </row>
    <row r="97" spans="1:4">
      <c r="A97" s="4" t="s">
        <v>448</v>
      </c>
    </row>
    <row r="98" spans="1:4">
      <c r="A98" s="3" t="s">
        <v>422</v>
      </c>
    </row>
    <row r="99" spans="1:4">
      <c r="A99" s="4" t="s">
        <v>423</v>
      </c>
      <c r="B99" s="5" t="n">
        <v>2321</v>
      </c>
      <c r="C99" s="5" t="n">
        <v>3239</v>
      </c>
      <c r="D99" s="5" t="n">
        <v>2983</v>
      </c>
    </row>
    <row r="100" spans="1:4">
      <c r="A100" s="4" t="s">
        <v>449</v>
      </c>
    </row>
    <row r="101" spans="1:4">
      <c r="A101" s="3" t="s">
        <v>422</v>
      </c>
    </row>
    <row r="102" spans="1:4">
      <c r="A102" s="4" t="s">
        <v>423</v>
      </c>
      <c r="B102" s="5" t="n">
        <v>1273</v>
      </c>
      <c r="C102" s="5" t="n">
        <v>906</v>
      </c>
      <c r="D102" s="5" t="n">
        <v>931</v>
      </c>
    </row>
    <row r="103" spans="1:4">
      <c r="A103" s="4" t="s">
        <v>406</v>
      </c>
    </row>
    <row r="104" spans="1:4">
      <c r="A104" s="3" t="s">
        <v>422</v>
      </c>
    </row>
    <row r="105" spans="1:4">
      <c r="A105" s="4" t="s">
        <v>423</v>
      </c>
      <c r="B105" s="5" t="n">
        <v>14839</v>
      </c>
      <c r="C105" s="5" t="n">
        <v>15422</v>
      </c>
      <c r="D105" s="5" t="n">
        <v>18418</v>
      </c>
    </row>
    <row r="106" spans="1:4">
      <c r="A106" s="4" t="s">
        <v>450</v>
      </c>
    </row>
    <row r="107" spans="1:4">
      <c r="A107" s="3" t="s">
        <v>422</v>
      </c>
    </row>
    <row r="108" spans="1:4">
      <c r="A108" s="4" t="s">
        <v>423</v>
      </c>
      <c r="B108" s="5" t="n">
        <v>14392</v>
      </c>
      <c r="C108" s="5" t="n">
        <v>14934</v>
      </c>
      <c r="D108" s="5" t="n">
        <v>18263</v>
      </c>
    </row>
    <row r="109" spans="1:4">
      <c r="A109" s="4" t="s">
        <v>451</v>
      </c>
    </row>
    <row r="110" spans="1:4">
      <c r="A110" s="3" t="s">
        <v>422</v>
      </c>
    </row>
    <row r="111" spans="1:4">
      <c r="A111" s="4" t="s">
        <v>423</v>
      </c>
      <c r="B111" s="5" t="n">
        <v>0</v>
      </c>
      <c r="C111" s="5" t="n">
        <v>0</v>
      </c>
      <c r="D111" s="5" t="n">
        <v>0</v>
      </c>
    </row>
    <row r="112" spans="1:4">
      <c r="A112" s="4" t="s">
        <v>452</v>
      </c>
    </row>
    <row r="113" spans="1:4">
      <c r="A113" s="3" t="s">
        <v>422</v>
      </c>
    </row>
    <row r="114" spans="1:4">
      <c r="A114" s="4" t="s">
        <v>423</v>
      </c>
      <c r="B114" s="5" t="n">
        <v>447</v>
      </c>
      <c r="C114" s="5" t="n">
        <v>488</v>
      </c>
      <c r="D114" s="5" t="n">
        <v>155</v>
      </c>
    </row>
    <row r="115" spans="1:4">
      <c r="A115" s="4" t="s">
        <v>407</v>
      </c>
    </row>
    <row r="116" spans="1:4">
      <c r="A116" s="3" t="s">
        <v>422</v>
      </c>
    </row>
    <row r="117" spans="1:4">
      <c r="A117" s="4" t="s">
        <v>423</v>
      </c>
      <c r="B117" s="5" t="n">
        <v>106270</v>
      </c>
      <c r="C117" s="5" t="n">
        <v>105402</v>
      </c>
      <c r="D117" s="5" t="n">
        <v>106872</v>
      </c>
    </row>
    <row r="118" spans="1:4">
      <c r="A118" s="4" t="s">
        <v>453</v>
      </c>
    </row>
    <row r="119" spans="1:4">
      <c r="A119" s="3" t="s">
        <v>422</v>
      </c>
    </row>
    <row r="120" spans="1:4">
      <c r="A120" s="4" t="s">
        <v>423</v>
      </c>
      <c r="B120" s="5" t="n">
        <v>106270</v>
      </c>
      <c r="C120" s="5" t="n">
        <v>105402</v>
      </c>
      <c r="D120" s="5" t="n">
        <v>106872</v>
      </c>
    </row>
    <row r="121" spans="1:4">
      <c r="A121" s="4" t="s">
        <v>454</v>
      </c>
    </row>
    <row r="122" spans="1:4">
      <c r="A122" s="3" t="s">
        <v>422</v>
      </c>
    </row>
    <row r="123" spans="1:4">
      <c r="A123" s="4" t="s">
        <v>423</v>
      </c>
      <c r="B123" s="5" t="n">
        <v>0</v>
      </c>
      <c r="C123" s="5" t="n">
        <v>0</v>
      </c>
      <c r="D123" s="5" t="n">
        <v>0</v>
      </c>
    </row>
    <row r="124" spans="1:4">
      <c r="A124" s="4" t="s">
        <v>455</v>
      </c>
    </row>
    <row r="125" spans="1:4">
      <c r="A125" s="3" t="s">
        <v>422</v>
      </c>
    </row>
    <row r="126" spans="1:4">
      <c r="A126" s="4" t="s">
        <v>423</v>
      </c>
      <c r="B126" s="6" t="n">
        <v>0</v>
      </c>
      <c r="C126" s="6" t="n">
        <v>0</v>
      </c>
      <c r="D126"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6</v>
      </c>
      <c r="B1" s="2" t="s">
        <v>2</v>
      </c>
      <c r="C1" s="2" t="s">
        <v>33</v>
      </c>
      <c r="D1" s="2" t="s">
        <v>34</v>
      </c>
    </row>
    <row r="2" spans="1:4">
      <c r="A2" s="3" t="s">
        <v>457</v>
      </c>
    </row>
    <row r="3" spans="1:4">
      <c r="A3" s="4" t="s">
        <v>458</v>
      </c>
      <c r="B3" s="6" t="n">
        <v>0</v>
      </c>
      <c r="C3" s="6" t="n">
        <v>0</v>
      </c>
      <c r="D3" s="6" t="n">
        <v>0</v>
      </c>
    </row>
    <row r="4" spans="1:4">
      <c r="A4" s="4" t="s">
        <v>459</v>
      </c>
      <c r="B4" s="5" t="n">
        <v>549</v>
      </c>
      <c r="C4" s="5" t="n">
        <v>0</v>
      </c>
      <c r="D4" s="5" t="n">
        <v>0</v>
      </c>
    </row>
    <row r="5" spans="1:4">
      <c r="A5" s="4" t="s">
        <v>460</v>
      </c>
      <c r="B5" s="5" t="n">
        <v>1032</v>
      </c>
      <c r="C5" s="5" t="n">
        <v>352</v>
      </c>
      <c r="D5" s="5" t="n">
        <v>727</v>
      </c>
    </row>
    <row r="6" spans="1:4">
      <c r="A6" s="4" t="s">
        <v>461</v>
      </c>
      <c r="B6" s="5" t="n">
        <v>2669077</v>
      </c>
      <c r="C6" s="5" t="n">
        <v>2672675</v>
      </c>
      <c r="D6" s="5" t="n">
        <v>2563241</v>
      </c>
    </row>
    <row r="7" spans="1:4">
      <c r="A7" s="4" t="s">
        <v>400</v>
      </c>
      <c r="B7" s="5" t="n">
        <v>2670109</v>
      </c>
      <c r="C7" s="5" t="n">
        <v>2673027</v>
      </c>
      <c r="D7" s="5" t="n">
        <v>2563968</v>
      </c>
    </row>
    <row r="8" spans="1:4">
      <c r="A8" s="4" t="s">
        <v>462</v>
      </c>
    </row>
    <row r="9" spans="1:4">
      <c r="A9" s="3" t="s">
        <v>457</v>
      </c>
    </row>
    <row r="10" spans="1:4">
      <c r="A10" s="4" t="s">
        <v>460</v>
      </c>
      <c r="B10" s="5" t="n">
        <v>483</v>
      </c>
      <c r="C10" s="5" t="n">
        <v>352</v>
      </c>
      <c r="D10" s="5" t="n">
        <v>727</v>
      </c>
    </row>
    <row r="11" spans="1:4">
      <c r="A11" s="4" t="s">
        <v>463</v>
      </c>
    </row>
    <row r="12" spans="1:4">
      <c r="A12" s="3" t="s">
        <v>457</v>
      </c>
    </row>
    <row r="13" spans="1:4">
      <c r="A13" s="4" t="s">
        <v>460</v>
      </c>
      <c r="B13" s="5" t="n">
        <v>0</v>
      </c>
      <c r="C13" s="5" t="n">
        <v>0</v>
      </c>
      <c r="D13" s="5" t="n">
        <v>0</v>
      </c>
    </row>
    <row r="14" spans="1:4">
      <c r="A14" s="4" t="s">
        <v>401</v>
      </c>
    </row>
    <row r="15" spans="1:4">
      <c r="A15" s="3" t="s">
        <v>457</v>
      </c>
    </row>
    <row r="16" spans="1:4">
      <c r="A16" s="4" t="s">
        <v>458</v>
      </c>
      <c r="B16" s="5" t="n">
        <v>0</v>
      </c>
      <c r="C16" s="5" t="n">
        <v>0</v>
      </c>
      <c r="D16" s="5" t="n">
        <v>0</v>
      </c>
    </row>
    <row r="17" spans="1:4">
      <c r="A17" s="4" t="s">
        <v>459</v>
      </c>
      <c r="B17" s="5" t="n">
        <v>0</v>
      </c>
      <c r="C17" s="5" t="n">
        <v>0</v>
      </c>
      <c r="D17" s="5" t="n">
        <v>0</v>
      </c>
    </row>
    <row r="18" spans="1:4">
      <c r="A18" s="4" t="s">
        <v>460</v>
      </c>
      <c r="B18" s="5" t="n">
        <v>0</v>
      </c>
      <c r="C18" s="5" t="n">
        <v>0</v>
      </c>
      <c r="D18" s="5" t="n">
        <v>0</v>
      </c>
    </row>
    <row r="19" spans="1:4">
      <c r="A19" s="4" t="s">
        <v>461</v>
      </c>
      <c r="B19" s="5" t="n">
        <v>861311</v>
      </c>
      <c r="C19" s="5" t="n">
        <v>838570</v>
      </c>
      <c r="D19" s="5" t="n">
        <v>815366</v>
      </c>
    </row>
    <row r="20" spans="1:4">
      <c r="A20" s="4" t="s">
        <v>400</v>
      </c>
      <c r="B20" s="5" t="n">
        <v>861311</v>
      </c>
      <c r="C20" s="5" t="n">
        <v>838570</v>
      </c>
      <c r="D20" s="5" t="n">
        <v>815366</v>
      </c>
    </row>
    <row r="21" spans="1:4">
      <c r="A21" s="4" t="s">
        <v>464</v>
      </c>
    </row>
    <row r="22" spans="1:4">
      <c r="A22" s="3" t="s">
        <v>457</v>
      </c>
    </row>
    <row r="23" spans="1:4">
      <c r="A23" s="4" t="s">
        <v>460</v>
      </c>
      <c r="B23" s="5" t="n">
        <v>0</v>
      </c>
      <c r="C23" s="5" t="n">
        <v>0</v>
      </c>
      <c r="D23" s="5" t="n">
        <v>0</v>
      </c>
    </row>
    <row r="24" spans="1:4">
      <c r="A24" s="4" t="s">
        <v>465</v>
      </c>
    </row>
    <row r="25" spans="1:4">
      <c r="A25" s="3" t="s">
        <v>457</v>
      </c>
    </row>
    <row r="26" spans="1:4">
      <c r="A26" s="4" t="s">
        <v>460</v>
      </c>
      <c r="B26" s="5" t="n">
        <v>0</v>
      </c>
      <c r="C26" s="5" t="n">
        <v>0</v>
      </c>
      <c r="D26" s="5" t="n">
        <v>0</v>
      </c>
    </row>
    <row r="27" spans="1:4">
      <c r="A27" s="4" t="s">
        <v>306</v>
      </c>
    </row>
    <row r="28" spans="1:4">
      <c r="A28" s="3" t="s">
        <v>457</v>
      </c>
    </row>
    <row r="29" spans="1:4">
      <c r="A29" s="4" t="s">
        <v>458</v>
      </c>
      <c r="B29" s="5" t="n">
        <v>0</v>
      </c>
      <c r="C29" s="5" t="n">
        <v>0</v>
      </c>
      <c r="D29" s="5" t="n">
        <v>0</v>
      </c>
    </row>
    <row r="30" spans="1:4">
      <c r="A30" s="4" t="s">
        <v>459</v>
      </c>
      <c r="B30" s="5" t="n">
        <v>0</v>
      </c>
      <c r="C30" s="5" t="n">
        <v>0</v>
      </c>
      <c r="D30" s="5" t="n">
        <v>0</v>
      </c>
    </row>
    <row r="31" spans="1:4">
      <c r="A31" s="4" t="s">
        <v>460</v>
      </c>
      <c r="B31" s="5" t="n">
        <v>0</v>
      </c>
      <c r="C31" s="5" t="n">
        <v>0</v>
      </c>
      <c r="D31" s="5" t="n">
        <v>0</v>
      </c>
    </row>
    <row r="32" spans="1:4">
      <c r="A32" s="4" t="s">
        <v>461</v>
      </c>
      <c r="B32" s="5" t="n">
        <v>594154</v>
      </c>
      <c r="C32" s="5" t="n">
        <v>625767</v>
      </c>
      <c r="D32" s="5" t="n">
        <v>603601</v>
      </c>
    </row>
    <row r="33" spans="1:4">
      <c r="A33" s="4" t="s">
        <v>400</v>
      </c>
      <c r="B33" s="5" t="n">
        <v>594154</v>
      </c>
      <c r="C33" s="5" t="n">
        <v>625767</v>
      </c>
      <c r="D33" s="5" t="n">
        <v>603601</v>
      </c>
    </row>
    <row r="34" spans="1:4">
      <c r="A34" s="4" t="s">
        <v>466</v>
      </c>
    </row>
    <row r="35" spans="1:4">
      <c r="A35" s="3" t="s">
        <v>457</v>
      </c>
    </row>
    <row r="36" spans="1:4">
      <c r="A36" s="4" t="s">
        <v>460</v>
      </c>
      <c r="B36" s="5" t="n">
        <v>0</v>
      </c>
      <c r="C36" s="5" t="n">
        <v>0</v>
      </c>
      <c r="D36" s="5" t="n">
        <v>0</v>
      </c>
    </row>
    <row r="37" spans="1:4">
      <c r="A37" s="4" t="s">
        <v>467</v>
      </c>
    </row>
    <row r="38" spans="1:4">
      <c r="A38" s="3" t="s">
        <v>457</v>
      </c>
    </row>
    <row r="39" spans="1:4">
      <c r="A39" s="4" t="s">
        <v>460</v>
      </c>
      <c r="B39" s="5" t="n">
        <v>0</v>
      </c>
      <c r="C39" s="5" t="n">
        <v>0</v>
      </c>
      <c r="D39" s="5" t="n">
        <v>0</v>
      </c>
    </row>
    <row r="40" spans="1:4">
      <c r="A40" s="4" t="s">
        <v>402</v>
      </c>
    </row>
    <row r="41" spans="1:4">
      <c r="A41" s="3" t="s">
        <v>457</v>
      </c>
    </row>
    <row r="42" spans="1:4">
      <c r="A42" s="4" t="s">
        <v>458</v>
      </c>
      <c r="B42" s="5" t="n">
        <v>0</v>
      </c>
      <c r="C42" s="5" t="n">
        <v>0</v>
      </c>
      <c r="D42" s="5" t="n">
        <v>0</v>
      </c>
    </row>
    <row r="43" spans="1:4">
      <c r="A43" s="4" t="s">
        <v>459</v>
      </c>
      <c r="B43" s="5" t="n">
        <v>0</v>
      </c>
      <c r="C43" s="5" t="n">
        <v>0</v>
      </c>
      <c r="D43" s="5" t="n">
        <v>0</v>
      </c>
    </row>
    <row r="44" spans="1:4">
      <c r="A44" s="4" t="s">
        <v>460</v>
      </c>
      <c r="B44" s="5" t="n">
        <v>0</v>
      </c>
      <c r="C44" s="5" t="n">
        <v>240</v>
      </c>
      <c r="D44" s="5" t="n">
        <v>0</v>
      </c>
    </row>
    <row r="45" spans="1:4">
      <c r="A45" s="4" t="s">
        <v>461</v>
      </c>
      <c r="B45" s="5" t="n">
        <v>126956</v>
      </c>
      <c r="C45" s="5" t="n">
        <v>115404</v>
      </c>
      <c r="D45" s="5" t="n">
        <v>99837</v>
      </c>
    </row>
    <row r="46" spans="1:4">
      <c r="A46" s="4" t="s">
        <v>400</v>
      </c>
      <c r="B46" s="5" t="n">
        <v>126956</v>
      </c>
      <c r="C46" s="5" t="n">
        <v>115644</v>
      </c>
      <c r="D46" s="5" t="n">
        <v>99837</v>
      </c>
    </row>
    <row r="47" spans="1:4">
      <c r="A47" s="4" t="s">
        <v>468</v>
      </c>
    </row>
    <row r="48" spans="1:4">
      <c r="A48" s="3" t="s">
        <v>457</v>
      </c>
    </row>
    <row r="49" spans="1:4">
      <c r="A49" s="4" t="s">
        <v>460</v>
      </c>
      <c r="B49" s="5" t="n">
        <v>0</v>
      </c>
      <c r="C49" s="5" t="n">
        <v>240</v>
      </c>
      <c r="D49" s="5" t="n">
        <v>0</v>
      </c>
    </row>
    <row r="50" spans="1:4">
      <c r="A50" s="4" t="s">
        <v>469</v>
      </c>
    </row>
    <row r="51" spans="1:4">
      <c r="A51" s="3" t="s">
        <v>457</v>
      </c>
    </row>
    <row r="52" spans="1:4">
      <c r="A52" s="4" t="s">
        <v>460</v>
      </c>
      <c r="B52" s="5" t="n">
        <v>0</v>
      </c>
      <c r="C52" s="5" t="n">
        <v>0</v>
      </c>
      <c r="D52" s="5" t="n">
        <v>0</v>
      </c>
    </row>
    <row r="53" spans="1:4">
      <c r="A53" s="4" t="s">
        <v>403</v>
      </c>
    </row>
    <row r="54" spans="1:4">
      <c r="A54" s="3" t="s">
        <v>457</v>
      </c>
    </row>
    <row r="55" spans="1:4">
      <c r="A55" s="4" t="s">
        <v>458</v>
      </c>
      <c r="B55" s="5" t="n">
        <v>0</v>
      </c>
      <c r="C55" s="5" t="n">
        <v>0</v>
      </c>
      <c r="D55" s="5" t="n">
        <v>0</v>
      </c>
    </row>
    <row r="56" spans="1:4">
      <c r="A56" s="4" t="s">
        <v>459</v>
      </c>
      <c r="B56" s="5" t="n">
        <v>0</v>
      </c>
      <c r="C56" s="5" t="n">
        <v>0</v>
      </c>
      <c r="D56" s="5" t="n">
        <v>0</v>
      </c>
    </row>
    <row r="57" spans="1:4">
      <c r="A57" s="4" t="s">
        <v>460</v>
      </c>
      <c r="B57" s="5" t="n">
        <v>0</v>
      </c>
      <c r="C57" s="5" t="n">
        <v>0</v>
      </c>
      <c r="D57" s="5" t="n">
        <v>707</v>
      </c>
    </row>
    <row r="58" spans="1:4">
      <c r="A58" s="4" t="s">
        <v>461</v>
      </c>
      <c r="B58" s="5" t="n">
        <v>256732</v>
      </c>
      <c r="C58" s="5" t="n">
        <v>255253</v>
      </c>
      <c r="D58" s="5" t="n">
        <v>257652</v>
      </c>
    </row>
    <row r="59" spans="1:4">
      <c r="A59" s="4" t="s">
        <v>400</v>
      </c>
      <c r="B59" s="5" t="n">
        <v>256732</v>
      </c>
      <c r="C59" s="5" t="n">
        <v>255253</v>
      </c>
      <c r="D59" s="5" t="n">
        <v>258359</v>
      </c>
    </row>
    <row r="60" spans="1:4">
      <c r="A60" s="4" t="s">
        <v>470</v>
      </c>
    </row>
    <row r="61" spans="1:4">
      <c r="A61" s="3" t="s">
        <v>457</v>
      </c>
    </row>
    <row r="62" spans="1:4">
      <c r="A62" s="4" t="s">
        <v>460</v>
      </c>
      <c r="B62" s="5" t="n">
        <v>0</v>
      </c>
      <c r="C62" s="5" t="n">
        <v>0</v>
      </c>
      <c r="D62" s="5" t="n">
        <v>707</v>
      </c>
    </row>
    <row r="63" spans="1:4">
      <c r="A63" s="4" t="s">
        <v>471</v>
      </c>
    </row>
    <row r="64" spans="1:4">
      <c r="A64" s="3" t="s">
        <v>457</v>
      </c>
    </row>
    <row r="65" spans="1:4">
      <c r="A65" s="4" t="s">
        <v>460</v>
      </c>
      <c r="B65" s="5" t="n">
        <v>0</v>
      </c>
      <c r="C65" s="5" t="n">
        <v>0</v>
      </c>
      <c r="D65" s="5" t="n">
        <v>0</v>
      </c>
    </row>
    <row r="66" spans="1:4">
      <c r="A66" s="4" t="s">
        <v>418</v>
      </c>
    </row>
    <row r="67" spans="1:4">
      <c r="A67" s="3" t="s">
        <v>457</v>
      </c>
    </row>
    <row r="68" spans="1:4">
      <c r="A68" s="4" t="s">
        <v>458</v>
      </c>
      <c r="B68" s="5" t="n">
        <v>0</v>
      </c>
      <c r="C68" s="5" t="n">
        <v>0</v>
      </c>
      <c r="D68" s="5" t="n">
        <v>0</v>
      </c>
    </row>
    <row r="69" spans="1:4">
      <c r="A69" s="4" t="s">
        <v>459</v>
      </c>
      <c r="B69" s="5" t="n">
        <v>0</v>
      </c>
      <c r="C69" s="5" t="n">
        <v>0</v>
      </c>
      <c r="D69" s="5" t="n">
        <v>0</v>
      </c>
    </row>
    <row r="70" spans="1:4">
      <c r="A70" s="4" t="s">
        <v>460</v>
      </c>
      <c r="B70" s="5" t="n">
        <v>226</v>
      </c>
      <c r="C70" s="5" t="n">
        <v>0</v>
      </c>
      <c r="D70" s="5" t="n">
        <v>0</v>
      </c>
    </row>
    <row r="71" spans="1:4">
      <c r="A71" s="4" t="s">
        <v>461</v>
      </c>
      <c r="B71" s="5" t="n">
        <v>40521</v>
      </c>
      <c r="C71" s="5" t="n">
        <v>39270</v>
      </c>
      <c r="D71" s="5" t="n">
        <v>40072</v>
      </c>
    </row>
    <row r="72" spans="1:4">
      <c r="A72" s="4" t="s">
        <v>400</v>
      </c>
      <c r="B72" s="5" t="n">
        <v>40747</v>
      </c>
      <c r="C72" s="5" t="n">
        <v>39270</v>
      </c>
      <c r="D72" s="5" t="n">
        <v>40072</v>
      </c>
    </row>
    <row r="73" spans="1:4">
      <c r="A73" s="4" t="s">
        <v>472</v>
      </c>
    </row>
    <row r="74" spans="1:4">
      <c r="A74" s="3" t="s">
        <v>457</v>
      </c>
    </row>
    <row r="75" spans="1:4">
      <c r="A75" s="4" t="s">
        <v>460</v>
      </c>
      <c r="B75" s="5" t="n">
        <v>226</v>
      </c>
      <c r="C75" s="5" t="n">
        <v>0</v>
      </c>
      <c r="D75" s="5" t="n">
        <v>0</v>
      </c>
    </row>
    <row r="76" spans="1:4">
      <c r="A76" s="4" t="s">
        <v>473</v>
      </c>
    </row>
    <row r="77" spans="1:4">
      <c r="A77" s="3" t="s">
        <v>457</v>
      </c>
    </row>
    <row r="78" spans="1:4">
      <c r="A78" s="4" t="s">
        <v>460</v>
      </c>
      <c r="B78" s="5" t="n">
        <v>0</v>
      </c>
      <c r="C78" s="5" t="n">
        <v>0</v>
      </c>
      <c r="D78" s="5" t="n">
        <v>0</v>
      </c>
    </row>
    <row r="79" spans="1:4">
      <c r="A79" s="4" t="s">
        <v>308</v>
      </c>
    </row>
    <row r="80" spans="1:4">
      <c r="A80" s="3" t="s">
        <v>457</v>
      </c>
    </row>
    <row r="81" spans="1:4">
      <c r="A81" s="4" t="s">
        <v>458</v>
      </c>
      <c r="B81" s="5" t="n">
        <v>0</v>
      </c>
      <c r="C81" s="5" t="n">
        <v>0</v>
      </c>
      <c r="D81" s="5" t="n">
        <v>0</v>
      </c>
    </row>
    <row r="82" spans="1:4">
      <c r="A82" s="4" t="s">
        <v>459</v>
      </c>
      <c r="B82" s="5" t="n">
        <v>549</v>
      </c>
      <c r="C82" s="5" t="n">
        <v>0</v>
      </c>
      <c r="D82" s="5" t="n">
        <v>0</v>
      </c>
    </row>
    <row r="83" spans="1:4">
      <c r="A83" s="4" t="s">
        <v>460</v>
      </c>
      <c r="B83" s="5" t="n">
        <v>549</v>
      </c>
      <c r="C83" s="5" t="n">
        <v>0</v>
      </c>
      <c r="D83" s="5" t="n">
        <v>0</v>
      </c>
    </row>
    <row r="84" spans="1:4">
      <c r="A84" s="4" t="s">
        <v>461</v>
      </c>
      <c r="B84" s="5" t="n">
        <v>264222</v>
      </c>
      <c r="C84" s="5" t="n">
        <v>292904</v>
      </c>
      <c r="D84" s="5" t="n">
        <v>257004</v>
      </c>
    </row>
    <row r="85" spans="1:4">
      <c r="A85" s="4" t="s">
        <v>400</v>
      </c>
      <c r="B85" s="5" t="n">
        <v>264771</v>
      </c>
      <c r="C85" s="5" t="n">
        <v>292904</v>
      </c>
      <c r="D85" s="5" t="n">
        <v>257004</v>
      </c>
    </row>
    <row r="86" spans="1:4">
      <c r="A86" s="4" t="s">
        <v>474</v>
      </c>
    </row>
    <row r="87" spans="1:4">
      <c r="A87" s="3" t="s">
        <v>457</v>
      </c>
    </row>
    <row r="88" spans="1:4">
      <c r="A88" s="4" t="s">
        <v>460</v>
      </c>
      <c r="B88" s="5" t="n">
        <v>0</v>
      </c>
      <c r="C88" s="5" t="n">
        <v>0</v>
      </c>
      <c r="D88" s="5" t="n">
        <v>0</v>
      </c>
    </row>
    <row r="89" spans="1:4">
      <c r="A89" s="4" t="s">
        <v>475</v>
      </c>
    </row>
    <row r="90" spans="1:4">
      <c r="A90" s="3" t="s">
        <v>457</v>
      </c>
    </row>
    <row r="91" spans="1:4">
      <c r="A91" s="4" t="s">
        <v>460</v>
      </c>
      <c r="B91" s="5" t="n">
        <v>0</v>
      </c>
      <c r="C91" s="5" t="n">
        <v>0</v>
      </c>
      <c r="D91" s="5" t="n">
        <v>0</v>
      </c>
    </row>
    <row r="92" spans="1:4">
      <c r="A92" s="4" t="s">
        <v>405</v>
      </c>
    </row>
    <row r="93" spans="1:4">
      <c r="A93" s="3" t="s">
        <v>457</v>
      </c>
    </row>
    <row r="94" spans="1:4">
      <c r="A94" s="4" t="s">
        <v>458</v>
      </c>
      <c r="B94" s="5" t="n">
        <v>0</v>
      </c>
      <c r="C94" s="5" t="n">
        <v>0</v>
      </c>
      <c r="D94" s="5" t="n">
        <v>0</v>
      </c>
    </row>
    <row r="95" spans="1:4">
      <c r="A95" s="4" t="s">
        <v>459</v>
      </c>
      <c r="B95" s="5" t="n">
        <v>0</v>
      </c>
      <c r="C95" s="5" t="n">
        <v>0</v>
      </c>
      <c r="D95" s="5" t="n">
        <v>0</v>
      </c>
    </row>
    <row r="96" spans="1:4">
      <c r="A96" s="4" t="s">
        <v>460</v>
      </c>
      <c r="B96" s="5" t="n">
        <v>250</v>
      </c>
      <c r="C96" s="5" t="n">
        <v>77</v>
      </c>
      <c r="D96" s="5" t="n">
        <v>0</v>
      </c>
    </row>
    <row r="97" spans="1:4">
      <c r="A97" s="4" t="s">
        <v>461</v>
      </c>
      <c r="B97" s="5" t="n">
        <v>404079</v>
      </c>
      <c r="C97" s="5" t="n">
        <v>384718</v>
      </c>
      <c r="D97" s="5" t="n">
        <v>364439</v>
      </c>
    </row>
    <row r="98" spans="1:4">
      <c r="A98" s="4" t="s">
        <v>400</v>
      </c>
      <c r="B98" s="5" t="n">
        <v>404329</v>
      </c>
      <c r="C98" s="5" t="n">
        <v>384795</v>
      </c>
      <c r="D98" s="5" t="n">
        <v>364439</v>
      </c>
    </row>
    <row r="99" spans="1:4">
      <c r="A99" s="4" t="s">
        <v>476</v>
      </c>
    </row>
    <row r="100" spans="1:4">
      <c r="A100" s="3" t="s">
        <v>457</v>
      </c>
    </row>
    <row r="101" spans="1:4">
      <c r="A101" s="4" t="s">
        <v>460</v>
      </c>
      <c r="B101" s="5" t="n">
        <v>250</v>
      </c>
      <c r="C101" s="5" t="n">
        <v>77</v>
      </c>
      <c r="D101" s="5" t="n">
        <v>0</v>
      </c>
    </row>
    <row r="102" spans="1:4">
      <c r="A102" s="4" t="s">
        <v>477</v>
      </c>
    </row>
    <row r="103" spans="1:4">
      <c r="A103" s="3" t="s">
        <v>457</v>
      </c>
    </row>
    <row r="104" spans="1:4">
      <c r="A104" s="4" t="s">
        <v>460</v>
      </c>
      <c r="B104" s="5" t="n">
        <v>0</v>
      </c>
      <c r="C104" s="5" t="n">
        <v>0</v>
      </c>
      <c r="D104" s="5" t="n">
        <v>0</v>
      </c>
    </row>
    <row r="105" spans="1:4">
      <c r="A105" s="4" t="s">
        <v>406</v>
      </c>
    </row>
    <row r="106" spans="1:4">
      <c r="A106" s="3" t="s">
        <v>457</v>
      </c>
    </row>
    <row r="107" spans="1:4">
      <c r="A107" s="4" t="s">
        <v>458</v>
      </c>
      <c r="B107" s="5" t="n">
        <v>0</v>
      </c>
      <c r="C107" s="5" t="n">
        <v>0</v>
      </c>
      <c r="D107" s="5" t="n">
        <v>0</v>
      </c>
    </row>
    <row r="108" spans="1:4">
      <c r="A108" s="4" t="s">
        <v>459</v>
      </c>
      <c r="B108" s="5" t="n">
        <v>0</v>
      </c>
      <c r="C108" s="5" t="n">
        <v>0</v>
      </c>
      <c r="D108" s="5" t="n">
        <v>0</v>
      </c>
    </row>
    <row r="109" spans="1:4">
      <c r="A109" s="4" t="s">
        <v>460</v>
      </c>
      <c r="B109" s="5" t="n">
        <v>7</v>
      </c>
      <c r="C109" s="5" t="n">
        <v>35</v>
      </c>
      <c r="D109" s="5" t="n">
        <v>20</v>
      </c>
    </row>
    <row r="110" spans="1:4">
      <c r="A110" s="4" t="s">
        <v>461</v>
      </c>
      <c r="B110" s="5" t="n">
        <v>14832</v>
      </c>
      <c r="C110" s="5" t="n">
        <v>15387</v>
      </c>
      <c r="D110" s="5" t="n">
        <v>18398</v>
      </c>
    </row>
    <row r="111" spans="1:4">
      <c r="A111" s="4" t="s">
        <v>400</v>
      </c>
      <c r="B111" s="5" t="n">
        <v>14839</v>
      </c>
      <c r="C111" s="5" t="n">
        <v>15422</v>
      </c>
      <c r="D111" s="5" t="n">
        <v>18418</v>
      </c>
    </row>
    <row r="112" spans="1:4">
      <c r="A112" s="4" t="s">
        <v>478</v>
      </c>
    </row>
    <row r="113" spans="1:4">
      <c r="A113" s="3" t="s">
        <v>457</v>
      </c>
    </row>
    <row r="114" spans="1:4">
      <c r="A114" s="4" t="s">
        <v>460</v>
      </c>
      <c r="B114" s="5" t="n">
        <v>7</v>
      </c>
      <c r="C114" s="5" t="n">
        <v>35</v>
      </c>
      <c r="D114" s="5" t="n">
        <v>20</v>
      </c>
    </row>
    <row r="115" spans="1:4">
      <c r="A115" s="4" t="s">
        <v>479</v>
      </c>
    </row>
    <row r="116" spans="1:4">
      <c r="A116" s="3" t="s">
        <v>457</v>
      </c>
    </row>
    <row r="117" spans="1:4">
      <c r="A117" s="4" t="s">
        <v>460</v>
      </c>
      <c r="B117" s="5" t="n">
        <v>0</v>
      </c>
      <c r="C117" s="5" t="n">
        <v>0</v>
      </c>
      <c r="D117" s="5" t="n">
        <v>0</v>
      </c>
    </row>
    <row r="118" spans="1:4">
      <c r="A118" s="4" t="s">
        <v>407</v>
      </c>
    </row>
    <row r="119" spans="1:4">
      <c r="A119" s="3" t="s">
        <v>457</v>
      </c>
    </row>
    <row r="120" spans="1:4">
      <c r="A120" s="4" t="s">
        <v>458</v>
      </c>
      <c r="B120" s="5" t="n">
        <v>0</v>
      </c>
      <c r="C120" s="5" t="n">
        <v>0</v>
      </c>
      <c r="D120" s="5" t="n">
        <v>0</v>
      </c>
    </row>
    <row r="121" spans="1:4">
      <c r="A121" s="4" t="s">
        <v>459</v>
      </c>
      <c r="B121" s="5" t="n">
        <v>0</v>
      </c>
      <c r="C121" s="5" t="n">
        <v>0</v>
      </c>
      <c r="D121" s="5" t="n">
        <v>0</v>
      </c>
    </row>
    <row r="122" spans="1:4">
      <c r="A122" s="4" t="s">
        <v>460</v>
      </c>
      <c r="B122" s="5" t="n">
        <v>0</v>
      </c>
      <c r="C122" s="5" t="n">
        <v>0</v>
      </c>
      <c r="D122" s="5" t="n">
        <v>0</v>
      </c>
    </row>
    <row r="123" spans="1:4">
      <c r="A123" s="4" t="s">
        <v>461</v>
      </c>
      <c r="B123" s="5" t="n">
        <v>106270</v>
      </c>
      <c r="C123" s="5" t="n">
        <v>105402</v>
      </c>
      <c r="D123" s="5" t="n">
        <v>106872</v>
      </c>
    </row>
    <row r="124" spans="1:4">
      <c r="A124" s="4" t="s">
        <v>400</v>
      </c>
      <c r="B124" s="5" t="n">
        <v>106270</v>
      </c>
      <c r="C124" s="5" t="n">
        <v>105402</v>
      </c>
      <c r="D124" s="5" t="n">
        <v>106872</v>
      </c>
    </row>
    <row r="125" spans="1:4">
      <c r="A125" s="4" t="s">
        <v>480</v>
      </c>
    </row>
    <row r="126" spans="1:4">
      <c r="A126" s="3" t="s">
        <v>457</v>
      </c>
    </row>
    <row r="127" spans="1:4">
      <c r="A127" s="4" t="s">
        <v>460</v>
      </c>
      <c r="B127" s="5" t="n">
        <v>0</v>
      </c>
      <c r="C127" s="5" t="n">
        <v>0</v>
      </c>
      <c r="D127" s="5" t="n">
        <v>0</v>
      </c>
    </row>
    <row r="128" spans="1:4">
      <c r="A128" s="4" t="s">
        <v>481</v>
      </c>
    </row>
    <row r="129" spans="1:4">
      <c r="A129" s="3" t="s">
        <v>457</v>
      </c>
    </row>
    <row r="130" spans="1:4">
      <c r="A130" s="4" t="s">
        <v>460</v>
      </c>
      <c r="B130" s="6" t="n">
        <v>0</v>
      </c>
      <c r="C130" s="6" t="n">
        <v>0</v>
      </c>
      <c r="D130"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2</v>
      </c>
      <c r="B1" s="2" t="s">
        <v>1</v>
      </c>
      <c r="D1" s="2" t="s">
        <v>409</v>
      </c>
    </row>
    <row r="2" spans="1:4">
      <c r="B2" s="2" t="s">
        <v>2</v>
      </c>
      <c r="C2" s="2" t="s">
        <v>34</v>
      </c>
      <c r="D2" s="2" t="s">
        <v>33</v>
      </c>
    </row>
    <row r="3" spans="1:4">
      <c r="A3" s="3" t="s">
        <v>483</v>
      </c>
    </row>
    <row r="4" spans="1:4">
      <c r="A4" s="4" t="s">
        <v>484</v>
      </c>
      <c r="B4" s="6" t="n">
        <v>10024</v>
      </c>
      <c r="C4" s="6" t="n">
        <v>7332</v>
      </c>
      <c r="D4" s="6" t="n">
        <v>5740</v>
      </c>
    </row>
    <row r="5" spans="1:4">
      <c r="A5" s="4" t="s">
        <v>485</v>
      </c>
      <c r="B5" s="5" t="n">
        <v>10024</v>
      </c>
      <c r="C5" s="5" t="n">
        <v>7331</v>
      </c>
      <c r="D5" s="5" t="n">
        <v>5740</v>
      </c>
    </row>
    <row r="6" spans="1:4">
      <c r="A6" s="4" t="s">
        <v>486</v>
      </c>
      <c r="B6" s="5" t="n">
        <v>7883</v>
      </c>
      <c r="C6" s="5" t="n">
        <v>7333</v>
      </c>
      <c r="D6" s="5" t="n">
        <v>6167</v>
      </c>
    </row>
    <row r="7" spans="1:4">
      <c r="A7" s="4" t="s">
        <v>487</v>
      </c>
      <c r="B7" s="5" t="n">
        <v>133</v>
      </c>
      <c r="C7" s="5" t="n">
        <v>75</v>
      </c>
      <c r="D7" s="5" t="n">
        <v>388</v>
      </c>
    </row>
    <row r="8" spans="1:4">
      <c r="A8" s="3" t="s">
        <v>488</v>
      </c>
    </row>
    <row r="9" spans="1:4">
      <c r="A9" s="4" t="s">
        <v>484</v>
      </c>
      <c r="B9" s="5" t="n">
        <v>2557</v>
      </c>
      <c r="C9" s="5" t="n">
        <v>6384</v>
      </c>
      <c r="D9" s="5" t="n">
        <v>6368</v>
      </c>
    </row>
    <row r="10" spans="1:4">
      <c r="A10" s="4" t="s">
        <v>485</v>
      </c>
      <c r="B10" s="5" t="n">
        <v>2779</v>
      </c>
      <c r="C10" s="5" t="n">
        <v>6584</v>
      </c>
      <c r="D10" s="5" t="n">
        <v>6587</v>
      </c>
    </row>
    <row r="11" spans="1:4">
      <c r="A11" s="4" t="s">
        <v>489</v>
      </c>
      <c r="B11" s="5" t="n">
        <v>550</v>
      </c>
      <c r="C11" s="5" t="n">
        <v>575</v>
      </c>
      <c r="D11" s="5" t="n">
        <v>612</v>
      </c>
    </row>
    <row r="12" spans="1:4">
      <c r="A12" s="4" t="s">
        <v>486</v>
      </c>
      <c r="B12" s="5" t="n">
        <v>4464</v>
      </c>
      <c r="C12" s="5" t="n">
        <v>6327</v>
      </c>
      <c r="D12" s="5" t="n">
        <v>6328</v>
      </c>
    </row>
    <row r="13" spans="1:4">
      <c r="A13" s="4" t="s">
        <v>487</v>
      </c>
      <c r="B13" s="5" t="n">
        <v>26</v>
      </c>
      <c r="C13" s="5" t="n">
        <v>59</v>
      </c>
      <c r="D13" s="5" t="n">
        <v>230</v>
      </c>
    </row>
    <row r="14" spans="1:4">
      <c r="A14" s="3" t="s">
        <v>490</v>
      </c>
    </row>
    <row r="15" spans="1:4">
      <c r="A15" s="4" t="s">
        <v>484</v>
      </c>
      <c r="B15" s="5" t="n">
        <v>12581</v>
      </c>
      <c r="C15" s="5" t="n">
        <v>13716</v>
      </c>
      <c r="D15" s="5" t="n">
        <v>12108</v>
      </c>
    </row>
    <row r="16" spans="1:4">
      <c r="A16" s="4" t="s">
        <v>485</v>
      </c>
      <c r="B16" s="5" t="n">
        <v>12803</v>
      </c>
      <c r="C16" s="5" t="n">
        <v>13915</v>
      </c>
      <c r="D16" s="5" t="n">
        <v>12327</v>
      </c>
    </row>
    <row r="17" spans="1:4">
      <c r="A17" s="4" t="s">
        <v>489</v>
      </c>
      <c r="B17" s="5" t="n">
        <v>550</v>
      </c>
      <c r="C17" s="5" t="n">
        <v>575</v>
      </c>
      <c r="D17" s="5" t="n">
        <v>612</v>
      </c>
    </row>
    <row r="18" spans="1:4">
      <c r="A18" s="4" t="s">
        <v>486</v>
      </c>
      <c r="B18" s="5" t="n">
        <v>12347</v>
      </c>
      <c r="C18" s="5" t="n">
        <v>13660</v>
      </c>
      <c r="D18" s="5" t="n">
        <v>12495</v>
      </c>
    </row>
    <row r="19" spans="1:4">
      <c r="A19" s="4" t="s">
        <v>487</v>
      </c>
      <c r="B19" s="5" t="n">
        <v>159</v>
      </c>
      <c r="C19" s="5" t="n">
        <v>134</v>
      </c>
      <c r="D19" s="5" t="n">
        <v>618</v>
      </c>
    </row>
    <row r="20" spans="1:4">
      <c r="A20" s="4" t="s">
        <v>401</v>
      </c>
    </row>
    <row r="21" spans="1:4">
      <c r="A21" s="3" t="s">
        <v>483</v>
      </c>
    </row>
    <row r="22" spans="1:4">
      <c r="A22" s="4" t="s">
        <v>484</v>
      </c>
      <c r="B22" s="5" t="n">
        <v>2888</v>
      </c>
      <c r="C22" s="5" t="n">
        <v>93</v>
      </c>
      <c r="D22" s="5" t="n">
        <v>86</v>
      </c>
    </row>
    <row r="23" spans="1:4">
      <c r="A23" s="4" t="s">
        <v>485</v>
      </c>
      <c r="B23" s="5" t="n">
        <v>2888</v>
      </c>
      <c r="C23" s="5" t="n">
        <v>93</v>
      </c>
      <c r="D23" s="5" t="n">
        <v>86</v>
      </c>
    </row>
    <row r="24" spans="1:4">
      <c r="A24" s="4" t="s">
        <v>486</v>
      </c>
      <c r="B24" s="5" t="n">
        <v>1487</v>
      </c>
      <c r="C24" s="5" t="n">
        <v>94</v>
      </c>
      <c r="D24" s="5" t="n">
        <v>90</v>
      </c>
    </row>
    <row r="25" spans="1:4">
      <c r="A25" s="4" t="s">
        <v>487</v>
      </c>
      <c r="B25" s="5" t="n">
        <v>29</v>
      </c>
      <c r="C25" s="5" t="n">
        <v>2</v>
      </c>
      <c r="D25" s="5" t="n">
        <v>8</v>
      </c>
    </row>
    <row r="26" spans="1:4">
      <c r="A26" s="3" t="s">
        <v>488</v>
      </c>
    </row>
    <row r="27" spans="1:4">
      <c r="A27" s="4" t="s">
        <v>484</v>
      </c>
      <c r="B27" s="5" t="n">
        <v>0</v>
      </c>
      <c r="C27" s="5" t="n">
        <v>2883</v>
      </c>
      <c r="D27" s="5" t="n">
        <v>2822</v>
      </c>
    </row>
    <row r="28" spans="1:4">
      <c r="A28" s="4" t="s">
        <v>485</v>
      </c>
      <c r="B28" s="5" t="n">
        <v>0</v>
      </c>
      <c r="C28" s="5" t="n">
        <v>2875</v>
      </c>
      <c r="D28" s="5" t="n">
        <v>2822</v>
      </c>
    </row>
    <row r="29" spans="1:4">
      <c r="A29" s="4" t="s">
        <v>489</v>
      </c>
      <c r="B29" s="5" t="n">
        <v>0</v>
      </c>
      <c r="C29" s="5" t="n">
        <v>214</v>
      </c>
      <c r="D29" s="5" t="n">
        <v>234</v>
      </c>
    </row>
    <row r="30" spans="1:4">
      <c r="A30" s="4" t="s">
        <v>486</v>
      </c>
      <c r="B30" s="5" t="n">
        <v>1411</v>
      </c>
      <c r="C30" s="5" t="n">
        <v>2893</v>
      </c>
      <c r="D30" s="5" t="n">
        <v>2853</v>
      </c>
    </row>
    <row r="31" spans="1:4">
      <c r="A31" s="4" t="s">
        <v>487</v>
      </c>
      <c r="B31" s="5" t="n">
        <v>0</v>
      </c>
      <c r="C31" s="5" t="n">
        <v>23</v>
      </c>
      <c r="D31" s="5" t="n">
        <v>94</v>
      </c>
    </row>
    <row r="32" spans="1:4">
      <c r="A32" s="3" t="s">
        <v>490</v>
      </c>
    </row>
    <row r="33" spans="1:4">
      <c r="A33" s="4" t="s">
        <v>489</v>
      </c>
      <c r="B33" s="5" t="n">
        <v>0</v>
      </c>
      <c r="C33" s="5" t="n">
        <v>214</v>
      </c>
      <c r="D33" s="5" t="n">
        <v>234</v>
      </c>
    </row>
    <row r="34" spans="1:4">
      <c r="A34" s="4" t="s">
        <v>306</v>
      </c>
    </row>
    <row r="35" spans="1:4">
      <c r="A35" s="3" t="s">
        <v>483</v>
      </c>
    </row>
    <row r="36" spans="1:4">
      <c r="A36" s="4" t="s">
        <v>484</v>
      </c>
      <c r="B36" s="5" t="n">
        <v>5629</v>
      </c>
      <c r="C36" s="5" t="n">
        <v>7239</v>
      </c>
      <c r="D36" s="5" t="n">
        <v>5654</v>
      </c>
    </row>
    <row r="37" spans="1:4">
      <c r="A37" s="4" t="s">
        <v>485</v>
      </c>
      <c r="B37" s="5" t="n">
        <v>5629</v>
      </c>
      <c r="C37" s="5" t="n">
        <v>7238</v>
      </c>
      <c r="D37" s="5" t="n">
        <v>5654</v>
      </c>
    </row>
    <row r="38" spans="1:4">
      <c r="A38" s="4" t="s">
        <v>486</v>
      </c>
      <c r="B38" s="5" t="n">
        <v>5642</v>
      </c>
      <c r="C38" s="5" t="n">
        <v>7239</v>
      </c>
      <c r="D38" s="5" t="n">
        <v>6069</v>
      </c>
    </row>
    <row r="39" spans="1:4">
      <c r="A39" s="4" t="s">
        <v>487</v>
      </c>
      <c r="B39" s="5" t="n">
        <v>89</v>
      </c>
      <c r="C39" s="5" t="n">
        <v>73</v>
      </c>
      <c r="D39" s="5" t="n">
        <v>379</v>
      </c>
    </row>
    <row r="40" spans="1:4">
      <c r="A40" s="3" t="s">
        <v>488</v>
      </c>
    </row>
    <row r="41" spans="1:4">
      <c r="A41" s="4" t="s">
        <v>484</v>
      </c>
      <c r="B41" s="5" t="n">
        <v>549</v>
      </c>
    </row>
    <row r="42" spans="1:4">
      <c r="A42" s="4" t="s">
        <v>485</v>
      </c>
      <c r="B42" s="5" t="n">
        <v>549</v>
      </c>
    </row>
    <row r="43" spans="1:4">
      <c r="A43" s="4" t="s">
        <v>489</v>
      </c>
      <c r="B43" s="5" t="n">
        <v>214</v>
      </c>
    </row>
    <row r="44" spans="1:4">
      <c r="A44" s="4" t="s">
        <v>486</v>
      </c>
      <c r="B44" s="5" t="n">
        <v>275</v>
      </c>
    </row>
    <row r="45" spans="1:4">
      <c r="A45" s="4" t="s">
        <v>487</v>
      </c>
      <c r="B45" s="5" t="n">
        <v>0</v>
      </c>
    </row>
    <row r="46" spans="1:4">
      <c r="A46" s="3" t="s">
        <v>490</v>
      </c>
    </row>
    <row r="47" spans="1:4">
      <c r="A47" s="4" t="s">
        <v>489</v>
      </c>
      <c r="B47" s="5" t="n">
        <v>214</v>
      </c>
    </row>
    <row r="48" spans="1:4">
      <c r="A48" s="4" t="s">
        <v>403</v>
      </c>
    </row>
    <row r="49" spans="1:4">
      <c r="A49" s="3" t="s">
        <v>483</v>
      </c>
    </row>
    <row r="50" spans="1:4">
      <c r="A50" s="4" t="s">
        <v>484</v>
      </c>
      <c r="C50" s="5" t="n">
        <v>0</v>
      </c>
    </row>
    <row r="51" spans="1:4">
      <c r="A51" s="4" t="s">
        <v>485</v>
      </c>
      <c r="C51" s="5" t="n">
        <v>0</v>
      </c>
    </row>
    <row r="52" spans="1:4">
      <c r="A52" s="4" t="s">
        <v>486</v>
      </c>
      <c r="C52" s="5" t="n">
        <v>0</v>
      </c>
    </row>
    <row r="53" spans="1:4">
      <c r="A53" s="4" t="s">
        <v>487</v>
      </c>
      <c r="C53" s="5" t="n">
        <v>0</v>
      </c>
    </row>
    <row r="54" spans="1:4">
      <c r="A54" s="3" t="s">
        <v>488</v>
      </c>
    </row>
    <row r="55" spans="1:4">
      <c r="A55" s="4" t="s">
        <v>484</v>
      </c>
      <c r="B55" s="5" t="n">
        <v>1550</v>
      </c>
      <c r="C55" s="5" t="n">
        <v>1625</v>
      </c>
      <c r="D55" s="5" t="n">
        <v>1562</v>
      </c>
    </row>
    <row r="56" spans="1:4">
      <c r="A56" s="4" t="s">
        <v>485</v>
      </c>
      <c r="B56" s="5" t="n">
        <v>1761</v>
      </c>
      <c r="C56" s="5" t="n">
        <v>1829</v>
      </c>
      <c r="D56" s="5" t="n">
        <v>1770</v>
      </c>
    </row>
    <row r="57" spans="1:4">
      <c r="A57" s="4" t="s">
        <v>489</v>
      </c>
      <c r="B57" s="5" t="n">
        <v>77</v>
      </c>
      <c r="C57" s="5" t="n">
        <v>81</v>
      </c>
      <c r="D57" s="5" t="n">
        <v>74</v>
      </c>
    </row>
    <row r="58" spans="1:4">
      <c r="A58" s="4" t="s">
        <v>486</v>
      </c>
      <c r="B58" s="5" t="n">
        <v>1556</v>
      </c>
      <c r="C58" s="5" t="n">
        <v>1633</v>
      </c>
      <c r="D58" s="5" t="n">
        <v>1601</v>
      </c>
    </row>
    <row r="59" spans="1:4">
      <c r="A59" s="4" t="s">
        <v>487</v>
      </c>
      <c r="B59" s="5" t="n">
        <v>19</v>
      </c>
      <c r="C59" s="5" t="n">
        <v>21</v>
      </c>
      <c r="D59" s="5" t="n">
        <v>73</v>
      </c>
    </row>
    <row r="60" spans="1:4">
      <c r="A60" s="3" t="s">
        <v>490</v>
      </c>
    </row>
    <row r="61" spans="1:4">
      <c r="A61" s="4" t="s">
        <v>489</v>
      </c>
      <c r="B61" s="5" t="n">
        <v>77</v>
      </c>
      <c r="C61" s="5" t="n">
        <v>81</v>
      </c>
      <c r="D61" s="5" t="n">
        <v>74</v>
      </c>
    </row>
    <row r="62" spans="1:4">
      <c r="A62" s="4" t="s">
        <v>418</v>
      </c>
    </row>
    <row r="63" spans="1:4">
      <c r="A63" s="3" t="s">
        <v>488</v>
      </c>
    </row>
    <row r="64" spans="1:4">
      <c r="A64" s="4" t="s">
        <v>484</v>
      </c>
      <c r="B64" s="5" t="n">
        <v>67</v>
      </c>
      <c r="C64" s="5" t="n">
        <v>73</v>
      </c>
      <c r="D64" s="5" t="n">
        <v>68</v>
      </c>
    </row>
    <row r="65" spans="1:4">
      <c r="A65" s="4" t="s">
        <v>485</v>
      </c>
      <c r="B65" s="5" t="n">
        <v>78</v>
      </c>
      <c r="C65" s="5" t="n">
        <v>83</v>
      </c>
      <c r="D65" s="5" t="n">
        <v>79</v>
      </c>
    </row>
    <row r="66" spans="1:4">
      <c r="A66" s="4" t="s">
        <v>489</v>
      </c>
      <c r="B66" s="5" t="n">
        <v>3</v>
      </c>
      <c r="C66" s="5" t="n">
        <v>4</v>
      </c>
      <c r="D66" s="5" t="n">
        <v>7</v>
      </c>
    </row>
    <row r="67" spans="1:4">
      <c r="A67" s="4" t="s">
        <v>486</v>
      </c>
      <c r="B67" s="5" t="n">
        <v>68</v>
      </c>
      <c r="C67" s="5" t="n">
        <v>74</v>
      </c>
      <c r="D67" s="5" t="n">
        <v>71</v>
      </c>
    </row>
    <row r="68" spans="1:4">
      <c r="A68" s="4" t="s">
        <v>487</v>
      </c>
      <c r="B68" s="5" t="n">
        <v>1</v>
      </c>
      <c r="C68" s="5" t="n">
        <v>1</v>
      </c>
      <c r="D68" s="5" t="n">
        <v>4</v>
      </c>
    </row>
    <row r="69" spans="1:4">
      <c r="A69" s="3" t="s">
        <v>490</v>
      </c>
    </row>
    <row r="70" spans="1:4">
      <c r="A70" s="4" t="s">
        <v>489</v>
      </c>
      <c r="B70" s="5" t="n">
        <v>3</v>
      </c>
      <c r="C70" s="5" t="n">
        <v>4</v>
      </c>
      <c r="D70" s="5" t="n">
        <v>7</v>
      </c>
    </row>
    <row r="71" spans="1:4">
      <c r="A71" s="4" t="s">
        <v>308</v>
      </c>
    </row>
    <row r="72" spans="1:4">
      <c r="A72" s="3" t="s">
        <v>488</v>
      </c>
    </row>
    <row r="73" spans="1:4">
      <c r="A73" s="4" t="s">
        <v>484</v>
      </c>
      <c r="B73" s="5" t="n">
        <v>184</v>
      </c>
      <c r="C73" s="5" t="n">
        <v>201</v>
      </c>
      <c r="D73" s="5" t="n">
        <v>188</v>
      </c>
    </row>
    <row r="74" spans="1:4">
      <c r="A74" s="4" t="s">
        <v>485</v>
      </c>
      <c r="B74" s="5" t="n">
        <v>184</v>
      </c>
      <c r="C74" s="5" t="n">
        <v>200</v>
      </c>
      <c r="D74" s="5" t="n">
        <v>188</v>
      </c>
    </row>
    <row r="75" spans="1:4">
      <c r="A75" s="4" t="s">
        <v>489</v>
      </c>
      <c r="B75" s="5" t="n">
        <v>184</v>
      </c>
      <c r="C75" s="5" t="n">
        <v>98</v>
      </c>
      <c r="D75" s="5" t="n">
        <v>99</v>
      </c>
    </row>
    <row r="76" spans="1:4">
      <c r="A76" s="4" t="s">
        <v>486</v>
      </c>
      <c r="B76" s="5" t="n">
        <v>186</v>
      </c>
      <c r="C76" s="5" t="n">
        <v>101</v>
      </c>
      <c r="D76" s="5" t="n">
        <v>195</v>
      </c>
    </row>
    <row r="77" spans="1:4">
      <c r="A77" s="4" t="s">
        <v>487</v>
      </c>
      <c r="B77" s="5" t="n">
        <v>2</v>
      </c>
      <c r="C77" s="5" t="n">
        <v>0</v>
      </c>
      <c r="D77" s="5" t="n">
        <v>6</v>
      </c>
    </row>
    <row r="78" spans="1:4">
      <c r="A78" s="3" t="s">
        <v>490</v>
      </c>
    </row>
    <row r="79" spans="1:4">
      <c r="A79" s="4" t="s">
        <v>489</v>
      </c>
      <c r="B79" s="5" t="n">
        <v>184</v>
      </c>
      <c r="C79" s="5" t="n">
        <v>98</v>
      </c>
      <c r="D79" s="5" t="n">
        <v>99</v>
      </c>
    </row>
    <row r="80" spans="1:4">
      <c r="A80" s="4" t="s">
        <v>405</v>
      </c>
    </row>
    <row r="81" spans="1:4">
      <c r="A81" s="3" t="s">
        <v>483</v>
      </c>
    </row>
    <row r="82" spans="1:4">
      <c r="A82" s="4" t="s">
        <v>484</v>
      </c>
      <c r="B82" s="5" t="n">
        <v>1507</v>
      </c>
      <c r="D82" s="5" t="n">
        <v>0</v>
      </c>
    </row>
    <row r="83" spans="1:4">
      <c r="A83" s="4" t="s">
        <v>485</v>
      </c>
      <c r="B83" s="5" t="n">
        <v>1507</v>
      </c>
      <c r="D83" s="5" t="n">
        <v>0</v>
      </c>
    </row>
    <row r="84" spans="1:4">
      <c r="A84" s="4" t="s">
        <v>486</v>
      </c>
      <c r="B84" s="5" t="n">
        <v>754</v>
      </c>
      <c r="D84" s="5" t="n">
        <v>8</v>
      </c>
    </row>
    <row r="85" spans="1:4">
      <c r="A85" s="4" t="s">
        <v>487</v>
      </c>
      <c r="B85" s="5" t="n">
        <v>15</v>
      </c>
      <c r="D85" s="5" t="n">
        <v>1</v>
      </c>
    </row>
    <row r="86" spans="1:4">
      <c r="A86" s="3" t="s">
        <v>488</v>
      </c>
    </row>
    <row r="87" spans="1:4">
      <c r="A87" s="4" t="s">
        <v>484</v>
      </c>
      <c r="B87" s="5" t="n">
        <v>11</v>
      </c>
      <c r="C87" s="5" t="n">
        <v>1596</v>
      </c>
      <c r="D87" s="5" t="n">
        <v>1528</v>
      </c>
    </row>
    <row r="88" spans="1:4">
      <c r="A88" s="4" t="s">
        <v>485</v>
      </c>
      <c r="B88" s="5" t="n">
        <v>11</v>
      </c>
      <c r="C88" s="5" t="n">
        <v>1590</v>
      </c>
      <c r="D88" s="5" t="n">
        <v>1528</v>
      </c>
    </row>
    <row r="89" spans="1:4">
      <c r="A89" s="4" t="s">
        <v>489</v>
      </c>
      <c r="B89" s="5" t="n">
        <v>11</v>
      </c>
      <c r="C89" s="5" t="n">
        <v>172</v>
      </c>
      <c r="D89" s="5" t="n">
        <v>137</v>
      </c>
    </row>
    <row r="90" spans="1:4">
      <c r="A90" s="4" t="s">
        <v>486</v>
      </c>
      <c r="B90" s="5" t="n">
        <v>770</v>
      </c>
      <c r="C90" s="5" t="n">
        <v>1620</v>
      </c>
      <c r="D90" s="5" t="n">
        <v>1554</v>
      </c>
    </row>
    <row r="91" spans="1:4">
      <c r="A91" s="4" t="s">
        <v>487</v>
      </c>
      <c r="B91" s="5" t="n">
        <v>0</v>
      </c>
      <c r="C91" s="5" t="n">
        <v>14</v>
      </c>
      <c r="D91" s="5" t="n">
        <v>53</v>
      </c>
    </row>
    <row r="92" spans="1:4">
      <c r="A92" s="3" t="s">
        <v>490</v>
      </c>
    </row>
    <row r="93" spans="1:4">
      <c r="A93" s="4" t="s">
        <v>489</v>
      </c>
      <c r="B93" s="5" t="n">
        <v>11</v>
      </c>
      <c r="C93" s="5" t="n">
        <v>172</v>
      </c>
      <c r="D93" s="5" t="n">
        <v>137</v>
      </c>
    </row>
    <row r="94" spans="1:4">
      <c r="A94" s="4" t="s">
        <v>406</v>
      </c>
    </row>
    <row r="95" spans="1:4">
      <c r="A95" s="3" t="s">
        <v>488</v>
      </c>
    </row>
    <row r="96" spans="1:4">
      <c r="A96" s="4" t="s">
        <v>484</v>
      </c>
      <c r="B96" s="5" t="n">
        <v>196</v>
      </c>
      <c r="C96" s="5" t="n">
        <v>6</v>
      </c>
      <c r="D96" s="5" t="n">
        <v>200</v>
      </c>
    </row>
    <row r="97" spans="1:4">
      <c r="A97" s="4" t="s">
        <v>485</v>
      </c>
      <c r="B97" s="5" t="n">
        <v>196</v>
      </c>
      <c r="C97" s="5" t="n">
        <v>7</v>
      </c>
      <c r="D97" s="5" t="n">
        <v>200</v>
      </c>
    </row>
    <row r="98" spans="1:4">
      <c r="A98" s="4" t="s">
        <v>489</v>
      </c>
      <c r="B98" s="5" t="n">
        <v>61</v>
      </c>
      <c r="C98" s="5" t="n">
        <v>6</v>
      </c>
      <c r="D98" s="5" t="n">
        <v>61</v>
      </c>
    </row>
    <row r="99" spans="1:4">
      <c r="A99" s="4" t="s">
        <v>486</v>
      </c>
      <c r="B99" s="5" t="n">
        <v>198</v>
      </c>
      <c r="C99" s="5" t="n">
        <v>6</v>
      </c>
      <c r="D99" s="5" t="n">
        <v>54</v>
      </c>
    </row>
    <row r="100" spans="1:4">
      <c r="A100" s="4" t="s">
        <v>487</v>
      </c>
      <c r="B100" s="5" t="n">
        <v>4</v>
      </c>
      <c r="C100" s="5" t="n">
        <v>0</v>
      </c>
      <c r="D100" s="5" t="n">
        <v>0</v>
      </c>
    </row>
    <row r="101" spans="1:4">
      <c r="A101" s="3" t="s">
        <v>490</v>
      </c>
    </row>
    <row r="102" spans="1:4">
      <c r="A102" s="4" t="s">
        <v>489</v>
      </c>
      <c r="B102" s="6" t="n">
        <v>61</v>
      </c>
      <c r="C102" s="6" t="n">
        <v>6</v>
      </c>
      <c r="D102" s="6" t="n">
        <v>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91</v>
      </c>
      <c r="B1" s="2" t="s">
        <v>1</v>
      </c>
      <c r="D1" s="2" t="s">
        <v>409</v>
      </c>
    </row>
    <row r="2" spans="1:4">
      <c r="B2" s="2" t="s">
        <v>492</v>
      </c>
      <c r="C2" s="2" t="s">
        <v>493</v>
      </c>
      <c r="D2" s="2" t="s">
        <v>494</v>
      </c>
    </row>
    <row r="3" spans="1:4">
      <c r="A3" s="3" t="s">
        <v>495</v>
      </c>
    </row>
    <row r="4" spans="1:4">
      <c r="A4" s="4" t="s">
        <v>496</v>
      </c>
      <c r="B4" s="6" t="n">
        <v>0</v>
      </c>
    </row>
    <row r="5" spans="1:4">
      <c r="A5" s="4" t="s">
        <v>497</v>
      </c>
      <c r="B5" s="5" t="n">
        <v>336</v>
      </c>
      <c r="C5" s="6" t="n">
        <v>575</v>
      </c>
      <c r="D5" s="6" t="n">
        <v>612</v>
      </c>
    </row>
    <row r="6" spans="1:4">
      <c r="A6" s="4" t="s">
        <v>498</v>
      </c>
      <c r="B6" s="6" t="n">
        <v>0</v>
      </c>
      <c r="C6" s="6" t="n">
        <v>0</v>
      </c>
      <c r="D6" s="6" t="n">
        <v>0</v>
      </c>
    </row>
    <row r="7" spans="1:4">
      <c r="A7" s="3" t="s">
        <v>499</v>
      </c>
    </row>
    <row r="8" spans="1:4">
      <c r="A8" s="4" t="s">
        <v>500</v>
      </c>
      <c r="B8" s="5" t="n">
        <v>0</v>
      </c>
      <c r="C8" s="5" t="n">
        <v>1</v>
      </c>
      <c r="D8" s="5" t="n">
        <v>2</v>
      </c>
    </row>
    <row r="9" spans="1:4">
      <c r="A9" s="4" t="s">
        <v>501</v>
      </c>
      <c r="C9" s="6" t="n">
        <v>201</v>
      </c>
      <c r="D9" s="6" t="n">
        <v>396</v>
      </c>
    </row>
    <row r="10" spans="1:4">
      <c r="A10" s="4" t="s">
        <v>502</v>
      </c>
      <c r="C10" s="6" t="n">
        <v>201</v>
      </c>
      <c r="D10" s="6" t="n">
        <v>396</v>
      </c>
    </row>
    <row r="11" spans="1:4">
      <c r="A11" s="4" t="s">
        <v>503</v>
      </c>
      <c r="B11" s="5" t="n">
        <v>0</v>
      </c>
      <c r="C11" s="5" t="n">
        <v>0</v>
      </c>
      <c r="D11" s="5" t="n">
        <v>0</v>
      </c>
    </row>
    <row r="12" spans="1:4">
      <c r="A12" s="4" t="s">
        <v>504</v>
      </c>
      <c r="B12" s="4" t="s">
        <v>305</v>
      </c>
    </row>
    <row r="13" spans="1:4">
      <c r="A13" s="4" t="s">
        <v>505</v>
      </c>
      <c r="B13" s="6" t="n">
        <v>84</v>
      </c>
      <c r="D13" s="6" t="n">
        <v>0</v>
      </c>
    </row>
    <row r="14" spans="1:4">
      <c r="A14" s="4" t="s">
        <v>506</v>
      </c>
    </row>
    <row r="15" spans="1:4">
      <c r="A15" s="3" t="s">
        <v>495</v>
      </c>
    </row>
    <row r="16" spans="1:4">
      <c r="A16" s="4" t="s">
        <v>507</v>
      </c>
      <c r="C16" s="4" t="s">
        <v>321</v>
      </c>
    </row>
    <row r="17" spans="1:4">
      <c r="A17" s="3" t="s">
        <v>499</v>
      </c>
    </row>
    <row r="18" spans="1:4">
      <c r="A18" s="4" t="s">
        <v>500</v>
      </c>
      <c r="B18" s="5" t="n">
        <v>0</v>
      </c>
    </row>
    <row r="19" spans="1:4">
      <c r="A19" s="4" t="s">
        <v>508</v>
      </c>
    </row>
    <row r="20" spans="1:4">
      <c r="A20" s="3" t="s">
        <v>495</v>
      </c>
    </row>
    <row r="21" spans="1:4">
      <c r="A21" s="4" t="s">
        <v>507</v>
      </c>
      <c r="C21" s="4" t="s">
        <v>323</v>
      </c>
    </row>
    <row r="22" spans="1:4">
      <c r="A22" s="4" t="s">
        <v>509</v>
      </c>
    </row>
    <row r="23" spans="1:4">
      <c r="A23" s="3" t="s">
        <v>495</v>
      </c>
    </row>
    <row r="24" spans="1:4">
      <c r="A24" s="4" t="s">
        <v>507</v>
      </c>
      <c r="D24" s="4" t="s">
        <v>510</v>
      </c>
    </row>
    <row r="25" spans="1:4">
      <c r="A25" s="4" t="s">
        <v>511</v>
      </c>
    </row>
    <row r="26" spans="1:4">
      <c r="A26" s="3" t="s">
        <v>495</v>
      </c>
    </row>
    <row r="27" spans="1:4">
      <c r="A27" s="4" t="s">
        <v>507</v>
      </c>
      <c r="D27" s="4" t="s">
        <v>512</v>
      </c>
    </row>
    <row r="28" spans="1:4">
      <c r="A28" s="4" t="s">
        <v>513</v>
      </c>
    </row>
    <row r="29" spans="1:4">
      <c r="A29" s="3" t="s">
        <v>495</v>
      </c>
    </row>
    <row r="30" spans="1:4">
      <c r="A30" s="4" t="s">
        <v>514</v>
      </c>
      <c r="B30" s="6" t="n">
        <v>12600</v>
      </c>
      <c r="C30" s="6" t="n">
        <v>13700</v>
      </c>
      <c r="D30" s="6" t="n">
        <v>12100</v>
      </c>
    </row>
    <row r="31" spans="1:4">
      <c r="A31" s="4" t="s">
        <v>306</v>
      </c>
    </row>
    <row r="32" spans="1:4">
      <c r="A32" s="3" t="s">
        <v>499</v>
      </c>
    </row>
    <row r="33" spans="1:4">
      <c r="A33" s="4" t="s">
        <v>500</v>
      </c>
      <c r="C33" s="5" t="n">
        <v>1</v>
      </c>
      <c r="D33" s="5" t="n">
        <v>1</v>
      </c>
    </row>
    <row r="34" spans="1:4">
      <c r="A34" s="4" t="s">
        <v>501</v>
      </c>
      <c r="C34" s="6" t="n">
        <v>201</v>
      </c>
      <c r="D34" s="6" t="n">
        <v>201</v>
      </c>
    </row>
    <row r="35" spans="1:4">
      <c r="A35" s="4" t="s">
        <v>502</v>
      </c>
      <c r="C35" s="6" t="n">
        <v>201</v>
      </c>
      <c r="D35" s="6" t="n">
        <v>201</v>
      </c>
    </row>
    <row r="36" spans="1:4">
      <c r="A36" s="4" t="s">
        <v>406</v>
      </c>
    </row>
    <row r="37" spans="1:4">
      <c r="A37" s="3" t="s">
        <v>499</v>
      </c>
    </row>
    <row r="38" spans="1:4">
      <c r="A38" s="4" t="s">
        <v>500</v>
      </c>
      <c r="D38" s="5" t="n">
        <v>1</v>
      </c>
    </row>
    <row r="39" spans="1:4">
      <c r="A39" s="4" t="s">
        <v>501</v>
      </c>
      <c r="D39" s="6" t="n">
        <v>195</v>
      </c>
    </row>
    <row r="40" spans="1:4">
      <c r="A40" s="4" t="s">
        <v>502</v>
      </c>
      <c r="D40" s="6" t="n">
        <v>1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15"/>
  </cols>
  <sheetData>
    <row r="1" spans="1:2">
      <c r="A1" s="1" t="s">
        <v>515</v>
      </c>
      <c r="B1" s="2" t="s">
        <v>1</v>
      </c>
    </row>
    <row r="2" spans="1:2">
      <c r="B2" s="2" t="s">
        <v>2</v>
      </c>
    </row>
    <row r="3" spans="1:2">
      <c r="A3" s="4" t="s">
        <v>516</v>
      </c>
    </row>
    <row r="4" spans="1:2">
      <c r="A4" s="3" t="s">
        <v>188</v>
      </c>
    </row>
    <row r="5" spans="1:2">
      <c r="A5" s="4" t="s">
        <v>517</v>
      </c>
      <c r="B5" s="4" t="s">
        <v>518</v>
      </c>
    </row>
    <row r="6" spans="1:2">
      <c r="A6" s="4" t="s">
        <v>519</v>
      </c>
    </row>
    <row r="7" spans="1:2">
      <c r="A7" s="3" t="s">
        <v>188</v>
      </c>
    </row>
    <row r="8" spans="1:2">
      <c r="A8" s="4" t="s">
        <v>517</v>
      </c>
      <c r="B8" s="4" t="s">
        <v>51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20</v>
      </c>
      <c r="C1" s="2" t="s">
        <v>1</v>
      </c>
    </row>
    <row r="2" spans="1:5">
      <c r="C2" s="2" t="s">
        <v>2</v>
      </c>
      <c r="D2" s="2" t="s">
        <v>34</v>
      </c>
      <c r="E2" s="2" t="s">
        <v>33</v>
      </c>
    </row>
    <row r="3" spans="1:5">
      <c r="A3" s="3" t="s">
        <v>521</v>
      </c>
    </row>
    <row r="4" spans="1:5">
      <c r="A4" s="4" t="s">
        <v>522</v>
      </c>
      <c r="C4" s="6" t="n">
        <v>532246</v>
      </c>
      <c r="D4" s="6" t="n">
        <v>491289</v>
      </c>
      <c r="E4" s="6" t="n">
        <v>507386</v>
      </c>
    </row>
    <row r="5" spans="1:5">
      <c r="A5" s="4" t="s">
        <v>523</v>
      </c>
      <c r="C5" s="5" t="n">
        <v>0</v>
      </c>
    </row>
    <row r="6" spans="1:5">
      <c r="A6" s="4" t="s">
        <v>524</v>
      </c>
      <c r="C6" s="5" t="n">
        <v>0</v>
      </c>
    </row>
    <row r="7" spans="1:5">
      <c r="A7" s="4" t="s">
        <v>525</v>
      </c>
      <c r="C7" s="5" t="n">
        <v>0</v>
      </c>
      <c r="D7" s="5" t="n">
        <v>0</v>
      </c>
    </row>
    <row r="8" spans="1:5">
      <c r="A8" s="4" t="s">
        <v>526</v>
      </c>
      <c r="C8" s="5" t="n">
        <v>0</v>
      </c>
      <c r="D8" s="5" t="n">
        <v>0</v>
      </c>
    </row>
    <row r="9" spans="1:5">
      <c r="A9" s="4" t="s">
        <v>527</v>
      </c>
      <c r="D9" s="5" t="n">
        <v>0</v>
      </c>
    </row>
    <row r="10" spans="1:5">
      <c r="A10" s="4" t="s">
        <v>344</v>
      </c>
    </row>
    <row r="11" spans="1:5">
      <c r="A11" s="3" t="s">
        <v>521</v>
      </c>
    </row>
    <row r="12" spans="1:5">
      <c r="A12" s="4" t="s">
        <v>522</v>
      </c>
      <c r="D12" s="5" t="n">
        <v>3027</v>
      </c>
    </row>
    <row r="13" spans="1:5">
      <c r="A13" s="4" t="s">
        <v>345</v>
      </c>
    </row>
    <row r="14" spans="1:5">
      <c r="A14" s="3" t="s">
        <v>521</v>
      </c>
    </row>
    <row r="15" spans="1:5">
      <c r="A15" s="4" t="s">
        <v>522</v>
      </c>
      <c r="C15" s="5" t="n">
        <v>15399</v>
      </c>
      <c r="D15" s="5" t="n">
        <v>164674</v>
      </c>
      <c r="E15" s="5" t="n">
        <v>54995</v>
      </c>
    </row>
    <row r="16" spans="1:5">
      <c r="A16" s="4" t="s">
        <v>346</v>
      </c>
    </row>
    <row r="17" spans="1:5">
      <c r="A17" s="3" t="s">
        <v>521</v>
      </c>
    </row>
    <row r="18" spans="1:5">
      <c r="A18" s="4" t="s">
        <v>522</v>
      </c>
      <c r="C18" s="5" t="n">
        <v>9954</v>
      </c>
      <c r="D18" s="5" t="n">
        <v>14412</v>
      </c>
      <c r="E18" s="5" t="n">
        <v>10798</v>
      </c>
    </row>
    <row r="19" spans="1:5">
      <c r="A19" s="4" t="s">
        <v>347</v>
      </c>
    </row>
    <row r="20" spans="1:5">
      <c r="A20" s="3" t="s">
        <v>521</v>
      </c>
    </row>
    <row r="21" spans="1:5">
      <c r="A21" s="4" t="s">
        <v>522</v>
      </c>
      <c r="B21" s="4" t="s">
        <v>348</v>
      </c>
      <c r="C21" s="5" t="n">
        <v>501376</v>
      </c>
      <c r="D21" s="5" t="n">
        <v>304020</v>
      </c>
      <c r="E21" s="5" t="n">
        <v>441078</v>
      </c>
    </row>
    <row r="22" spans="1:5">
      <c r="A22" s="4" t="s">
        <v>528</v>
      </c>
    </row>
    <row r="23" spans="1:5">
      <c r="A23" s="3" t="s">
        <v>521</v>
      </c>
    </row>
    <row r="24" spans="1:5">
      <c r="A24" s="4" t="s">
        <v>522</v>
      </c>
      <c r="D24" s="5" t="n">
        <v>1400</v>
      </c>
    </row>
    <row r="25" spans="1:5">
      <c r="A25" s="4" t="s">
        <v>529</v>
      </c>
    </row>
    <row r="26" spans="1:5">
      <c r="A26" s="3" t="s">
        <v>521</v>
      </c>
    </row>
    <row r="27" spans="1:5">
      <c r="A27" s="4" t="s">
        <v>522</v>
      </c>
      <c r="D27" s="5" t="n">
        <v>200</v>
      </c>
    </row>
    <row r="28" spans="1:5">
      <c r="A28" s="4" t="s">
        <v>530</v>
      </c>
    </row>
    <row r="29" spans="1:5">
      <c r="A29" s="3" t="s">
        <v>521</v>
      </c>
    </row>
    <row r="30" spans="1:5">
      <c r="A30" s="4" t="s">
        <v>522</v>
      </c>
      <c r="D30" s="5" t="n">
        <v>3000</v>
      </c>
    </row>
    <row r="31" spans="1:5">
      <c r="A31" s="4" t="s">
        <v>531</v>
      </c>
    </row>
    <row r="32" spans="1:5">
      <c r="A32" s="3" t="s">
        <v>521</v>
      </c>
    </row>
    <row r="33" spans="1:5">
      <c r="A33" s="4" t="s">
        <v>522</v>
      </c>
      <c r="C33" s="5" t="n">
        <v>532246</v>
      </c>
      <c r="D33" s="5" t="n">
        <v>491289</v>
      </c>
      <c r="E33" s="5" t="n">
        <v>507386</v>
      </c>
    </row>
    <row r="34" spans="1:5">
      <c r="A34" s="4" t="s">
        <v>532</v>
      </c>
    </row>
    <row r="35" spans="1:5">
      <c r="A35" s="3" t="s">
        <v>521</v>
      </c>
    </row>
    <row r="36" spans="1:5">
      <c r="A36" s="4" t="s">
        <v>522</v>
      </c>
      <c r="D36" s="5" t="n">
        <v>3027</v>
      </c>
    </row>
    <row r="37" spans="1:5">
      <c r="A37" s="4" t="s">
        <v>533</v>
      </c>
    </row>
    <row r="38" spans="1:5">
      <c r="A38" s="3" t="s">
        <v>521</v>
      </c>
    </row>
    <row r="39" spans="1:5">
      <c r="A39" s="4" t="s">
        <v>522</v>
      </c>
      <c r="C39" s="5" t="n">
        <v>15399</v>
      </c>
      <c r="D39" s="5" t="n">
        <v>164674</v>
      </c>
      <c r="E39" s="5" t="n">
        <v>54995</v>
      </c>
    </row>
    <row r="40" spans="1:5">
      <c r="A40" s="4" t="s">
        <v>534</v>
      </c>
    </row>
    <row r="41" spans="1:5">
      <c r="A41" s="3" t="s">
        <v>521</v>
      </c>
    </row>
    <row r="42" spans="1:5">
      <c r="A42" s="4" t="s">
        <v>522</v>
      </c>
      <c r="C42" s="5" t="n">
        <v>9954</v>
      </c>
      <c r="D42" s="5" t="n">
        <v>14412</v>
      </c>
      <c r="E42" s="5" t="n">
        <v>10798</v>
      </c>
    </row>
    <row r="43" spans="1:5">
      <c r="A43" s="4" t="s">
        <v>535</v>
      </c>
    </row>
    <row r="44" spans="1:5">
      <c r="A44" s="3" t="s">
        <v>521</v>
      </c>
    </row>
    <row r="45" spans="1:5">
      <c r="A45" s="4" t="s">
        <v>522</v>
      </c>
      <c r="C45" s="5" t="n">
        <v>501376</v>
      </c>
      <c r="D45" s="5" t="n">
        <v>304020</v>
      </c>
      <c r="E45" s="5" t="n">
        <v>441078</v>
      </c>
    </row>
    <row r="46" spans="1:5">
      <c r="A46" s="4" t="s">
        <v>536</v>
      </c>
    </row>
    <row r="47" spans="1:5">
      <c r="A47" s="3" t="s">
        <v>521</v>
      </c>
    </row>
    <row r="48" spans="1:5">
      <c r="A48" s="4" t="s">
        <v>522</v>
      </c>
      <c r="C48" s="5" t="n">
        <v>5517</v>
      </c>
      <c r="D48" s="5" t="n">
        <v>5156</v>
      </c>
      <c r="E48" s="5" t="n">
        <v>515</v>
      </c>
    </row>
    <row r="49" spans="1:5">
      <c r="A49" s="4" t="s">
        <v>537</v>
      </c>
    </row>
    <row r="50" spans="1:5">
      <c r="A50" s="3" t="s">
        <v>521</v>
      </c>
    </row>
    <row r="51" spans="1:5">
      <c r="A51" s="4" t="s">
        <v>522</v>
      </c>
      <c r="C51" s="5" t="n">
        <v>20606</v>
      </c>
      <c r="D51" s="5" t="n">
        <v>164877</v>
      </c>
      <c r="E51" s="5" t="n">
        <v>55200</v>
      </c>
    </row>
    <row r="52" spans="1:5">
      <c r="A52" s="4" t="s">
        <v>538</v>
      </c>
    </row>
    <row r="53" spans="1:5">
      <c r="A53" s="3" t="s">
        <v>521</v>
      </c>
    </row>
    <row r="54" spans="1:5">
      <c r="A54" s="4" t="s">
        <v>522</v>
      </c>
      <c r="D54" s="5" t="n">
        <v>0</v>
      </c>
    </row>
    <row r="55" spans="1:5">
      <c r="A55" s="4" t="s">
        <v>539</v>
      </c>
    </row>
    <row r="56" spans="1:5">
      <c r="A56" s="3" t="s">
        <v>521</v>
      </c>
    </row>
    <row r="57" spans="1:5">
      <c r="A57" s="4" t="s">
        <v>522</v>
      </c>
      <c r="C57" s="5" t="n">
        <v>15399</v>
      </c>
      <c r="D57" s="5" t="n">
        <v>164674</v>
      </c>
      <c r="E57" s="5" t="n">
        <v>54995</v>
      </c>
    </row>
    <row r="58" spans="1:5">
      <c r="A58" s="4" t="s">
        <v>540</v>
      </c>
    </row>
    <row r="59" spans="1:5">
      <c r="A59" s="3" t="s">
        <v>521</v>
      </c>
    </row>
    <row r="60" spans="1:5">
      <c r="A60" s="4" t="s">
        <v>522</v>
      </c>
      <c r="C60" s="5" t="n">
        <v>0</v>
      </c>
      <c r="D60" s="5" t="n">
        <v>0</v>
      </c>
      <c r="E60" s="5" t="n">
        <v>0</v>
      </c>
    </row>
    <row r="61" spans="1:5">
      <c r="A61" s="4" t="s">
        <v>541</v>
      </c>
    </row>
    <row r="62" spans="1:5">
      <c r="A62" s="3" t="s">
        <v>521</v>
      </c>
    </row>
    <row r="63" spans="1:5">
      <c r="A63" s="4" t="s">
        <v>522</v>
      </c>
      <c r="C63" s="5" t="n">
        <v>0</v>
      </c>
      <c r="D63" s="5" t="n">
        <v>0</v>
      </c>
      <c r="E63" s="5" t="n">
        <v>0</v>
      </c>
    </row>
    <row r="64" spans="1:5">
      <c r="A64" s="4" t="s">
        <v>542</v>
      </c>
    </row>
    <row r="65" spans="1:5">
      <c r="A65" s="3" t="s">
        <v>521</v>
      </c>
    </row>
    <row r="66" spans="1:5">
      <c r="A66" s="4" t="s">
        <v>522</v>
      </c>
      <c r="C66" s="5" t="n">
        <v>5207</v>
      </c>
      <c r="D66" s="5" t="n">
        <v>203</v>
      </c>
      <c r="E66" s="5" t="n">
        <v>205</v>
      </c>
    </row>
    <row r="67" spans="1:5">
      <c r="A67" s="4" t="s">
        <v>543</v>
      </c>
    </row>
    <row r="68" spans="1:5">
      <c r="A68" s="3" t="s">
        <v>521</v>
      </c>
    </row>
    <row r="69" spans="1:5">
      <c r="A69" s="4" t="s">
        <v>522</v>
      </c>
      <c r="C69" s="5" t="n">
        <v>511640</v>
      </c>
      <c r="D69" s="5" t="n">
        <v>321769</v>
      </c>
      <c r="E69" s="5" t="n">
        <v>452186</v>
      </c>
    </row>
    <row r="70" spans="1:5">
      <c r="A70" s="4" t="s">
        <v>544</v>
      </c>
    </row>
    <row r="71" spans="1:5">
      <c r="A71" s="3" t="s">
        <v>521</v>
      </c>
    </row>
    <row r="72" spans="1:5">
      <c r="A72" s="4" t="s">
        <v>522</v>
      </c>
      <c r="D72" s="5" t="n">
        <v>3027</v>
      </c>
    </row>
    <row r="73" spans="1:5">
      <c r="A73" s="4" t="s">
        <v>545</v>
      </c>
    </row>
    <row r="74" spans="1:5">
      <c r="A74" s="3" t="s">
        <v>521</v>
      </c>
    </row>
    <row r="75" spans="1:5">
      <c r="A75" s="4" t="s">
        <v>522</v>
      </c>
      <c r="C75" s="5" t="n">
        <v>0</v>
      </c>
      <c r="D75" s="5" t="n">
        <v>0</v>
      </c>
      <c r="E75" s="5" t="n">
        <v>0</v>
      </c>
    </row>
    <row r="76" spans="1:5">
      <c r="A76" s="4" t="s">
        <v>546</v>
      </c>
    </row>
    <row r="77" spans="1:5">
      <c r="A77" s="3" t="s">
        <v>521</v>
      </c>
    </row>
    <row r="78" spans="1:5">
      <c r="A78" s="4" t="s">
        <v>522</v>
      </c>
      <c r="C78" s="5" t="n">
        <v>9954</v>
      </c>
      <c r="D78" s="5" t="n">
        <v>14412</v>
      </c>
      <c r="E78" s="5" t="n">
        <v>10798</v>
      </c>
    </row>
    <row r="79" spans="1:5">
      <c r="A79" s="4" t="s">
        <v>547</v>
      </c>
    </row>
    <row r="80" spans="1:5">
      <c r="A80" s="3" t="s">
        <v>521</v>
      </c>
    </row>
    <row r="81" spans="1:5">
      <c r="A81" s="4" t="s">
        <v>522</v>
      </c>
      <c r="C81" s="5" t="n">
        <v>501376</v>
      </c>
      <c r="D81" s="5" t="n">
        <v>304020</v>
      </c>
      <c r="E81" s="5" t="n">
        <v>441078</v>
      </c>
    </row>
    <row r="82" spans="1:5">
      <c r="A82" s="4" t="s">
        <v>548</v>
      </c>
    </row>
    <row r="83" spans="1:5">
      <c r="A83" s="3" t="s">
        <v>521</v>
      </c>
    </row>
    <row r="84" spans="1:5">
      <c r="A84" s="4" t="s">
        <v>522</v>
      </c>
      <c r="C84" s="5" t="n">
        <v>310</v>
      </c>
      <c r="D84" s="5" t="n">
        <v>310</v>
      </c>
      <c r="E84" s="5" t="n">
        <v>310</v>
      </c>
    </row>
    <row r="85" spans="1:5">
      <c r="A85" s="4" t="s">
        <v>549</v>
      </c>
    </row>
    <row r="86" spans="1:5">
      <c r="A86" s="3" t="s">
        <v>521</v>
      </c>
    </row>
    <row r="87" spans="1:5">
      <c r="A87" s="4" t="s">
        <v>522</v>
      </c>
      <c r="C87" s="5" t="n">
        <v>0</v>
      </c>
      <c r="D87" s="5" t="n">
        <v>4643</v>
      </c>
      <c r="E87" s="5" t="n">
        <v>0</v>
      </c>
    </row>
    <row r="88" spans="1:5">
      <c r="A88" s="4" t="s">
        <v>550</v>
      </c>
    </row>
    <row r="89" spans="1:5">
      <c r="A89" s="3" t="s">
        <v>521</v>
      </c>
    </row>
    <row r="90" spans="1:5">
      <c r="A90" s="4" t="s">
        <v>522</v>
      </c>
      <c r="D90" s="5" t="n">
        <v>0</v>
      </c>
    </row>
    <row r="91" spans="1:5">
      <c r="A91" s="4" t="s">
        <v>551</v>
      </c>
    </row>
    <row r="92" spans="1:5">
      <c r="A92" s="3" t="s">
        <v>521</v>
      </c>
    </row>
    <row r="93" spans="1:5">
      <c r="A93" s="4" t="s">
        <v>522</v>
      </c>
      <c r="C93" s="5" t="n">
        <v>0</v>
      </c>
      <c r="D93" s="5" t="n">
        <v>0</v>
      </c>
      <c r="E93" s="5" t="n">
        <v>0</v>
      </c>
    </row>
    <row r="94" spans="1:5">
      <c r="A94" s="4" t="s">
        <v>552</v>
      </c>
    </row>
    <row r="95" spans="1:5">
      <c r="A95" s="3" t="s">
        <v>521</v>
      </c>
    </row>
    <row r="96" spans="1:5">
      <c r="A96" s="4" t="s">
        <v>522</v>
      </c>
      <c r="C96" s="5" t="n">
        <v>0</v>
      </c>
      <c r="D96" s="5" t="n">
        <v>0</v>
      </c>
      <c r="E96" s="5" t="n">
        <v>0</v>
      </c>
    </row>
    <row r="97" spans="1:5">
      <c r="A97" s="4" t="s">
        <v>553</v>
      </c>
    </row>
    <row r="98" spans="1:5">
      <c r="A98" s="3" t="s">
        <v>521</v>
      </c>
    </row>
    <row r="99" spans="1:5">
      <c r="A99" s="4" t="s">
        <v>522</v>
      </c>
      <c r="C99" s="5" t="n">
        <v>0</v>
      </c>
      <c r="D99" s="5" t="n">
        <v>0</v>
      </c>
      <c r="E99" s="5" t="n">
        <v>0</v>
      </c>
    </row>
    <row r="100" spans="1:5">
      <c r="A100" s="4" t="s">
        <v>554</v>
      </c>
    </row>
    <row r="101" spans="1:5">
      <c r="A101" s="3" t="s">
        <v>521</v>
      </c>
    </row>
    <row r="102" spans="1:5">
      <c r="A102" s="4" t="s">
        <v>522</v>
      </c>
      <c r="C102" s="6" t="n">
        <v>0</v>
      </c>
      <c r="D102" s="6" t="n">
        <v>4643</v>
      </c>
      <c r="E102" s="6" t="n">
        <v>0</v>
      </c>
    </row>
    <row r="103" spans="1:5"/>
    <row r="104" spans="1:5">
      <c r="A104" s="4" t="s">
        <v>348</v>
      </c>
      <c r="B104" s="4" t="s">
        <v>350</v>
      </c>
    </row>
  </sheetData>
  <mergeCells count="4">
    <mergeCell ref="A1:B2"/>
    <mergeCell ref="C1:D1"/>
    <mergeCell ref="A103:D103"/>
    <mergeCell ref="B104:D10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371</v>
      </c>
    </row>
    <row r="3" spans="1:2">
      <c r="A3" s="3" t="s">
        <v>556</v>
      </c>
    </row>
    <row r="4" spans="1:2">
      <c r="A4" s="4" t="s">
        <v>557</v>
      </c>
      <c r="B4" s="6" t="n">
        <v>4839</v>
      </c>
    </row>
    <row r="5" spans="1:2">
      <c r="A5" s="4" t="s">
        <v>558</v>
      </c>
      <c r="B5" s="5" t="n">
        <v>479</v>
      </c>
    </row>
    <row r="6" spans="1:2">
      <c r="A6" s="4" t="s">
        <v>559</v>
      </c>
      <c r="B6" s="5" t="n">
        <v>675</v>
      </c>
    </row>
    <row r="7" spans="1:2">
      <c r="A7" s="4" t="s">
        <v>560</v>
      </c>
      <c r="B7" s="5" t="n">
        <v>0</v>
      </c>
    </row>
    <row r="8" spans="1:2">
      <c r="A8" s="4" t="s">
        <v>561</v>
      </c>
      <c r="B8" s="5" t="n">
        <v>0</v>
      </c>
    </row>
    <row r="9" spans="1:2">
      <c r="A9" s="4" t="s">
        <v>562</v>
      </c>
      <c r="B9" s="5" t="n">
        <v>4643</v>
      </c>
    </row>
    <row r="10" spans="1:2">
      <c r="A10" s="4" t="s">
        <v>563</v>
      </c>
    </row>
    <row r="11" spans="1:2">
      <c r="A11" s="3" t="s">
        <v>556</v>
      </c>
    </row>
    <row r="12" spans="1:2">
      <c r="A12" s="4" t="s">
        <v>557</v>
      </c>
      <c r="B12" s="5" t="n">
        <v>1593</v>
      </c>
    </row>
    <row r="13" spans="1:2">
      <c r="A13" s="4" t="s">
        <v>558</v>
      </c>
      <c r="B13" s="5" t="n">
        <v>479</v>
      </c>
    </row>
    <row r="14" spans="1:2">
      <c r="A14" s="4" t="s">
        <v>559</v>
      </c>
      <c r="B14" s="5" t="n">
        <v>675</v>
      </c>
    </row>
    <row r="15" spans="1:2">
      <c r="A15" s="4" t="s">
        <v>560</v>
      </c>
      <c r="B15" s="5" t="n">
        <v>0</v>
      </c>
    </row>
    <row r="16" spans="1:2">
      <c r="A16" s="4" t="s">
        <v>561</v>
      </c>
      <c r="B16" s="5" t="n">
        <v>0</v>
      </c>
    </row>
    <row r="17" spans="1:2">
      <c r="A17" s="4" t="s">
        <v>562</v>
      </c>
      <c r="B17" s="5" t="n">
        <v>1397</v>
      </c>
    </row>
    <row r="18" spans="1:2">
      <c r="A18" s="4" t="s">
        <v>564</v>
      </c>
    </row>
    <row r="19" spans="1:2">
      <c r="A19" s="3" t="s">
        <v>556</v>
      </c>
    </row>
    <row r="20" spans="1:2">
      <c r="A20" s="4" t="s">
        <v>557</v>
      </c>
      <c r="B20" s="5" t="n">
        <v>3246</v>
      </c>
    </row>
    <row r="21" spans="1:2">
      <c r="A21" s="4" t="s">
        <v>558</v>
      </c>
      <c r="B21" s="5" t="n">
        <v>0</v>
      </c>
    </row>
    <row r="22" spans="1:2">
      <c r="A22" s="4" t="s">
        <v>559</v>
      </c>
      <c r="B22" s="5" t="n">
        <v>0</v>
      </c>
    </row>
    <row r="23" spans="1:2">
      <c r="A23" s="4" t="s">
        <v>560</v>
      </c>
      <c r="B23" s="5" t="n">
        <v>0</v>
      </c>
    </row>
    <row r="24" spans="1:2">
      <c r="A24" s="4" t="s">
        <v>561</v>
      </c>
      <c r="B24" s="5" t="n">
        <v>0</v>
      </c>
    </row>
    <row r="25" spans="1:2">
      <c r="A25" s="4" t="s">
        <v>562</v>
      </c>
      <c r="B25" s="6" t="n">
        <v>32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33</v>
      </c>
      <c r="D1" s="2" t="s">
        <v>34</v>
      </c>
    </row>
    <row r="2" spans="1:4">
      <c r="A2" s="3" t="s">
        <v>566</v>
      </c>
    </row>
    <row r="3" spans="1:4">
      <c r="A3" s="4" t="s">
        <v>567</v>
      </c>
      <c r="B3" s="6" t="n">
        <v>1669</v>
      </c>
      <c r="C3" s="6" t="n">
        <v>5751</v>
      </c>
      <c r="D3" s="6" t="n">
        <v>5789</v>
      </c>
    </row>
    <row r="4" spans="1:4">
      <c r="A4" s="4" t="s">
        <v>218</v>
      </c>
      <c r="B4" s="5" t="n">
        <v>873</v>
      </c>
      <c r="C4" s="5" t="n">
        <v>873</v>
      </c>
      <c r="D4" s="5" t="n">
        <v>873</v>
      </c>
    </row>
    <row r="5" spans="1:4">
      <c r="A5" s="4" t="s">
        <v>568</v>
      </c>
      <c r="B5" s="5" t="n">
        <v>2542</v>
      </c>
      <c r="C5" s="5" t="n">
        <v>6624</v>
      </c>
      <c r="D5" s="5" t="n">
        <v>6662</v>
      </c>
    </row>
    <row r="6" spans="1:4">
      <c r="A6" s="4" t="s">
        <v>401</v>
      </c>
    </row>
    <row r="7" spans="1:4">
      <c r="A7" s="3" t="s">
        <v>566</v>
      </c>
    </row>
    <row r="8" spans="1:4">
      <c r="A8" s="4" t="s">
        <v>567</v>
      </c>
      <c r="C8" s="5" t="n">
        <v>2588</v>
      </c>
      <c r="D8" s="5" t="n">
        <v>2660</v>
      </c>
    </row>
    <row r="9" spans="1:4">
      <c r="A9" s="4" t="s">
        <v>569</v>
      </c>
    </row>
    <row r="10" spans="1:4">
      <c r="A10" s="3" t="s">
        <v>566</v>
      </c>
    </row>
    <row r="11" spans="1:4">
      <c r="A11" s="4" t="s">
        <v>567</v>
      </c>
      <c r="B11" s="5" t="n">
        <v>1470</v>
      </c>
      <c r="C11" s="5" t="n">
        <v>1403</v>
      </c>
      <c r="D11" s="5" t="n">
        <v>1540</v>
      </c>
    </row>
    <row r="12" spans="1:4">
      <c r="A12" s="4" t="s">
        <v>404</v>
      </c>
    </row>
    <row r="13" spans="1:4">
      <c r="A13" s="3" t="s">
        <v>566</v>
      </c>
    </row>
    <row r="14" spans="1:4">
      <c r="A14" s="4" t="s">
        <v>567</v>
      </c>
      <c r="B14" s="5" t="n">
        <v>64</v>
      </c>
      <c r="C14" s="5" t="n">
        <v>142</v>
      </c>
      <c r="D14" s="5" t="n">
        <v>69</v>
      </c>
    </row>
    <row r="15" spans="1:4">
      <c r="A15" s="4" t="s">
        <v>308</v>
      </c>
    </row>
    <row r="16" spans="1:4">
      <c r="A16" s="3" t="s">
        <v>566</v>
      </c>
    </row>
    <row r="17" spans="1:4">
      <c r="A17" s="4" t="s">
        <v>567</v>
      </c>
      <c r="C17" s="5" t="n">
        <v>88</v>
      </c>
      <c r="D17" s="5" t="n">
        <v>102</v>
      </c>
    </row>
    <row r="18" spans="1:4">
      <c r="A18" s="4" t="s">
        <v>405</v>
      </c>
    </row>
    <row r="19" spans="1:4">
      <c r="A19" s="3" t="s">
        <v>566</v>
      </c>
    </row>
    <row r="20" spans="1:4">
      <c r="A20" s="4" t="s">
        <v>567</v>
      </c>
      <c r="C20" s="5" t="n">
        <v>1391</v>
      </c>
      <c r="D20" s="5" t="n">
        <v>1418</v>
      </c>
    </row>
    <row r="21" spans="1:4">
      <c r="A21" s="4" t="s">
        <v>570</v>
      </c>
    </row>
    <row r="22" spans="1:4">
      <c r="A22" s="3" t="s">
        <v>566</v>
      </c>
    </row>
    <row r="23" spans="1:4">
      <c r="A23" s="4" t="s">
        <v>567</v>
      </c>
      <c r="B23" s="5" t="n">
        <v>135</v>
      </c>
      <c r="C23" s="5" t="n">
        <v>139</v>
      </c>
    </row>
    <row r="24" spans="1:4">
      <c r="A24" s="4" t="s">
        <v>402</v>
      </c>
    </row>
    <row r="25" spans="1:4">
      <c r="A25" s="3" t="s">
        <v>566</v>
      </c>
    </row>
    <row r="26" spans="1:4">
      <c r="A26" s="4" t="s">
        <v>218</v>
      </c>
      <c r="B26" s="5" t="n">
        <v>873</v>
      </c>
      <c r="C26" s="5" t="n">
        <v>873</v>
      </c>
      <c r="D26" s="5" t="n">
        <v>873</v>
      </c>
    </row>
    <row r="27" spans="1:4">
      <c r="A27" s="4" t="s">
        <v>571</v>
      </c>
    </row>
    <row r="28" spans="1:4">
      <c r="A28" s="3" t="s">
        <v>566</v>
      </c>
    </row>
    <row r="29" spans="1:4">
      <c r="A29" s="4" t="s">
        <v>567</v>
      </c>
      <c r="B29" s="5" t="n">
        <v>0</v>
      </c>
      <c r="C29" s="5" t="n">
        <v>0</v>
      </c>
      <c r="D29" s="5" t="n">
        <v>0</v>
      </c>
    </row>
    <row r="30" spans="1:4">
      <c r="A30" s="4" t="s">
        <v>218</v>
      </c>
      <c r="B30" s="5" t="n">
        <v>0</v>
      </c>
      <c r="C30" s="5" t="n">
        <v>0</v>
      </c>
      <c r="D30" s="5" t="n">
        <v>0</v>
      </c>
    </row>
    <row r="31" spans="1:4">
      <c r="A31" s="4" t="s">
        <v>568</v>
      </c>
      <c r="B31" s="5" t="n">
        <v>0</v>
      </c>
      <c r="C31" s="5" t="n">
        <v>0</v>
      </c>
      <c r="D31" s="5" t="n">
        <v>0</v>
      </c>
    </row>
    <row r="32" spans="1:4">
      <c r="A32" s="4" t="s">
        <v>572</v>
      </c>
    </row>
    <row r="33" spans="1:4">
      <c r="A33" s="3" t="s">
        <v>566</v>
      </c>
    </row>
    <row r="34" spans="1:4">
      <c r="A34" s="4" t="s">
        <v>567</v>
      </c>
      <c r="C34" s="5" t="n">
        <v>0</v>
      </c>
      <c r="D34" s="5" t="n">
        <v>0</v>
      </c>
    </row>
    <row r="35" spans="1:4">
      <c r="A35" s="4" t="s">
        <v>573</v>
      </c>
    </row>
    <row r="36" spans="1:4">
      <c r="A36" s="3" t="s">
        <v>566</v>
      </c>
    </row>
    <row r="37" spans="1:4">
      <c r="A37" s="4" t="s">
        <v>567</v>
      </c>
      <c r="B37" s="5" t="n">
        <v>0</v>
      </c>
      <c r="C37" s="5" t="n">
        <v>0</v>
      </c>
      <c r="D37" s="5" t="n">
        <v>0</v>
      </c>
    </row>
    <row r="38" spans="1:4">
      <c r="A38" s="4" t="s">
        <v>574</v>
      </c>
    </row>
    <row r="39" spans="1:4">
      <c r="A39" s="3" t="s">
        <v>566</v>
      </c>
    </row>
    <row r="40" spans="1:4">
      <c r="A40" s="4" t="s">
        <v>567</v>
      </c>
      <c r="B40" s="5" t="n">
        <v>0</v>
      </c>
      <c r="C40" s="5" t="n">
        <v>0</v>
      </c>
      <c r="D40" s="5" t="n">
        <v>0</v>
      </c>
    </row>
    <row r="41" spans="1:4">
      <c r="A41" s="4" t="s">
        <v>575</v>
      </c>
    </row>
    <row r="42" spans="1:4">
      <c r="A42" s="3" t="s">
        <v>566</v>
      </c>
    </row>
    <row r="43" spans="1:4">
      <c r="A43" s="4" t="s">
        <v>567</v>
      </c>
      <c r="C43" s="5" t="n">
        <v>0</v>
      </c>
      <c r="D43" s="5" t="n">
        <v>0</v>
      </c>
    </row>
    <row r="44" spans="1:4">
      <c r="A44" s="4" t="s">
        <v>576</v>
      </c>
    </row>
    <row r="45" spans="1:4">
      <c r="A45" s="3" t="s">
        <v>566</v>
      </c>
    </row>
    <row r="46" spans="1:4">
      <c r="A46" s="4" t="s">
        <v>567</v>
      </c>
      <c r="C46" s="5" t="n">
        <v>0</v>
      </c>
      <c r="D46" s="5" t="n">
        <v>0</v>
      </c>
    </row>
    <row r="47" spans="1:4">
      <c r="A47" s="4" t="s">
        <v>577</v>
      </c>
    </row>
    <row r="48" spans="1:4">
      <c r="A48" s="3" t="s">
        <v>566</v>
      </c>
    </row>
    <row r="49" spans="1:4">
      <c r="A49" s="4" t="s">
        <v>567</v>
      </c>
      <c r="B49" s="5" t="n">
        <v>0</v>
      </c>
      <c r="C49" s="5" t="n">
        <v>0</v>
      </c>
    </row>
    <row r="50" spans="1:4">
      <c r="A50" s="4" t="s">
        <v>578</v>
      </c>
    </row>
    <row r="51" spans="1:4">
      <c r="A51" s="3" t="s">
        <v>566</v>
      </c>
    </row>
    <row r="52" spans="1:4">
      <c r="A52" s="4" t="s">
        <v>218</v>
      </c>
      <c r="B52" s="5" t="n">
        <v>0</v>
      </c>
      <c r="C52" s="5" t="n">
        <v>0</v>
      </c>
      <c r="D52" s="5" t="n">
        <v>0</v>
      </c>
    </row>
    <row r="53" spans="1:4">
      <c r="A53" s="4" t="s">
        <v>579</v>
      </c>
    </row>
    <row r="54" spans="1:4">
      <c r="A54" s="3" t="s">
        <v>566</v>
      </c>
    </row>
    <row r="55" spans="1:4">
      <c r="A55" s="4" t="s">
        <v>567</v>
      </c>
      <c r="B55" s="5" t="n">
        <v>0</v>
      </c>
      <c r="C55" s="5" t="n">
        <v>0</v>
      </c>
      <c r="D55" s="5" t="n">
        <v>0</v>
      </c>
    </row>
    <row r="56" spans="1:4">
      <c r="A56" s="4" t="s">
        <v>218</v>
      </c>
      <c r="B56" s="5" t="n">
        <v>0</v>
      </c>
      <c r="C56" s="5" t="n">
        <v>0</v>
      </c>
      <c r="D56" s="5" t="n">
        <v>0</v>
      </c>
    </row>
    <row r="57" spans="1:4">
      <c r="A57" s="4" t="s">
        <v>568</v>
      </c>
      <c r="B57" s="5" t="n">
        <v>0</v>
      </c>
      <c r="C57" s="5" t="n">
        <v>0</v>
      </c>
      <c r="D57" s="5" t="n">
        <v>0</v>
      </c>
    </row>
    <row r="58" spans="1:4">
      <c r="A58" s="4" t="s">
        <v>580</v>
      </c>
    </row>
    <row r="59" spans="1:4">
      <c r="A59" s="3" t="s">
        <v>566</v>
      </c>
    </row>
    <row r="60" spans="1:4">
      <c r="A60" s="4" t="s">
        <v>567</v>
      </c>
      <c r="C60" s="5" t="n">
        <v>0</v>
      </c>
      <c r="D60" s="5" t="n">
        <v>0</v>
      </c>
    </row>
    <row r="61" spans="1:4">
      <c r="A61" s="4" t="s">
        <v>581</v>
      </c>
    </row>
    <row r="62" spans="1:4">
      <c r="A62" s="3" t="s">
        <v>566</v>
      </c>
    </row>
    <row r="63" spans="1:4">
      <c r="A63" s="4" t="s">
        <v>567</v>
      </c>
      <c r="B63" s="5" t="n">
        <v>0</v>
      </c>
      <c r="C63" s="5" t="n">
        <v>0</v>
      </c>
      <c r="D63" s="5" t="n">
        <v>0</v>
      </c>
    </row>
    <row r="64" spans="1:4">
      <c r="A64" s="4" t="s">
        <v>582</v>
      </c>
    </row>
    <row r="65" spans="1:4">
      <c r="A65" s="3" t="s">
        <v>566</v>
      </c>
    </row>
    <row r="66" spans="1:4">
      <c r="A66" s="4" t="s">
        <v>567</v>
      </c>
      <c r="B66" s="5" t="n">
        <v>0</v>
      </c>
      <c r="C66" s="5" t="n">
        <v>0</v>
      </c>
      <c r="D66" s="5" t="n">
        <v>0</v>
      </c>
    </row>
    <row r="67" spans="1:4">
      <c r="A67" s="4" t="s">
        <v>583</v>
      </c>
    </row>
    <row r="68" spans="1:4">
      <c r="A68" s="3" t="s">
        <v>566</v>
      </c>
    </row>
    <row r="69" spans="1:4">
      <c r="A69" s="4" t="s">
        <v>567</v>
      </c>
      <c r="C69" s="5" t="n">
        <v>0</v>
      </c>
      <c r="D69" s="5" t="n">
        <v>0</v>
      </c>
    </row>
    <row r="70" spans="1:4">
      <c r="A70" s="4" t="s">
        <v>584</v>
      </c>
    </row>
    <row r="71" spans="1:4">
      <c r="A71" s="3" t="s">
        <v>566</v>
      </c>
    </row>
    <row r="72" spans="1:4">
      <c r="A72" s="4" t="s">
        <v>567</v>
      </c>
      <c r="C72" s="5" t="n">
        <v>0</v>
      </c>
      <c r="D72" s="5" t="n">
        <v>0</v>
      </c>
    </row>
    <row r="73" spans="1:4">
      <c r="A73" s="4" t="s">
        <v>585</v>
      </c>
    </row>
    <row r="74" spans="1:4">
      <c r="A74" s="3" t="s">
        <v>566</v>
      </c>
    </row>
    <row r="75" spans="1:4">
      <c r="A75" s="4" t="s">
        <v>567</v>
      </c>
      <c r="B75" s="5" t="n">
        <v>0</v>
      </c>
      <c r="C75" s="5" t="n">
        <v>0</v>
      </c>
    </row>
    <row r="76" spans="1:4">
      <c r="A76" s="4" t="s">
        <v>586</v>
      </c>
    </row>
    <row r="77" spans="1:4">
      <c r="A77" s="3" t="s">
        <v>566</v>
      </c>
    </row>
    <row r="78" spans="1:4">
      <c r="A78" s="4" t="s">
        <v>218</v>
      </c>
      <c r="B78" s="5" t="n">
        <v>0</v>
      </c>
      <c r="C78" s="5" t="n">
        <v>0</v>
      </c>
      <c r="D78" s="5" t="n">
        <v>0</v>
      </c>
    </row>
    <row r="79" spans="1:4">
      <c r="A79" s="4" t="s">
        <v>587</v>
      </c>
    </row>
    <row r="80" spans="1:4">
      <c r="A80" s="3" t="s">
        <v>566</v>
      </c>
    </row>
    <row r="81" spans="1:4">
      <c r="A81" s="4" t="s">
        <v>567</v>
      </c>
      <c r="B81" s="5" t="n">
        <v>1669</v>
      </c>
      <c r="C81" s="5" t="n">
        <v>5751</v>
      </c>
      <c r="D81" s="5" t="n">
        <v>5789</v>
      </c>
    </row>
    <row r="82" spans="1:4">
      <c r="A82" s="4" t="s">
        <v>218</v>
      </c>
      <c r="B82" s="5" t="n">
        <v>873</v>
      </c>
      <c r="C82" s="5" t="n">
        <v>873</v>
      </c>
      <c r="D82" s="5" t="n">
        <v>873</v>
      </c>
    </row>
    <row r="83" spans="1:4">
      <c r="A83" s="4" t="s">
        <v>568</v>
      </c>
      <c r="B83" s="5" t="n">
        <v>2542</v>
      </c>
      <c r="C83" s="5" t="n">
        <v>6624</v>
      </c>
      <c r="D83" s="5" t="n">
        <v>6662</v>
      </c>
    </row>
    <row r="84" spans="1:4">
      <c r="A84" s="4" t="s">
        <v>588</v>
      </c>
    </row>
    <row r="85" spans="1:4">
      <c r="A85" s="3" t="s">
        <v>566</v>
      </c>
    </row>
    <row r="86" spans="1:4">
      <c r="A86" s="4" t="s">
        <v>567</v>
      </c>
      <c r="C86" s="5" t="n">
        <v>2588</v>
      </c>
      <c r="D86" s="5" t="n">
        <v>2660</v>
      </c>
    </row>
    <row r="87" spans="1:4">
      <c r="A87" s="4" t="s">
        <v>589</v>
      </c>
    </row>
    <row r="88" spans="1:4">
      <c r="A88" s="3" t="s">
        <v>566</v>
      </c>
    </row>
    <row r="89" spans="1:4">
      <c r="A89" s="4" t="s">
        <v>567</v>
      </c>
      <c r="B89" s="5" t="n">
        <v>1470</v>
      </c>
      <c r="C89" s="5" t="n">
        <v>1403</v>
      </c>
      <c r="D89" s="5" t="n">
        <v>1540</v>
      </c>
    </row>
    <row r="90" spans="1:4">
      <c r="A90" s="4" t="s">
        <v>590</v>
      </c>
    </row>
    <row r="91" spans="1:4">
      <c r="A91" s="3" t="s">
        <v>566</v>
      </c>
    </row>
    <row r="92" spans="1:4">
      <c r="A92" s="4" t="s">
        <v>567</v>
      </c>
      <c r="B92" s="5" t="n">
        <v>64</v>
      </c>
      <c r="C92" s="5" t="n">
        <v>142</v>
      </c>
      <c r="D92" s="5" t="n">
        <v>69</v>
      </c>
    </row>
    <row r="93" spans="1:4">
      <c r="A93" s="4" t="s">
        <v>591</v>
      </c>
    </row>
    <row r="94" spans="1:4">
      <c r="A94" s="3" t="s">
        <v>566</v>
      </c>
    </row>
    <row r="95" spans="1:4">
      <c r="A95" s="4" t="s">
        <v>567</v>
      </c>
      <c r="C95" s="5" t="n">
        <v>88</v>
      </c>
      <c r="D95" s="5" t="n">
        <v>102</v>
      </c>
    </row>
    <row r="96" spans="1:4">
      <c r="A96" s="4" t="s">
        <v>592</v>
      </c>
    </row>
    <row r="97" spans="1:4">
      <c r="A97" s="3" t="s">
        <v>566</v>
      </c>
    </row>
    <row r="98" spans="1:4">
      <c r="A98" s="4" t="s">
        <v>567</v>
      </c>
      <c r="C98" s="5" t="n">
        <v>1391</v>
      </c>
      <c r="D98" s="5" t="n">
        <v>1418</v>
      </c>
    </row>
    <row r="99" spans="1:4">
      <c r="A99" s="4" t="s">
        <v>593</v>
      </c>
    </row>
    <row r="100" spans="1:4">
      <c r="A100" s="3" t="s">
        <v>566</v>
      </c>
    </row>
    <row r="101" spans="1:4">
      <c r="A101" s="4" t="s">
        <v>567</v>
      </c>
      <c r="B101" s="5" t="n">
        <v>135</v>
      </c>
      <c r="C101" s="5" t="n">
        <v>139</v>
      </c>
    </row>
    <row r="102" spans="1:4">
      <c r="A102" s="4" t="s">
        <v>594</v>
      </c>
    </row>
    <row r="103" spans="1:4">
      <c r="A103" s="3" t="s">
        <v>566</v>
      </c>
    </row>
    <row r="104" spans="1:4">
      <c r="A104" s="4" t="s">
        <v>218</v>
      </c>
      <c r="B104" s="6" t="n">
        <v>873</v>
      </c>
      <c r="C104" s="6" t="n">
        <v>873</v>
      </c>
      <c r="D104" s="6" t="n">
        <v>8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34</v>
      </c>
    </row>
    <row r="3" spans="1:3">
      <c r="A3" s="3" t="s">
        <v>111</v>
      </c>
    </row>
    <row r="4" spans="1:3">
      <c r="A4" s="4" t="s">
        <v>108</v>
      </c>
      <c r="B4" s="6" t="n">
        <v>14122</v>
      </c>
      <c r="C4" s="6" t="n">
        <v>13549</v>
      </c>
    </row>
    <row r="5" spans="1:3">
      <c r="A5" s="3" t="s">
        <v>112</v>
      </c>
    </row>
    <row r="6" spans="1:3">
      <c r="A6" s="4" t="s">
        <v>113</v>
      </c>
      <c r="B6" s="5" t="n">
        <v>14790</v>
      </c>
      <c r="C6" s="5" t="n">
        <v>4246</v>
      </c>
    </row>
    <row r="7" spans="1:3">
      <c r="A7" s="4" t="s">
        <v>114</v>
      </c>
      <c r="B7" s="5" t="n">
        <v>-4372</v>
      </c>
      <c r="C7" s="5" t="n">
        <v>-1256</v>
      </c>
    </row>
    <row r="8" spans="1:3">
      <c r="A8" s="4" t="s">
        <v>115</v>
      </c>
      <c r="B8" s="5" t="n">
        <v>-13</v>
      </c>
      <c r="C8" s="5" t="n">
        <v>0</v>
      </c>
    </row>
    <row r="9" spans="1:3">
      <c r="A9" s="4" t="s">
        <v>116</v>
      </c>
      <c r="B9" s="5" t="n">
        <v>4</v>
      </c>
      <c r="C9" s="5" t="n">
        <v>0</v>
      </c>
    </row>
    <row r="10" spans="1:3">
      <c r="A10" s="4" t="s">
        <v>117</v>
      </c>
      <c r="B10" s="5" t="n">
        <v>10409</v>
      </c>
      <c r="C10" s="5" t="n">
        <v>2990</v>
      </c>
    </row>
    <row r="11" spans="1:3">
      <c r="A11" s="4" t="s">
        <v>118</v>
      </c>
      <c r="B11" s="5" t="n">
        <v>10409</v>
      </c>
      <c r="C11" s="5" t="n">
        <v>2990</v>
      </c>
    </row>
    <row r="12" spans="1:3">
      <c r="A12" s="4" t="s">
        <v>119</v>
      </c>
      <c r="B12" s="6" t="n">
        <v>24531</v>
      </c>
      <c r="C12" s="6" t="n">
        <v>165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95</v>
      </c>
      <c r="B1" s="2" t="s">
        <v>325</v>
      </c>
      <c r="C1" s="2" t="s">
        <v>370</v>
      </c>
      <c r="D1" s="2" t="s">
        <v>371</v>
      </c>
    </row>
    <row r="2" spans="1:4">
      <c r="A2" s="4" t="s">
        <v>596</v>
      </c>
    </row>
    <row r="3" spans="1:4">
      <c r="A3" s="3" t="s">
        <v>597</v>
      </c>
    </row>
    <row r="4" spans="1:4">
      <c r="A4" s="4" t="s">
        <v>598</v>
      </c>
      <c r="C4" s="9" t="n">
        <v>0.033</v>
      </c>
      <c r="D4" s="10" t="n">
        <v>0.0325</v>
      </c>
    </row>
    <row r="5" spans="1:4">
      <c r="A5" s="4" t="s">
        <v>599</v>
      </c>
    </row>
    <row r="6" spans="1:4">
      <c r="A6" s="3" t="s">
        <v>597</v>
      </c>
    </row>
    <row r="7" spans="1:4">
      <c r="A7" s="4" t="s">
        <v>598</v>
      </c>
      <c r="C7" s="9" t="n">
        <v>0.033</v>
      </c>
      <c r="D7" s="10" t="n">
        <v>0.0325</v>
      </c>
    </row>
    <row r="8" spans="1:4">
      <c r="A8" s="4" t="s">
        <v>600</v>
      </c>
    </row>
    <row r="9" spans="1:4">
      <c r="A9" s="3" t="s">
        <v>597</v>
      </c>
    </row>
    <row r="10" spans="1:4">
      <c r="A10" s="4" t="s">
        <v>598</v>
      </c>
      <c r="B10" s="10" t="n">
        <v>0.01</v>
      </c>
      <c r="C10" s="9" t="n">
        <v>0.008</v>
      </c>
      <c r="D10" s="11" t="n">
        <v>0.01</v>
      </c>
    </row>
    <row r="11" spans="1:4">
      <c r="A11" s="4" t="s">
        <v>601</v>
      </c>
    </row>
    <row r="12" spans="1:4">
      <c r="A12" s="3" t="s">
        <v>597</v>
      </c>
    </row>
    <row r="13" spans="1:4">
      <c r="A13" s="4" t="s">
        <v>598</v>
      </c>
      <c r="B13" s="10" t="n">
        <v>0.04</v>
      </c>
      <c r="C13" s="9" t="n">
        <v>0.064</v>
      </c>
      <c r="D13" s="11" t="n">
        <v>0.04</v>
      </c>
    </row>
    <row r="14" spans="1:4">
      <c r="A14" s="4" t="s">
        <v>602</v>
      </c>
    </row>
    <row r="15" spans="1:4">
      <c r="A15" s="3" t="s">
        <v>597</v>
      </c>
    </row>
    <row r="16" spans="1:4">
      <c r="A16" s="4" t="s">
        <v>598</v>
      </c>
      <c r="B16" s="10" t="n">
        <v>0.0284</v>
      </c>
      <c r="C16" s="11" t="n">
        <v>0.03</v>
      </c>
      <c r="D16" s="10" t="n">
        <v>0.0285</v>
      </c>
    </row>
    <row r="17" spans="1:4">
      <c r="A17" s="4" t="s">
        <v>603</v>
      </c>
    </row>
    <row r="18" spans="1:4">
      <c r="A18" s="3" t="s">
        <v>597</v>
      </c>
    </row>
    <row r="19" spans="1:4">
      <c r="A19" s="4" t="s">
        <v>598</v>
      </c>
      <c r="B19" s="10" t="n">
        <v>0.01</v>
      </c>
      <c r="C19" s="11" t="n">
        <v>0.01</v>
      </c>
      <c r="D19" s="11" t="n">
        <v>0.01</v>
      </c>
    </row>
    <row r="20" spans="1:4">
      <c r="A20" s="4" t="s">
        <v>604</v>
      </c>
    </row>
    <row r="21" spans="1:4">
      <c r="A21" s="3" t="s">
        <v>597</v>
      </c>
    </row>
    <row r="22" spans="1:4">
      <c r="A22" s="4" t="s">
        <v>598</v>
      </c>
      <c r="B22" s="10" t="n">
        <v>0.02</v>
      </c>
      <c r="C22" s="11" t="n">
        <v>0.02</v>
      </c>
      <c r="D22" s="11" t="n">
        <v>0.02</v>
      </c>
    </row>
    <row r="23" spans="1:4">
      <c r="A23" s="4" t="s">
        <v>605</v>
      </c>
    </row>
    <row r="24" spans="1:4">
      <c r="A24" s="3" t="s">
        <v>597</v>
      </c>
    </row>
    <row r="25" spans="1:4">
      <c r="A25" s="4" t="s">
        <v>598</v>
      </c>
      <c r="B25" s="10" t="n">
        <v>0.0107</v>
      </c>
      <c r="C25" s="9" t="n">
        <v>0.013</v>
      </c>
      <c r="D25" s="10" t="n">
        <v>0.015</v>
      </c>
    </row>
    <row r="26" spans="1:4">
      <c r="A26" s="4" t="s">
        <v>606</v>
      </c>
    </row>
    <row r="27" spans="1:4">
      <c r="A27" s="3" t="s">
        <v>597</v>
      </c>
    </row>
    <row r="28" spans="1:4">
      <c r="A28" s="4" t="s">
        <v>598</v>
      </c>
      <c r="C28" s="9" t="n">
        <v>0.043</v>
      </c>
      <c r="D28" s="10" t="n">
        <v>0.051</v>
      </c>
    </row>
    <row r="29" spans="1:4">
      <c r="A29" s="4" t="s">
        <v>607</v>
      </c>
    </row>
    <row r="30" spans="1:4">
      <c r="A30" s="3" t="s">
        <v>597</v>
      </c>
    </row>
    <row r="31" spans="1:4">
      <c r="A31" s="4" t="s">
        <v>598</v>
      </c>
      <c r="C31" s="9" t="n">
        <v>0.043</v>
      </c>
      <c r="D31" s="10" t="n">
        <v>0.051</v>
      </c>
    </row>
    <row r="32" spans="1:4">
      <c r="A32" s="4" t="s">
        <v>608</v>
      </c>
    </row>
    <row r="33" spans="1:4">
      <c r="A33" s="3" t="s">
        <v>597</v>
      </c>
    </row>
    <row r="34" spans="1:4">
      <c r="A34" s="4" t="s">
        <v>598</v>
      </c>
      <c r="C34" s="9" t="n">
        <v>0.033</v>
      </c>
    </row>
    <row r="35" spans="1:4">
      <c r="A35" s="4" t="s">
        <v>609</v>
      </c>
    </row>
    <row r="36" spans="1:4">
      <c r="A36" s="3" t="s">
        <v>597</v>
      </c>
    </row>
    <row r="37" spans="1:4">
      <c r="A37" s="4" t="s">
        <v>598</v>
      </c>
      <c r="D37" s="10" t="n">
        <v>0.0325</v>
      </c>
    </row>
    <row r="38" spans="1:4">
      <c r="A38" s="4" t="s">
        <v>610</v>
      </c>
    </row>
    <row r="39" spans="1:4">
      <c r="A39" s="3" t="s">
        <v>597</v>
      </c>
    </row>
    <row r="40" spans="1:4">
      <c r="A40" s="4" t="s">
        <v>598</v>
      </c>
      <c r="D40" s="10" t="n">
        <v>0.08699999999999999</v>
      </c>
    </row>
    <row r="41" spans="1:4">
      <c r="A41" s="4" t="s">
        <v>611</v>
      </c>
    </row>
    <row r="42" spans="1:4">
      <c r="A42" s="3" t="s">
        <v>597</v>
      </c>
    </row>
    <row r="43" spans="1:4">
      <c r="A43" s="4" t="s">
        <v>598</v>
      </c>
      <c r="C43" s="9" t="n">
        <v>0.033</v>
      </c>
      <c r="D43" s="10" t="n">
        <v>0.034</v>
      </c>
    </row>
    <row r="44" spans="1:4">
      <c r="A44" s="4" t="s">
        <v>612</v>
      </c>
    </row>
    <row r="45" spans="1:4">
      <c r="A45" s="3" t="s">
        <v>597</v>
      </c>
    </row>
    <row r="46" spans="1:4">
      <c r="A46" s="4" t="s">
        <v>598</v>
      </c>
      <c r="B46" s="10" t="n">
        <v>0.04</v>
      </c>
      <c r="C46" s="9" t="n">
        <v>0.406</v>
      </c>
    </row>
    <row r="47" spans="1:4">
      <c r="A47" s="4" t="s">
        <v>613</v>
      </c>
    </row>
    <row r="48" spans="1:4">
      <c r="A48" s="3" t="s">
        <v>597</v>
      </c>
    </row>
    <row r="49" spans="1:4">
      <c r="A49" s="4" t="s">
        <v>598</v>
      </c>
      <c r="B49" s="10" t="n">
        <v>0.04</v>
      </c>
      <c r="C49" s="9" t="n">
        <v>0.406</v>
      </c>
    </row>
    <row r="50" spans="1:4">
      <c r="A50" s="4" t="s">
        <v>614</v>
      </c>
    </row>
    <row r="51" spans="1:4">
      <c r="A51" s="3" t="s">
        <v>597</v>
      </c>
    </row>
    <row r="52" spans="1:4">
      <c r="A52" s="4" t="s">
        <v>615</v>
      </c>
      <c r="B52" s="12" t="n">
        <v>0.1</v>
      </c>
      <c r="C52" s="12" t="n">
        <v>0.1</v>
      </c>
      <c r="D52" s="12" t="n">
        <v>0.1</v>
      </c>
    </row>
    <row r="53" spans="1:4">
      <c r="A53" s="4" t="s">
        <v>616</v>
      </c>
    </row>
    <row r="54" spans="1:4">
      <c r="A54" s="3" t="s">
        <v>597</v>
      </c>
    </row>
    <row r="55" spans="1:4">
      <c r="A55" s="4" t="s">
        <v>615</v>
      </c>
      <c r="B55" s="12" t="n">
        <v>0.1</v>
      </c>
      <c r="C55" s="12" t="n">
        <v>0.1</v>
      </c>
      <c r="D55" s="12" t="n">
        <v>0.1</v>
      </c>
    </row>
    <row r="56" spans="1:4">
      <c r="A56" s="4" t="s">
        <v>617</v>
      </c>
    </row>
    <row r="57" spans="1:4">
      <c r="A57" s="3" t="s">
        <v>597</v>
      </c>
    </row>
    <row r="58" spans="1:4">
      <c r="A58" s="4" t="s">
        <v>618</v>
      </c>
      <c r="B58" s="6" t="n">
        <v>1669</v>
      </c>
      <c r="C58" s="6" t="n">
        <v>5751</v>
      </c>
      <c r="D58" s="6" t="n">
        <v>5789</v>
      </c>
    </row>
    <row r="59" spans="1:4">
      <c r="A59" s="4" t="s">
        <v>619</v>
      </c>
      <c r="B59" s="5" t="n">
        <v>873</v>
      </c>
      <c r="C59" s="5" t="n">
        <v>873</v>
      </c>
      <c r="D59" s="5" t="n">
        <v>873</v>
      </c>
    </row>
    <row r="60" spans="1:4">
      <c r="A60" s="4" t="s">
        <v>620</v>
      </c>
    </row>
    <row r="61" spans="1:4">
      <c r="A61" s="3" t="s">
        <v>597</v>
      </c>
    </row>
    <row r="62" spans="1:4">
      <c r="A62" s="4" t="s">
        <v>618</v>
      </c>
      <c r="C62" s="5" t="n">
        <v>2588</v>
      </c>
      <c r="D62" s="5" t="n">
        <v>2660</v>
      </c>
    </row>
    <row r="63" spans="1:4">
      <c r="A63" s="4" t="s">
        <v>621</v>
      </c>
    </row>
    <row r="64" spans="1:4">
      <c r="A64" s="3" t="s">
        <v>597</v>
      </c>
    </row>
    <row r="65" spans="1:4">
      <c r="A65" s="4" t="s">
        <v>618</v>
      </c>
      <c r="B65" s="5" t="n">
        <v>1470</v>
      </c>
      <c r="C65" s="5" t="n">
        <v>1403</v>
      </c>
      <c r="D65" s="5" t="n">
        <v>1540</v>
      </c>
    </row>
    <row r="66" spans="1:4">
      <c r="A66" s="4" t="s">
        <v>622</v>
      </c>
    </row>
    <row r="67" spans="1:4">
      <c r="A67" s="3" t="s">
        <v>597</v>
      </c>
    </row>
    <row r="68" spans="1:4">
      <c r="A68" s="4" t="s">
        <v>618</v>
      </c>
      <c r="B68" s="5" t="n">
        <v>64</v>
      </c>
      <c r="C68" s="5" t="n">
        <v>142</v>
      </c>
      <c r="D68" s="5" t="n">
        <v>69</v>
      </c>
    </row>
    <row r="69" spans="1:4">
      <c r="A69" s="4" t="s">
        <v>623</v>
      </c>
    </row>
    <row r="70" spans="1:4">
      <c r="A70" s="3" t="s">
        <v>597</v>
      </c>
    </row>
    <row r="71" spans="1:4">
      <c r="A71" s="4" t="s">
        <v>618</v>
      </c>
      <c r="C71" s="5" t="n">
        <v>88</v>
      </c>
      <c r="D71" s="5" t="n">
        <v>102</v>
      </c>
    </row>
    <row r="72" spans="1:4">
      <c r="A72" s="4" t="s">
        <v>624</v>
      </c>
    </row>
    <row r="73" spans="1:4">
      <c r="A73" s="3" t="s">
        <v>597</v>
      </c>
    </row>
    <row r="74" spans="1:4">
      <c r="A74" s="4" t="s">
        <v>618</v>
      </c>
      <c r="C74" s="5" t="n">
        <v>1391</v>
      </c>
      <c r="D74" s="5" t="n">
        <v>1418</v>
      </c>
    </row>
    <row r="75" spans="1:4">
      <c r="A75" s="4" t="s">
        <v>625</v>
      </c>
    </row>
    <row r="76" spans="1:4">
      <c r="A76" s="3" t="s">
        <v>597</v>
      </c>
    </row>
    <row r="77" spans="1:4">
      <c r="A77" s="4" t="s">
        <v>618</v>
      </c>
      <c r="B77" s="5" t="n">
        <v>135</v>
      </c>
      <c r="C77" s="5" t="n">
        <v>139</v>
      </c>
    </row>
    <row r="78" spans="1:4">
      <c r="A78" s="4" t="s">
        <v>626</v>
      </c>
    </row>
    <row r="79" spans="1:4">
      <c r="A79" s="3" t="s">
        <v>597</v>
      </c>
    </row>
    <row r="80" spans="1:4">
      <c r="A80" s="4" t="s">
        <v>619</v>
      </c>
      <c r="B80" s="5" t="n">
        <v>873</v>
      </c>
      <c r="C80" s="5" t="n">
        <v>873</v>
      </c>
      <c r="D80" s="5" t="n">
        <v>873</v>
      </c>
    </row>
    <row r="81" spans="1:4">
      <c r="A81" s="4" t="s">
        <v>627</v>
      </c>
    </row>
    <row r="82" spans="1:4">
      <c r="A82" s="3" t="s">
        <v>597</v>
      </c>
    </row>
    <row r="83" spans="1:4">
      <c r="A83" s="4" t="s">
        <v>618</v>
      </c>
      <c r="B83" s="5" t="n">
        <v>1669</v>
      </c>
      <c r="C83" s="5" t="n">
        <v>5751</v>
      </c>
      <c r="D83" s="5" t="n">
        <v>5789</v>
      </c>
    </row>
    <row r="84" spans="1:4">
      <c r="A84" s="4" t="s">
        <v>619</v>
      </c>
      <c r="B84" s="5" t="n">
        <v>873</v>
      </c>
      <c r="C84" s="5" t="n">
        <v>873</v>
      </c>
      <c r="D84" s="5" t="n">
        <v>873</v>
      </c>
    </row>
    <row r="85" spans="1:4">
      <c r="A85" s="4" t="s">
        <v>628</v>
      </c>
    </row>
    <row r="86" spans="1:4">
      <c r="A86" s="3" t="s">
        <v>597</v>
      </c>
    </row>
    <row r="87" spans="1:4">
      <c r="A87" s="4" t="s">
        <v>618</v>
      </c>
      <c r="C87" s="5" t="n">
        <v>2588</v>
      </c>
      <c r="D87" s="5" t="n">
        <v>2660</v>
      </c>
    </row>
    <row r="88" spans="1:4">
      <c r="A88" s="4" t="s">
        <v>629</v>
      </c>
    </row>
    <row r="89" spans="1:4">
      <c r="A89" s="3" t="s">
        <v>597</v>
      </c>
    </row>
    <row r="90" spans="1:4">
      <c r="A90" s="4" t="s">
        <v>618</v>
      </c>
      <c r="B90" s="5" t="n">
        <v>1470</v>
      </c>
      <c r="C90" s="5" t="n">
        <v>1403</v>
      </c>
      <c r="D90" s="5" t="n">
        <v>1540</v>
      </c>
    </row>
    <row r="91" spans="1:4">
      <c r="A91" s="4" t="s">
        <v>630</v>
      </c>
    </row>
    <row r="92" spans="1:4">
      <c r="A92" s="3" t="s">
        <v>597</v>
      </c>
    </row>
    <row r="93" spans="1:4">
      <c r="A93" s="4" t="s">
        <v>618</v>
      </c>
      <c r="B93" s="5" t="n">
        <v>64</v>
      </c>
      <c r="C93" s="5" t="n">
        <v>142</v>
      </c>
      <c r="D93" s="5" t="n">
        <v>69</v>
      </c>
    </row>
    <row r="94" spans="1:4">
      <c r="A94" s="4" t="s">
        <v>631</v>
      </c>
    </row>
    <row r="95" spans="1:4">
      <c r="A95" s="3" t="s">
        <v>597</v>
      </c>
    </row>
    <row r="96" spans="1:4">
      <c r="A96" s="4" t="s">
        <v>618</v>
      </c>
      <c r="C96" s="5" t="n">
        <v>88</v>
      </c>
      <c r="D96" s="5" t="n">
        <v>102</v>
      </c>
    </row>
    <row r="97" spans="1:4">
      <c r="A97" s="4" t="s">
        <v>632</v>
      </c>
    </row>
    <row r="98" spans="1:4">
      <c r="A98" s="3" t="s">
        <v>597</v>
      </c>
    </row>
    <row r="99" spans="1:4">
      <c r="A99" s="4" t="s">
        <v>618</v>
      </c>
      <c r="C99" s="5" t="n">
        <v>1391</v>
      </c>
      <c r="D99" s="5" t="n">
        <v>1418</v>
      </c>
    </row>
    <row r="100" spans="1:4">
      <c r="A100" s="4" t="s">
        <v>633</v>
      </c>
    </row>
    <row r="101" spans="1:4">
      <c r="A101" s="3" t="s">
        <v>597</v>
      </c>
    </row>
    <row r="102" spans="1:4">
      <c r="A102" s="4" t="s">
        <v>618</v>
      </c>
      <c r="B102" s="5" t="n">
        <v>135</v>
      </c>
      <c r="C102" s="5" t="n">
        <v>139</v>
      </c>
    </row>
    <row r="103" spans="1:4">
      <c r="A103" s="4" t="s">
        <v>634</v>
      </c>
    </row>
    <row r="104" spans="1:4">
      <c r="A104" s="3" t="s">
        <v>597</v>
      </c>
    </row>
    <row r="105" spans="1:4">
      <c r="A105" s="4" t="s">
        <v>619</v>
      </c>
      <c r="B105" s="6" t="n">
        <v>873</v>
      </c>
      <c r="C105" s="6" t="n">
        <v>873</v>
      </c>
      <c r="D105" s="6" t="n">
        <v>8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v>
      </c>
      <c r="C1" s="2" t="s">
        <v>33</v>
      </c>
      <c r="D1" s="2" t="s">
        <v>34</v>
      </c>
    </row>
    <row r="2" spans="1:4">
      <c r="A2" s="3" t="s">
        <v>636</v>
      </c>
    </row>
    <row r="3" spans="1:4">
      <c r="A3" s="4" t="s">
        <v>522</v>
      </c>
      <c r="B3" s="6" t="n">
        <v>532246</v>
      </c>
      <c r="C3" s="6" t="n">
        <v>507386</v>
      </c>
      <c r="D3" s="6" t="n">
        <v>491289</v>
      </c>
    </row>
    <row r="4" spans="1:4">
      <c r="A4" s="4" t="s">
        <v>637</v>
      </c>
    </row>
    <row r="5" spans="1:4">
      <c r="A5" s="3" t="s">
        <v>636</v>
      </c>
    </row>
    <row r="6" spans="1:4">
      <c r="A6" s="4" t="s">
        <v>205</v>
      </c>
      <c r="B6" s="5" t="n">
        <v>282960</v>
      </c>
      <c r="C6" s="5" t="n">
        <v>294758</v>
      </c>
      <c r="D6" s="5" t="n">
        <v>97810</v>
      </c>
    </row>
    <row r="7" spans="1:4">
      <c r="A7" s="4" t="s">
        <v>522</v>
      </c>
      <c r="B7" s="5" t="n">
        <v>532246</v>
      </c>
      <c r="C7" s="5" t="n">
        <v>507386</v>
      </c>
      <c r="D7" s="5" t="n">
        <v>491289</v>
      </c>
    </row>
    <row r="8" spans="1:4">
      <c r="A8" s="4" t="s">
        <v>638</v>
      </c>
      <c r="B8" s="5" t="n">
        <v>58701</v>
      </c>
      <c r="C8" s="5" t="n">
        <v>60229</v>
      </c>
      <c r="D8" s="5" t="n">
        <v>54412</v>
      </c>
    </row>
    <row r="9" spans="1:4">
      <c r="A9" s="4" t="s">
        <v>45</v>
      </c>
      <c r="B9" s="5" t="n">
        <v>2615285</v>
      </c>
      <c r="C9" s="5" t="n">
        <v>2618015</v>
      </c>
      <c r="D9" s="5" t="n">
        <v>2509061</v>
      </c>
    </row>
    <row r="10" spans="1:4">
      <c r="A10" s="4" t="s">
        <v>639</v>
      </c>
      <c r="B10" s="5" t="n">
        <v>12541</v>
      </c>
      <c r="C10" s="5" t="n">
        <v>16733</v>
      </c>
      <c r="D10" s="5" t="n">
        <v>12524</v>
      </c>
    </row>
    <row r="11" spans="1:4">
      <c r="A11" s="3" t="s">
        <v>640</v>
      </c>
    </row>
    <row r="12" spans="1:4">
      <c r="A12" s="4" t="s">
        <v>85</v>
      </c>
      <c r="B12" s="5" t="n">
        <v>3255273</v>
      </c>
      <c r="C12" s="5" t="n">
        <v>3278019</v>
      </c>
      <c r="D12" s="5" t="n">
        <v>3008040</v>
      </c>
    </row>
    <row r="13" spans="1:4">
      <c r="A13" s="4" t="s">
        <v>56</v>
      </c>
      <c r="B13" s="5" t="n">
        <v>10310</v>
      </c>
      <c r="C13" s="5" t="n">
        <v>10310</v>
      </c>
      <c r="D13" s="5" t="n">
        <v>10310</v>
      </c>
    </row>
    <row r="14" spans="1:4">
      <c r="A14" s="4" t="s">
        <v>641</v>
      </c>
      <c r="B14" s="5" t="n">
        <v>2430</v>
      </c>
      <c r="C14" s="5" t="n">
        <v>2795</v>
      </c>
      <c r="D14" s="5" t="n">
        <v>2193</v>
      </c>
    </row>
    <row r="15" spans="1:4">
      <c r="A15" s="4" t="s">
        <v>642</v>
      </c>
    </row>
    <row r="16" spans="1:4">
      <c r="A16" s="3" t="s">
        <v>636</v>
      </c>
    </row>
    <row r="17" spans="1:4">
      <c r="A17" s="4" t="s">
        <v>205</v>
      </c>
      <c r="B17" s="5" t="n">
        <v>282960</v>
      </c>
      <c r="C17" s="5" t="n">
        <v>294758</v>
      </c>
      <c r="D17" s="5" t="n">
        <v>97810</v>
      </c>
    </row>
    <row r="18" spans="1:4">
      <c r="A18" s="4" t="s">
        <v>522</v>
      </c>
      <c r="B18" s="5" t="n">
        <v>532246</v>
      </c>
      <c r="C18" s="5" t="n">
        <v>507386</v>
      </c>
      <c r="D18" s="5" t="n">
        <v>491289</v>
      </c>
    </row>
    <row r="19" spans="1:4">
      <c r="A19" s="4" t="s">
        <v>638</v>
      </c>
      <c r="B19" s="5" t="n">
        <v>59503</v>
      </c>
      <c r="C19" s="5" t="n">
        <v>61097</v>
      </c>
      <c r="D19" s="5" t="n">
        <v>54981</v>
      </c>
    </row>
    <row r="20" spans="1:4">
      <c r="A20" s="4" t="s">
        <v>45</v>
      </c>
      <c r="B20" s="5" t="n">
        <v>2605120</v>
      </c>
      <c r="C20" s="5" t="n">
        <v>2584805</v>
      </c>
      <c r="D20" s="5" t="n">
        <v>2490197</v>
      </c>
    </row>
    <row r="21" spans="1:4">
      <c r="A21" s="4" t="s">
        <v>639</v>
      </c>
      <c r="B21" s="5" t="n">
        <v>12541</v>
      </c>
      <c r="C21" s="5" t="n">
        <v>16733</v>
      </c>
      <c r="D21" s="5" t="n">
        <v>12524</v>
      </c>
    </row>
    <row r="22" spans="1:4">
      <c r="A22" s="3" t="s">
        <v>640</v>
      </c>
    </row>
    <row r="23" spans="1:4">
      <c r="A23" s="4" t="s">
        <v>85</v>
      </c>
      <c r="B23" s="5" t="n">
        <v>3257538</v>
      </c>
      <c r="C23" s="5" t="n">
        <v>3277269</v>
      </c>
      <c r="D23" s="5" t="n">
        <v>3004579</v>
      </c>
    </row>
    <row r="24" spans="1:4">
      <c r="A24" s="4" t="s">
        <v>56</v>
      </c>
      <c r="B24" s="5" t="n">
        <v>7415</v>
      </c>
      <c r="C24" s="5" t="n">
        <v>7325</v>
      </c>
      <c r="D24" s="5" t="n">
        <v>7600</v>
      </c>
    </row>
    <row r="25" spans="1:4">
      <c r="A25" s="4" t="s">
        <v>641</v>
      </c>
      <c r="B25" s="5" t="n">
        <v>2430</v>
      </c>
      <c r="C25" s="5" t="n">
        <v>2795</v>
      </c>
      <c r="D25" s="5" t="n">
        <v>2193</v>
      </c>
    </row>
    <row r="26" spans="1:4">
      <c r="A26" s="4" t="s">
        <v>643</v>
      </c>
    </row>
    <row r="27" spans="1:4">
      <c r="A27" s="3" t="s">
        <v>636</v>
      </c>
    </row>
    <row r="28" spans="1:4">
      <c r="A28" s="4" t="s">
        <v>205</v>
      </c>
      <c r="B28" s="5" t="n">
        <v>282960</v>
      </c>
      <c r="C28" s="5" t="n">
        <v>294758</v>
      </c>
      <c r="D28" s="5" t="n">
        <v>97810</v>
      </c>
    </row>
    <row r="29" spans="1:4">
      <c r="A29" s="4" t="s">
        <v>522</v>
      </c>
      <c r="B29" s="5" t="n">
        <v>20606</v>
      </c>
      <c r="C29" s="5" t="n">
        <v>55200</v>
      </c>
      <c r="D29" s="5" t="n">
        <v>164877</v>
      </c>
    </row>
    <row r="30" spans="1:4">
      <c r="A30" s="4" t="s">
        <v>638</v>
      </c>
      <c r="B30" s="5" t="n">
        <v>0</v>
      </c>
      <c r="C30" s="5" t="n">
        <v>0</v>
      </c>
      <c r="D30" s="5" t="n">
        <v>0</v>
      </c>
    </row>
    <row r="31" spans="1:4">
      <c r="A31" s="4" t="s">
        <v>45</v>
      </c>
      <c r="B31" s="5" t="n">
        <v>0</v>
      </c>
      <c r="C31" s="5" t="n">
        <v>0</v>
      </c>
      <c r="D31" s="5" t="n">
        <v>0</v>
      </c>
    </row>
    <row r="32" spans="1:4">
      <c r="A32" s="4" t="s">
        <v>639</v>
      </c>
      <c r="B32" s="5" t="n">
        <v>0</v>
      </c>
      <c r="C32" s="5" t="n">
        <v>0</v>
      </c>
      <c r="D32" s="5" t="n">
        <v>0</v>
      </c>
    </row>
    <row r="33" spans="1:4">
      <c r="A33" s="3" t="s">
        <v>640</v>
      </c>
    </row>
    <row r="34" spans="1:4">
      <c r="A34" s="4" t="s">
        <v>85</v>
      </c>
      <c r="B34" s="5" t="n">
        <v>2733525</v>
      </c>
      <c r="C34" s="5" t="n">
        <v>2760097</v>
      </c>
      <c r="D34" s="5" t="n">
        <v>2483258</v>
      </c>
    </row>
    <row r="35" spans="1:4">
      <c r="A35" s="4" t="s">
        <v>56</v>
      </c>
      <c r="B35" s="5" t="n">
        <v>0</v>
      </c>
      <c r="C35" s="5" t="n">
        <v>0</v>
      </c>
      <c r="D35" s="5" t="n">
        <v>0</v>
      </c>
    </row>
    <row r="36" spans="1:4">
      <c r="A36" s="4" t="s">
        <v>641</v>
      </c>
      <c r="B36" s="5" t="n">
        <v>0</v>
      </c>
      <c r="C36" s="5" t="n">
        <v>0</v>
      </c>
      <c r="D36" s="5" t="n">
        <v>0</v>
      </c>
    </row>
    <row r="37" spans="1:4">
      <c r="A37" s="4" t="s">
        <v>644</v>
      </c>
    </row>
    <row r="38" spans="1:4">
      <c r="A38" s="3" t="s">
        <v>636</v>
      </c>
    </row>
    <row r="39" spans="1:4">
      <c r="A39" s="4" t="s">
        <v>205</v>
      </c>
      <c r="B39" s="5" t="n">
        <v>0</v>
      </c>
      <c r="C39" s="5" t="n">
        <v>0</v>
      </c>
      <c r="D39" s="5" t="n">
        <v>0</v>
      </c>
    </row>
    <row r="40" spans="1:4">
      <c r="A40" s="4" t="s">
        <v>522</v>
      </c>
      <c r="B40" s="5" t="n">
        <v>511640</v>
      </c>
      <c r="C40" s="5" t="n">
        <v>452186</v>
      </c>
      <c r="D40" s="5" t="n">
        <v>321769</v>
      </c>
    </row>
    <row r="41" spans="1:4">
      <c r="A41" s="4" t="s">
        <v>638</v>
      </c>
      <c r="B41" s="5" t="n">
        <v>29296</v>
      </c>
      <c r="C41" s="5" t="n">
        <v>31253</v>
      </c>
      <c r="D41" s="5" t="n">
        <v>36705</v>
      </c>
    </row>
    <row r="42" spans="1:4">
      <c r="A42" s="4" t="s">
        <v>45</v>
      </c>
      <c r="B42" s="5" t="n">
        <v>0</v>
      </c>
      <c r="C42" s="5" t="n">
        <v>0</v>
      </c>
      <c r="D42" s="5" t="n">
        <v>0</v>
      </c>
    </row>
    <row r="43" spans="1:4">
      <c r="A43" s="4" t="s">
        <v>639</v>
      </c>
      <c r="B43" s="5" t="n">
        <v>12541</v>
      </c>
      <c r="C43" s="5" t="n">
        <v>16733</v>
      </c>
      <c r="D43" s="5" t="n">
        <v>12524</v>
      </c>
    </row>
    <row r="44" spans="1:4">
      <c r="A44" s="3" t="s">
        <v>640</v>
      </c>
    </row>
    <row r="45" spans="1:4">
      <c r="A45" s="4" t="s">
        <v>85</v>
      </c>
      <c r="B45" s="5" t="n">
        <v>524013</v>
      </c>
      <c r="C45" s="5" t="n">
        <v>517172</v>
      </c>
      <c r="D45" s="5" t="n">
        <v>521321</v>
      </c>
    </row>
    <row r="46" spans="1:4">
      <c r="A46" s="4" t="s">
        <v>56</v>
      </c>
      <c r="B46" s="5" t="n">
        <v>7415</v>
      </c>
      <c r="C46" s="5" t="n">
        <v>7325</v>
      </c>
      <c r="D46" s="5" t="n">
        <v>7600</v>
      </c>
    </row>
    <row r="47" spans="1:4">
      <c r="A47" s="4" t="s">
        <v>641</v>
      </c>
      <c r="B47" s="5" t="n">
        <v>2430</v>
      </c>
      <c r="C47" s="5" t="n">
        <v>2795</v>
      </c>
      <c r="D47" s="5" t="n">
        <v>2193</v>
      </c>
    </row>
    <row r="48" spans="1:4">
      <c r="A48" s="4" t="s">
        <v>645</v>
      </c>
    </row>
    <row r="49" spans="1:4">
      <c r="A49" s="3" t="s">
        <v>636</v>
      </c>
    </row>
    <row r="50" spans="1:4">
      <c r="A50" s="4" t="s">
        <v>205</v>
      </c>
      <c r="B50" s="5" t="n">
        <v>0</v>
      </c>
      <c r="C50" s="5" t="n">
        <v>0</v>
      </c>
      <c r="D50" s="5" t="n">
        <v>0</v>
      </c>
    </row>
    <row r="51" spans="1:4">
      <c r="A51" s="4" t="s">
        <v>522</v>
      </c>
      <c r="B51" s="5" t="n">
        <v>0</v>
      </c>
      <c r="C51" s="5" t="n">
        <v>0</v>
      </c>
      <c r="D51" s="5" t="n">
        <v>4643</v>
      </c>
    </row>
    <row r="52" spans="1:4">
      <c r="A52" s="4" t="s">
        <v>638</v>
      </c>
      <c r="B52" s="5" t="n">
        <v>30207</v>
      </c>
      <c r="C52" s="5" t="n">
        <v>29844</v>
      </c>
      <c r="D52" s="5" t="n">
        <v>18276</v>
      </c>
    </row>
    <row r="53" spans="1:4">
      <c r="A53" s="4" t="s">
        <v>45</v>
      </c>
      <c r="B53" s="5" t="n">
        <v>2605120</v>
      </c>
      <c r="C53" s="5" t="n">
        <v>2584805</v>
      </c>
      <c r="D53" s="5" t="n">
        <v>2490197</v>
      </c>
    </row>
    <row r="54" spans="1:4">
      <c r="A54" s="4" t="s">
        <v>639</v>
      </c>
      <c r="B54" s="5" t="n">
        <v>0</v>
      </c>
      <c r="C54" s="5" t="n">
        <v>0</v>
      </c>
      <c r="D54" s="5" t="n">
        <v>0</v>
      </c>
    </row>
    <row r="55" spans="1:4">
      <c r="A55" s="3" t="s">
        <v>640</v>
      </c>
    </row>
    <row r="56" spans="1:4">
      <c r="A56" s="4" t="s">
        <v>85</v>
      </c>
      <c r="B56" s="5" t="n">
        <v>0</v>
      </c>
      <c r="C56" s="5" t="n">
        <v>0</v>
      </c>
      <c r="D56" s="5" t="n">
        <v>0</v>
      </c>
    </row>
    <row r="57" spans="1:4">
      <c r="A57" s="4" t="s">
        <v>56</v>
      </c>
      <c r="B57" s="5" t="n">
        <v>0</v>
      </c>
      <c r="C57" s="5" t="n">
        <v>0</v>
      </c>
      <c r="D57" s="5" t="n">
        <v>0</v>
      </c>
    </row>
    <row r="58" spans="1:4">
      <c r="A58" s="4" t="s">
        <v>641</v>
      </c>
      <c r="B58" s="6" t="n">
        <v>0</v>
      </c>
      <c r="C58" s="6" t="n">
        <v>0</v>
      </c>
      <c r="D58"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34</v>
      </c>
    </row>
    <row r="3" spans="1:3">
      <c r="A3" s="3" t="s">
        <v>647</v>
      </c>
    </row>
    <row r="4" spans="1:3">
      <c r="A4" s="4" t="s">
        <v>648</v>
      </c>
      <c r="B4" s="6" t="n">
        <v>0</v>
      </c>
      <c r="C4" s="6" t="n">
        <v>0</v>
      </c>
    </row>
    <row r="5" spans="1:3">
      <c r="A5" s="3" t="s">
        <v>649</v>
      </c>
    </row>
    <row r="6" spans="1:3">
      <c r="A6" s="4" t="s">
        <v>650</v>
      </c>
      <c r="B6" s="5" t="n">
        <v>0</v>
      </c>
      <c r="C6" s="5" t="n">
        <v>0</v>
      </c>
    </row>
    <row r="7" spans="1:3">
      <c r="A7" s="4" t="s">
        <v>108</v>
      </c>
      <c r="B7" s="6" t="n">
        <v>14122</v>
      </c>
      <c r="C7" s="6" t="n">
        <v>13549</v>
      </c>
    </row>
    <row r="8" spans="1:3">
      <c r="A8" s="4" t="s">
        <v>651</v>
      </c>
      <c r="B8" s="5" t="n">
        <v>793504</v>
      </c>
      <c r="C8" s="5" t="n">
        <v>784438</v>
      </c>
    </row>
    <row r="9" spans="1:3">
      <c r="A9" s="4" t="s">
        <v>109</v>
      </c>
      <c r="B9" s="7" t="n">
        <v>17.8</v>
      </c>
      <c r="C9" s="7" t="n">
        <v>17.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652</v>
      </c>
      <c r="B1" s="2" t="s">
        <v>1</v>
      </c>
    </row>
    <row r="2" spans="1:3">
      <c r="B2" s="2" t="s">
        <v>2</v>
      </c>
      <c r="C2" s="2" t="s">
        <v>34</v>
      </c>
    </row>
    <row r="3" spans="1:3">
      <c r="A3" s="3" t="s">
        <v>653</v>
      </c>
    </row>
    <row r="4" spans="1:3">
      <c r="A4" s="4" t="s">
        <v>654</v>
      </c>
      <c r="B4" s="6" t="n">
        <v>4810</v>
      </c>
      <c r="C4" s="6" t="n">
        <v>4550</v>
      </c>
    </row>
    <row r="5" spans="1:3">
      <c r="A5" s="4" t="s">
        <v>288</v>
      </c>
      <c r="B5" s="5" t="n">
        <v>4872</v>
      </c>
      <c r="C5" s="5" t="n">
        <v>4560</v>
      </c>
    </row>
    <row r="6" spans="1:3">
      <c r="A6" s="4" t="s">
        <v>655</v>
      </c>
      <c r="B6" s="6" t="n">
        <v>208</v>
      </c>
      <c r="C6" s="6" t="n">
        <v>207</v>
      </c>
    </row>
    <row r="7" spans="1:3">
      <c r="A7" s="4" t="s">
        <v>303</v>
      </c>
    </row>
    <row r="8" spans="1:3">
      <c r="A8" s="3" t="s">
        <v>653</v>
      </c>
    </row>
    <row r="9" spans="1:3">
      <c r="A9" s="4" t="s">
        <v>656</v>
      </c>
      <c r="B9" s="4" t="s">
        <v>657</v>
      </c>
    </row>
    <row r="10" spans="1:3">
      <c r="A10" s="4" t="s">
        <v>658</v>
      </c>
      <c r="B10" s="4" t="s">
        <v>321</v>
      </c>
    </row>
    <row r="11" spans="1:3">
      <c r="A11" s="4" t="s">
        <v>659</v>
      </c>
    </row>
    <row r="12" spans="1:3">
      <c r="A12" s="3" t="s">
        <v>653</v>
      </c>
    </row>
    <row r="13" spans="1:3">
      <c r="A13" s="4" t="s">
        <v>656</v>
      </c>
      <c r="B13" s="4" t="s">
        <v>323</v>
      </c>
    </row>
    <row r="14" spans="1:3">
      <c r="A14" s="4" t="s">
        <v>658</v>
      </c>
      <c r="B14" s="4" t="s">
        <v>3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660</v>
      </c>
      <c r="B1" s="2" t="s">
        <v>1</v>
      </c>
      <c r="D1" s="2" t="s">
        <v>409</v>
      </c>
    </row>
    <row r="2" spans="1:4">
      <c r="B2" s="2" t="s">
        <v>2</v>
      </c>
      <c r="C2" s="2" t="s">
        <v>34</v>
      </c>
      <c r="D2" s="2" t="s">
        <v>33</v>
      </c>
    </row>
    <row r="3" spans="1:4">
      <c r="A3" s="3" t="s">
        <v>661</v>
      </c>
    </row>
    <row r="4" spans="1:4">
      <c r="A4" s="4" t="s">
        <v>662</v>
      </c>
      <c r="B4" s="6" t="n">
        <v>197</v>
      </c>
      <c r="C4" s="6" t="n">
        <v>196</v>
      </c>
      <c r="D4" s="6" t="n">
        <v>783</v>
      </c>
    </row>
    <row r="5" spans="1:4">
      <c r="A5" s="4" t="s">
        <v>663</v>
      </c>
      <c r="B5" s="6" t="n">
        <v>0</v>
      </c>
      <c r="C5" s="6" t="n">
        <v>4729</v>
      </c>
      <c r="D5" s="6" t="n">
        <v>5645</v>
      </c>
    </row>
    <row r="6" spans="1:4">
      <c r="A6" s="4" t="s">
        <v>664</v>
      </c>
      <c r="B6" s="4" t="s">
        <v>665</v>
      </c>
      <c r="C6" s="4" t="s">
        <v>666</v>
      </c>
      <c r="D6" s="4" t="s">
        <v>667</v>
      </c>
    </row>
    <row r="7" spans="1:4">
      <c r="A7" s="4" t="s">
        <v>668</v>
      </c>
      <c r="B7" s="4" t="s">
        <v>669</v>
      </c>
      <c r="C7" s="4" t="s">
        <v>670</v>
      </c>
      <c r="D7" s="4" t="s">
        <v>66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4</v>
      </c>
    </row>
    <row r="2" spans="1:3">
      <c r="A2" s="3" t="s">
        <v>672</v>
      </c>
    </row>
    <row r="3" spans="1:3">
      <c r="A3" s="4" t="s">
        <v>27</v>
      </c>
      <c r="B3" s="6" t="n">
        <v>598</v>
      </c>
    </row>
    <row r="4" spans="1:3">
      <c r="A4" s="4" t="s">
        <v>333</v>
      </c>
      <c r="B4" s="5" t="n">
        <v>719</v>
      </c>
    </row>
    <row r="5" spans="1:3">
      <c r="A5" s="4" t="s">
        <v>334</v>
      </c>
      <c r="B5" s="5" t="n">
        <v>686</v>
      </c>
    </row>
    <row r="6" spans="1:3">
      <c r="A6" s="4" t="s">
        <v>335</v>
      </c>
      <c r="B6" s="5" t="n">
        <v>697</v>
      </c>
    </row>
    <row r="7" spans="1:3">
      <c r="A7" s="4" t="s">
        <v>336</v>
      </c>
      <c r="B7" s="5" t="n">
        <v>707</v>
      </c>
    </row>
    <row r="8" spans="1:3">
      <c r="A8" s="4" t="s">
        <v>673</v>
      </c>
      <c r="B8" s="5" t="n">
        <v>2105</v>
      </c>
    </row>
    <row r="9" spans="1:3">
      <c r="A9" s="4" t="s">
        <v>674</v>
      </c>
      <c r="B9" s="5" t="n">
        <v>5512</v>
      </c>
    </row>
    <row r="10" spans="1:3">
      <c r="A10" s="4" t="s">
        <v>675</v>
      </c>
      <c r="B10" s="5" t="n">
        <v>-640</v>
      </c>
    </row>
    <row r="11" spans="1:3">
      <c r="A11" s="4" t="s">
        <v>676</v>
      </c>
      <c r="B11" s="6" t="n">
        <v>4872</v>
      </c>
      <c r="C11" s="6" t="n">
        <v>45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77</v>
      </c>
      <c r="B1" s="2" t="s">
        <v>2</v>
      </c>
      <c r="C1" s="2" t="s">
        <v>33</v>
      </c>
      <c r="D1" s="2" t="s">
        <v>34</v>
      </c>
    </row>
    <row r="2" spans="1:4">
      <c r="A2" s="3" t="s">
        <v>678</v>
      </c>
    </row>
    <row r="3" spans="1:4">
      <c r="A3" s="4" t="s">
        <v>679</v>
      </c>
      <c r="B3" s="8" t="n">
        <v>106.3</v>
      </c>
      <c r="C3" s="8" t="n">
        <v>107.3</v>
      </c>
      <c r="D3" s="8" t="n">
        <v>106.9</v>
      </c>
    </row>
    <row r="4" spans="1:4">
      <c r="A4" s="4" t="s">
        <v>303</v>
      </c>
    </row>
    <row r="5" spans="1:4">
      <c r="A5" s="3" t="s">
        <v>678</v>
      </c>
    </row>
    <row r="6" spans="1:4">
      <c r="A6" s="4" t="s">
        <v>680</v>
      </c>
      <c r="B6" s="4" t="s">
        <v>317</v>
      </c>
    </row>
    <row r="7" spans="1:4">
      <c r="A7" s="4" t="s">
        <v>659</v>
      </c>
    </row>
    <row r="8" spans="1:4">
      <c r="A8" s="3" t="s">
        <v>678</v>
      </c>
    </row>
    <row r="9" spans="1:4">
      <c r="A9" s="4" t="s">
        <v>680</v>
      </c>
      <c r="B9" s="4" t="s">
        <v>3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1"/>
    <col customWidth="1" max="6" min="6" width="11"/>
  </cols>
  <sheetData>
    <row r="1" spans="1:6">
      <c r="A1" s="1" t="s">
        <v>120</v>
      </c>
      <c r="B1" s="2" t="s">
        <v>121</v>
      </c>
      <c r="C1" s="2" t="s">
        <v>122</v>
      </c>
      <c r="D1" s="2" t="s">
        <v>123</v>
      </c>
      <c r="E1" s="2" t="s">
        <v>124</v>
      </c>
      <c r="F1" s="2" t="s">
        <v>125</v>
      </c>
    </row>
    <row r="2" spans="1:6">
      <c r="A2" s="4" t="s">
        <v>126</v>
      </c>
      <c r="B2" s="6" t="n">
        <v>8</v>
      </c>
      <c r="C2" s="6" t="n">
        <v>72974</v>
      </c>
      <c r="D2" s="6" t="n">
        <v>241221</v>
      </c>
      <c r="E2" s="6" t="n">
        <v>-2988</v>
      </c>
      <c r="F2" s="6" t="n">
        <v>311215</v>
      </c>
    </row>
    <row r="3" spans="1:6">
      <c r="A3" s="4" t="s">
        <v>127</v>
      </c>
      <c r="B3" s="5" t="n">
        <v>783721</v>
      </c>
    </row>
    <row r="4" spans="1:6">
      <c r="A4" s="3" t="s">
        <v>128</v>
      </c>
    </row>
    <row r="5" spans="1:6">
      <c r="A5" s="4" t="s">
        <v>108</v>
      </c>
      <c r="B5" s="6" t="n">
        <v>0</v>
      </c>
      <c r="C5" s="5" t="n">
        <v>0</v>
      </c>
      <c r="D5" s="5" t="n">
        <v>13549</v>
      </c>
      <c r="E5" s="5" t="n">
        <v>0</v>
      </c>
      <c r="F5" s="5" t="n">
        <v>13549</v>
      </c>
    </row>
    <row r="6" spans="1:6">
      <c r="A6" s="4" t="s">
        <v>129</v>
      </c>
      <c r="B6" s="6" t="n">
        <v>0</v>
      </c>
      <c r="C6" s="5" t="n">
        <v>2564</v>
      </c>
      <c r="D6" s="5" t="n">
        <v>0</v>
      </c>
      <c r="E6" s="5" t="n">
        <v>0</v>
      </c>
      <c r="F6" s="5" t="n">
        <v>2564</v>
      </c>
    </row>
    <row r="7" spans="1:6">
      <c r="A7" s="4" t="s">
        <v>130</v>
      </c>
      <c r="B7" s="5" t="n">
        <v>3586</v>
      </c>
    </row>
    <row r="8" spans="1:6">
      <c r="A8" s="4" t="s">
        <v>131</v>
      </c>
      <c r="B8" s="6" t="n">
        <v>0</v>
      </c>
      <c r="C8" s="5" t="n">
        <v>0</v>
      </c>
      <c r="D8" s="5" t="n">
        <v>0</v>
      </c>
      <c r="E8" s="5" t="n">
        <v>2990</v>
      </c>
      <c r="F8" s="5" t="n">
        <v>2990</v>
      </c>
    </row>
    <row r="9" spans="1:6">
      <c r="A9" s="4" t="s">
        <v>132</v>
      </c>
      <c r="B9" s="6" t="n">
        <v>8</v>
      </c>
      <c r="C9" s="5" t="n">
        <v>75538</v>
      </c>
      <c r="D9" s="5" t="n">
        <v>254770</v>
      </c>
      <c r="E9" s="5" t="n">
        <v>2</v>
      </c>
      <c r="F9" s="6" t="n">
        <v>330318</v>
      </c>
    </row>
    <row r="10" spans="1:6">
      <c r="A10" s="4" t="s">
        <v>133</v>
      </c>
      <c r="B10" s="5" t="n">
        <v>787307</v>
      </c>
      <c r="F10" s="5" t="n">
        <v>787307</v>
      </c>
    </row>
    <row r="11" spans="1:6">
      <c r="A11" s="4" t="s">
        <v>134</v>
      </c>
      <c r="B11" s="6" t="n">
        <v>8</v>
      </c>
      <c r="C11" s="5" t="n">
        <v>79947</v>
      </c>
      <c r="D11" s="5" t="n">
        <v>286036</v>
      </c>
      <c r="E11" s="5" t="n">
        <v>3305</v>
      </c>
      <c r="F11" s="6" t="n">
        <v>369296</v>
      </c>
    </row>
    <row r="12" spans="1:6">
      <c r="A12" s="4" t="s">
        <v>135</v>
      </c>
      <c r="B12" s="5" t="n">
        <v>793033</v>
      </c>
      <c r="F12" s="5" t="n">
        <v>793033</v>
      </c>
    </row>
    <row r="13" spans="1:6">
      <c r="A13" s="3" t="s">
        <v>128</v>
      </c>
    </row>
    <row r="14" spans="1:6">
      <c r="A14" s="4" t="s">
        <v>108</v>
      </c>
      <c r="B14" s="6" t="n">
        <v>0</v>
      </c>
      <c r="C14" s="5" t="n">
        <v>0</v>
      </c>
      <c r="D14" s="5" t="n">
        <v>14122</v>
      </c>
      <c r="E14" s="5" t="n">
        <v>0</v>
      </c>
      <c r="F14" s="6" t="n">
        <v>14122</v>
      </c>
    </row>
    <row r="15" spans="1:6">
      <c r="A15" s="4" t="s">
        <v>129</v>
      </c>
      <c r="B15" s="6" t="n">
        <v>0</v>
      </c>
      <c r="C15" s="5" t="n">
        <v>403</v>
      </c>
      <c r="D15" s="5" t="n">
        <v>0</v>
      </c>
      <c r="E15" s="5" t="n">
        <v>0</v>
      </c>
      <c r="F15" s="5" t="n">
        <v>403</v>
      </c>
    </row>
    <row r="16" spans="1:6">
      <c r="A16" s="4" t="s">
        <v>130</v>
      </c>
      <c r="B16" s="5" t="n">
        <v>523</v>
      </c>
    </row>
    <row r="17" spans="1:6">
      <c r="A17" s="4" t="s">
        <v>131</v>
      </c>
      <c r="B17" s="6" t="n">
        <v>0</v>
      </c>
      <c r="C17" s="5" t="n">
        <v>0</v>
      </c>
      <c r="D17" s="5" t="n">
        <v>0</v>
      </c>
      <c r="E17" s="5" t="n">
        <v>10409</v>
      </c>
      <c r="F17" s="5" t="n">
        <v>10409</v>
      </c>
    </row>
    <row r="18" spans="1:6">
      <c r="A18" s="4" t="s">
        <v>136</v>
      </c>
      <c r="B18" s="6" t="n">
        <v>8</v>
      </c>
      <c r="C18" s="6" t="n">
        <v>80350</v>
      </c>
      <c r="D18" s="6" t="n">
        <v>300158</v>
      </c>
      <c r="E18" s="6" t="n">
        <v>13714</v>
      </c>
      <c r="F18" s="6" t="n">
        <v>394230</v>
      </c>
    </row>
    <row r="19" spans="1:6">
      <c r="A19" s="4" t="s">
        <v>137</v>
      </c>
      <c r="B19" s="5" t="n">
        <v>793556</v>
      </c>
      <c r="F19" s="5" t="n">
        <v>7935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34</v>
      </c>
    </row>
    <row r="3" spans="1:3">
      <c r="A3" s="3" t="s">
        <v>139</v>
      </c>
    </row>
    <row r="4" spans="1:3">
      <c r="A4" s="4" t="s">
        <v>108</v>
      </c>
      <c r="B4" s="6" t="n">
        <v>14122</v>
      </c>
      <c r="C4" s="6" t="n">
        <v>13549</v>
      </c>
    </row>
    <row r="5" spans="1:3">
      <c r="A5" s="3" t="s">
        <v>140</v>
      </c>
    </row>
    <row r="6" spans="1:3">
      <c r="A6" s="4" t="s">
        <v>141</v>
      </c>
      <c r="B6" s="5" t="n">
        <v>709</v>
      </c>
      <c r="C6" s="5" t="n">
        <v>692</v>
      </c>
    </row>
    <row r="7" spans="1:3">
      <c r="A7" s="4" t="s">
        <v>142</v>
      </c>
      <c r="B7" s="5" t="n">
        <v>125</v>
      </c>
      <c r="C7" s="5" t="n">
        <v>115</v>
      </c>
    </row>
    <row r="8" spans="1:3">
      <c r="A8" s="4" t="s">
        <v>143</v>
      </c>
      <c r="B8" s="5" t="n">
        <v>157</v>
      </c>
      <c r="C8" s="5" t="n">
        <v>160</v>
      </c>
    </row>
    <row r="9" spans="1:3">
      <c r="A9" s="4" t="s">
        <v>144</v>
      </c>
      <c r="B9" s="5" t="n">
        <v>-90</v>
      </c>
      <c r="C9" s="5" t="n">
        <v>-5</v>
      </c>
    </row>
    <row r="10" spans="1:3">
      <c r="A10" s="4" t="s">
        <v>92</v>
      </c>
      <c r="B10" s="5" t="n">
        <v>-13</v>
      </c>
      <c r="C10" s="5" t="n">
        <v>0</v>
      </c>
    </row>
    <row r="11" spans="1:3">
      <c r="A11" s="3" t="s">
        <v>145</v>
      </c>
    </row>
    <row r="12" spans="1:3">
      <c r="A12" s="4" t="s">
        <v>146</v>
      </c>
      <c r="B12" s="5" t="n">
        <v>8718</v>
      </c>
      <c r="C12" s="5" t="n">
        <v>6456</v>
      </c>
    </row>
    <row r="13" spans="1:3">
      <c r="A13" s="4" t="s">
        <v>147</v>
      </c>
      <c r="B13" s="5" t="n">
        <v>-3417</v>
      </c>
      <c r="C13" s="5" t="n">
        <v>-2080</v>
      </c>
    </row>
    <row r="14" spans="1:3">
      <c r="A14" s="4" t="s">
        <v>148</v>
      </c>
      <c r="B14" s="5" t="n">
        <v>20311</v>
      </c>
      <c r="C14" s="5" t="n">
        <v>18887</v>
      </c>
    </row>
    <row r="15" spans="1:3">
      <c r="A15" s="3" t="s">
        <v>149</v>
      </c>
    </row>
    <row r="16" spans="1:3">
      <c r="A16" s="4" t="s">
        <v>150</v>
      </c>
      <c r="B16" s="5" t="n">
        <v>-67661</v>
      </c>
      <c r="C16" s="5" t="n">
        <v>-155798</v>
      </c>
    </row>
    <row r="17" spans="1:3">
      <c r="A17" s="4" t="s">
        <v>151</v>
      </c>
      <c r="B17" s="5" t="n">
        <v>57595</v>
      </c>
      <c r="C17" s="5" t="n">
        <v>138952</v>
      </c>
    </row>
    <row r="18" spans="1:3">
      <c r="A18" s="4" t="s">
        <v>152</v>
      </c>
      <c r="B18" s="5" t="n">
        <v>-2380</v>
      </c>
      <c r="C18" s="5" t="n">
        <v>-2025</v>
      </c>
    </row>
    <row r="19" spans="1:3">
      <c r="A19" s="4" t="s">
        <v>153</v>
      </c>
      <c r="B19" s="5" t="n">
        <v>3904</v>
      </c>
      <c r="C19" s="5" t="n">
        <v>1160</v>
      </c>
    </row>
    <row r="20" spans="1:3">
      <c r="A20" s="4" t="s">
        <v>154</v>
      </c>
      <c r="B20" s="5" t="n">
        <v>2743</v>
      </c>
      <c r="C20" s="5" t="n">
        <v>6877</v>
      </c>
    </row>
    <row r="21" spans="1:3">
      <c r="A21" s="4" t="s">
        <v>155</v>
      </c>
      <c r="B21" s="5" t="n">
        <v>77</v>
      </c>
      <c r="C21" s="5" t="n">
        <v>42</v>
      </c>
    </row>
    <row r="22" spans="1:3">
      <c r="A22" s="4" t="s">
        <v>156</v>
      </c>
      <c r="B22" s="5" t="n">
        <v>-1352</v>
      </c>
      <c r="C22" s="5" t="n">
        <v>-449</v>
      </c>
    </row>
    <row r="23" spans="1:3">
      <c r="A23" s="4" t="s">
        <v>157</v>
      </c>
      <c r="B23" s="5" t="n">
        <v>-2289</v>
      </c>
      <c r="C23" s="5" t="n">
        <v>-608</v>
      </c>
    </row>
    <row r="24" spans="1:3">
      <c r="A24" s="4" t="s">
        <v>158</v>
      </c>
      <c r="B24" s="5" t="n">
        <v>-9363</v>
      </c>
      <c r="C24" s="5" t="n">
        <v>-11849</v>
      </c>
    </row>
    <row r="25" spans="1:3">
      <c r="A25" s="3" t="s">
        <v>159</v>
      </c>
    </row>
    <row r="26" spans="1:3">
      <c r="A26" s="4" t="s">
        <v>160</v>
      </c>
      <c r="B26" s="5" t="n">
        <v>-22746</v>
      </c>
      <c r="C26" s="5" t="n">
        <v>-54792</v>
      </c>
    </row>
    <row r="27" spans="1:3">
      <c r="A27" s="4" t="s">
        <v>161</v>
      </c>
      <c r="B27" s="5" t="n">
        <v>-22746</v>
      </c>
      <c r="C27" s="5" t="n">
        <v>-54792</v>
      </c>
    </row>
    <row r="28" spans="1:3">
      <c r="A28" s="4" t="s">
        <v>162</v>
      </c>
      <c r="B28" s="5" t="n">
        <v>-11798</v>
      </c>
      <c r="C28" s="5" t="n">
        <v>-47754</v>
      </c>
    </row>
    <row r="29" spans="1:3">
      <c r="A29" s="4" t="s">
        <v>163</v>
      </c>
      <c r="B29" s="5" t="n">
        <v>294758</v>
      </c>
      <c r="C29" s="5" t="n">
        <v>145564</v>
      </c>
    </row>
    <row r="30" spans="1:3">
      <c r="A30" s="4" t="s">
        <v>164</v>
      </c>
      <c r="B30" s="5" t="n">
        <v>282960</v>
      </c>
      <c r="C30" s="5" t="n">
        <v>97810</v>
      </c>
    </row>
    <row r="31" spans="1:3">
      <c r="A31" s="3" t="s">
        <v>165</v>
      </c>
    </row>
    <row r="32" spans="1:3">
      <c r="A32" s="4" t="s">
        <v>166</v>
      </c>
      <c r="B32" s="5" t="n">
        <v>3</v>
      </c>
      <c r="C32" s="5" t="n">
        <v>0</v>
      </c>
    </row>
    <row r="33" spans="1:3">
      <c r="A33" s="4" t="s">
        <v>167</v>
      </c>
      <c r="B33" s="5" t="n">
        <v>403</v>
      </c>
      <c r="C33" s="5" t="n">
        <v>2564</v>
      </c>
    </row>
    <row r="34" spans="1:3">
      <c r="A34" s="4" t="s">
        <v>168</v>
      </c>
      <c r="B34" s="5" t="n">
        <v>3628</v>
      </c>
      <c r="C34" s="5" t="n">
        <v>2128</v>
      </c>
    </row>
    <row r="35" spans="1:3">
      <c r="A35" s="3" t="s">
        <v>169</v>
      </c>
    </row>
    <row r="36" spans="1:3">
      <c r="A36" s="4" t="s">
        <v>170</v>
      </c>
      <c r="B36" s="5" t="n">
        <v>0</v>
      </c>
      <c r="C36" s="5" t="n">
        <v>4729</v>
      </c>
    </row>
    <row r="37" spans="1:3">
      <c r="A37" s="4" t="s">
        <v>171</v>
      </c>
      <c r="B37" s="6" t="n">
        <v>0</v>
      </c>
      <c r="C37" s="6" t="n">
        <v>2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9:43:53Z</dcterms:created>
  <dcterms:modified xmlns:dcterms="http://purl.org/dc/terms/" xmlns:xsi="http://www.w3.org/2001/XMLSchema-instance" xsi:type="dcterms:W3CDTF">2020-05-08T19:43:53Z</dcterms:modified>
</cp:coreProperties>
</file>